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CONSOLIDATED STATEMENTS OF OPE" sheetId="4" state="visible" r:id="rId4"/>
    <sheet xmlns:r="http://schemas.openxmlformats.org/officeDocument/2006/relationships" name="CCONSOLIDATED STATEMENTS OF OP5"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1. Organization and Nature of B" sheetId="8" state="visible" r:id="rId8"/>
    <sheet xmlns:r="http://schemas.openxmlformats.org/officeDocument/2006/relationships" name="2. Summary of Significant Accou" sheetId="9" state="visible" r:id="rId9"/>
    <sheet xmlns:r="http://schemas.openxmlformats.org/officeDocument/2006/relationships" name="3. Fair Value Measurement" sheetId="10" state="visible" r:id="rId10"/>
    <sheet xmlns:r="http://schemas.openxmlformats.org/officeDocument/2006/relationships" name="4. Business Combinations_Divest" sheetId="11" state="visible" r:id="rId11"/>
    <sheet xmlns:r="http://schemas.openxmlformats.org/officeDocument/2006/relationships" name="5. Accounts Receivable" sheetId="12" state="visible" r:id="rId12"/>
    <sheet xmlns:r="http://schemas.openxmlformats.org/officeDocument/2006/relationships" name="6. Inventory" sheetId="13" state="visible" r:id="rId13"/>
    <sheet xmlns:r="http://schemas.openxmlformats.org/officeDocument/2006/relationships" name="7. Property, Plant &amp; Equipment" sheetId="14" state="visible" r:id="rId14"/>
    <sheet xmlns:r="http://schemas.openxmlformats.org/officeDocument/2006/relationships" name="8. Goodwill and Intangible Asse" sheetId="15" state="visible" r:id="rId15"/>
    <sheet xmlns:r="http://schemas.openxmlformats.org/officeDocument/2006/relationships" name="9. Accrued Allowances" sheetId="16" state="visible" r:id="rId16"/>
    <sheet xmlns:r="http://schemas.openxmlformats.org/officeDocument/2006/relationships" name="10. Accrued Expenses" sheetId="17" state="visible" r:id="rId17"/>
    <sheet xmlns:r="http://schemas.openxmlformats.org/officeDocument/2006/relationships" name="11. Other Liabilities" sheetId="18" state="visible" r:id="rId18"/>
    <sheet xmlns:r="http://schemas.openxmlformats.org/officeDocument/2006/relationships" name="12. Debt and Lines of Credit" sheetId="19" state="visible" r:id="rId19"/>
    <sheet xmlns:r="http://schemas.openxmlformats.org/officeDocument/2006/relationships" name="13. Stockholders' Equity" sheetId="20" state="visible" r:id="rId20"/>
    <sheet xmlns:r="http://schemas.openxmlformats.org/officeDocument/2006/relationships" name="14. Concentrations" sheetId="21" state="visible" r:id="rId21"/>
    <sheet xmlns:r="http://schemas.openxmlformats.org/officeDocument/2006/relationships" name="15. Other Revenue Sharing Arran" sheetId="22" state="visible" r:id="rId22"/>
    <sheet xmlns:r="http://schemas.openxmlformats.org/officeDocument/2006/relationships" name="16. Stock Benefit Plans and Sto" sheetId="23" state="visible" r:id="rId23"/>
    <sheet xmlns:r="http://schemas.openxmlformats.org/officeDocument/2006/relationships" name="17. Income Taxes" sheetId="24" state="visible" r:id="rId24"/>
    <sheet xmlns:r="http://schemas.openxmlformats.org/officeDocument/2006/relationships" name="18. Commitments and Contingenci" sheetId="25" state="visible" r:id="rId25"/>
    <sheet xmlns:r="http://schemas.openxmlformats.org/officeDocument/2006/relationships" name="19. Restructuring" sheetId="26" state="visible" r:id="rId26"/>
    <sheet xmlns:r="http://schemas.openxmlformats.org/officeDocument/2006/relationships" name="20. Supplemental Cash Flow Info" sheetId="27" state="visible" r:id="rId27"/>
    <sheet xmlns:r="http://schemas.openxmlformats.org/officeDocument/2006/relationships" name="21. Subsequent Events" sheetId="28" state="visible" r:id="rId28"/>
    <sheet xmlns:r="http://schemas.openxmlformats.org/officeDocument/2006/relationships" name="22. Quarterly Financial Data (U" sheetId="29" state="visible" r:id="rId29"/>
    <sheet xmlns:r="http://schemas.openxmlformats.org/officeDocument/2006/relationships" name="Valuation and Qualifying Accoun"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3. Fair Value Measurement (Tabl" sheetId="33" state="visible" r:id="rId33"/>
    <sheet xmlns:r="http://schemas.openxmlformats.org/officeDocument/2006/relationships" name="5. Accounts Receivables (Tables" sheetId="34" state="visible" r:id="rId34"/>
    <sheet xmlns:r="http://schemas.openxmlformats.org/officeDocument/2006/relationships" name="6. Inventory (Tables)" sheetId="35" state="visible" r:id="rId35"/>
    <sheet xmlns:r="http://schemas.openxmlformats.org/officeDocument/2006/relationships" name="7. Property, Plant &amp; Equipment " sheetId="36" state="visible" r:id="rId36"/>
    <sheet xmlns:r="http://schemas.openxmlformats.org/officeDocument/2006/relationships" name="8. Goodwill and Intangible As37" sheetId="37" state="visible" r:id="rId37"/>
    <sheet xmlns:r="http://schemas.openxmlformats.org/officeDocument/2006/relationships" name="9. Accrued Allowances (Tables)" sheetId="38" state="visible" r:id="rId38"/>
    <sheet xmlns:r="http://schemas.openxmlformats.org/officeDocument/2006/relationships" name="10. Accrued Expenses (Tables)" sheetId="39" state="visible" r:id="rId39"/>
    <sheet xmlns:r="http://schemas.openxmlformats.org/officeDocument/2006/relationships" name="11. Other Liabilities (Tables)" sheetId="40" state="visible" r:id="rId40"/>
    <sheet xmlns:r="http://schemas.openxmlformats.org/officeDocument/2006/relationships" name="12. Debt and Lines of Credit (T" sheetId="41" state="visible" r:id="rId41"/>
    <sheet xmlns:r="http://schemas.openxmlformats.org/officeDocument/2006/relationships" name="14. Concentrations (Tables)" sheetId="42" state="visible" r:id="rId42"/>
    <sheet xmlns:r="http://schemas.openxmlformats.org/officeDocument/2006/relationships" name="16. Stock Benefit Plans and S43" sheetId="43" state="visible" r:id="rId43"/>
    <sheet xmlns:r="http://schemas.openxmlformats.org/officeDocument/2006/relationships" name="17. Income Taxes (Tables)" sheetId="44" state="visible" r:id="rId44"/>
    <sheet xmlns:r="http://schemas.openxmlformats.org/officeDocument/2006/relationships" name="18. Commitments and Contingen45" sheetId="45" state="visible" r:id="rId45"/>
    <sheet xmlns:r="http://schemas.openxmlformats.org/officeDocument/2006/relationships" name="20. Schedule of Cash Flow, Supp" sheetId="46" state="visible" r:id="rId46"/>
    <sheet xmlns:r="http://schemas.openxmlformats.org/officeDocument/2006/relationships" name="22. Quarterly Financial Data 47" sheetId="47" state="visible" r:id="rId47"/>
    <sheet xmlns:r="http://schemas.openxmlformats.org/officeDocument/2006/relationships" name="Valuation Reserves Schedule (Ta" sheetId="48" state="visible" r:id="rId48"/>
    <sheet xmlns:r="http://schemas.openxmlformats.org/officeDocument/2006/relationships" name="2. Summary of Significant Acc49" sheetId="49" state="visible" r:id="rId49"/>
    <sheet xmlns:r="http://schemas.openxmlformats.org/officeDocument/2006/relationships" name="2. Summary of Significant Acc50" sheetId="50" state="visible" r:id="rId50"/>
    <sheet xmlns:r="http://schemas.openxmlformats.org/officeDocument/2006/relationships" name="2. Summary of Significant Acc51" sheetId="51" state="visible" r:id="rId51"/>
    <sheet xmlns:r="http://schemas.openxmlformats.org/officeDocument/2006/relationships" name="3. Fair Value Measurement (Deta" sheetId="52" state="visible" r:id="rId52"/>
    <sheet xmlns:r="http://schemas.openxmlformats.org/officeDocument/2006/relationships" name="3. Fair Value Measurement (Debt" sheetId="53" state="visible" r:id="rId53"/>
    <sheet xmlns:r="http://schemas.openxmlformats.org/officeDocument/2006/relationships" name="3. Fair Value Measurements Usin" sheetId="54" state="visible" r:id="rId54"/>
    <sheet xmlns:r="http://schemas.openxmlformats.org/officeDocument/2006/relationships" name="4. Business Combinations_Dive55" sheetId="55" state="visible" r:id="rId55"/>
    <sheet xmlns:r="http://schemas.openxmlformats.org/officeDocument/2006/relationships" name="5. Accounts Receivable (Details" sheetId="56" state="visible" r:id="rId56"/>
    <sheet xmlns:r="http://schemas.openxmlformats.org/officeDocument/2006/relationships" name="6. Inventory (Details)" sheetId="57" state="visible" r:id="rId57"/>
    <sheet xmlns:r="http://schemas.openxmlformats.org/officeDocument/2006/relationships" name="7. Property, Plant &amp; Equipmen58" sheetId="58" state="visible" r:id="rId58"/>
    <sheet xmlns:r="http://schemas.openxmlformats.org/officeDocument/2006/relationships" name="7. Property, Plant &amp; Equipmen59" sheetId="59" state="visible" r:id="rId59"/>
    <sheet xmlns:r="http://schemas.openxmlformats.org/officeDocument/2006/relationships" name="8. Goodwill (Details)" sheetId="60" state="visible" r:id="rId60"/>
    <sheet xmlns:r="http://schemas.openxmlformats.org/officeDocument/2006/relationships" name="8. Goodwill and Intangible As61" sheetId="61" state="visible" r:id="rId61"/>
    <sheet xmlns:r="http://schemas.openxmlformats.org/officeDocument/2006/relationships" name="8. Goodwill and Intangible As62" sheetId="62" state="visible" r:id="rId62"/>
    <sheet xmlns:r="http://schemas.openxmlformats.org/officeDocument/2006/relationships" name="8. Goodwill and Intangible As63" sheetId="63" state="visible" r:id="rId63"/>
    <sheet xmlns:r="http://schemas.openxmlformats.org/officeDocument/2006/relationships" name="9. Accrued Allowances (Details)" sheetId="64" state="visible" r:id="rId64"/>
    <sheet xmlns:r="http://schemas.openxmlformats.org/officeDocument/2006/relationships" name="10. Accrued Expenses (Details)" sheetId="65" state="visible" r:id="rId65"/>
    <sheet xmlns:r="http://schemas.openxmlformats.org/officeDocument/2006/relationships" name="11. Other Liabilities (Details)" sheetId="66" state="visible" r:id="rId66"/>
    <sheet xmlns:r="http://schemas.openxmlformats.org/officeDocument/2006/relationships" name="12. Debt and Lines of Credit (D" sheetId="67" state="visible" r:id="rId67"/>
    <sheet xmlns:r="http://schemas.openxmlformats.org/officeDocument/2006/relationships" name="12. Debt and Lines of Credit 68" sheetId="68" state="visible" r:id="rId68"/>
    <sheet xmlns:r="http://schemas.openxmlformats.org/officeDocument/2006/relationships" name="12. Gain from Exchange of Debt " sheetId="69" state="visible" r:id="rId69"/>
    <sheet xmlns:r="http://schemas.openxmlformats.org/officeDocument/2006/relationships" name="12. Debt and Lines of Credit 70" sheetId="70" state="visible" r:id="rId70"/>
    <sheet xmlns:r="http://schemas.openxmlformats.org/officeDocument/2006/relationships" name="14. Concentrations (Details)" sheetId="71" state="visible" r:id="rId71"/>
    <sheet xmlns:r="http://schemas.openxmlformats.org/officeDocument/2006/relationships" name="14. Concentrations (Details 1)" sheetId="72" state="visible" r:id="rId72"/>
    <sheet xmlns:r="http://schemas.openxmlformats.org/officeDocument/2006/relationships" name="15. Other Revenue Sharing Arr73" sheetId="73" state="visible" r:id="rId73"/>
    <sheet xmlns:r="http://schemas.openxmlformats.org/officeDocument/2006/relationships" name="16. Stock Benefit Plans and S74" sheetId="74" state="visible" r:id="rId74"/>
    <sheet xmlns:r="http://schemas.openxmlformats.org/officeDocument/2006/relationships" name="16. Stock Benefit Plans and S75" sheetId="75" state="visible" r:id="rId75"/>
    <sheet xmlns:r="http://schemas.openxmlformats.org/officeDocument/2006/relationships" name="16. Stock Benefit Plans and S76" sheetId="76" state="visible" r:id="rId76"/>
    <sheet xmlns:r="http://schemas.openxmlformats.org/officeDocument/2006/relationships" name="17. Income Taxes (Details 1)" sheetId="77" state="visible" r:id="rId77"/>
    <sheet xmlns:r="http://schemas.openxmlformats.org/officeDocument/2006/relationships" name="17. Income Taxes (Details 2)" sheetId="78" state="visible" r:id="rId78"/>
    <sheet xmlns:r="http://schemas.openxmlformats.org/officeDocument/2006/relationships" name="17. Income Taxes (Details 3)" sheetId="79" state="visible" r:id="rId79"/>
    <sheet xmlns:r="http://schemas.openxmlformats.org/officeDocument/2006/relationships" name="17. Income Taxes (Unrecognized " sheetId="80" state="visible" r:id="rId80"/>
    <sheet xmlns:r="http://schemas.openxmlformats.org/officeDocument/2006/relationships" name="17. Income Taxes (Details Narra" sheetId="81" state="visible" r:id="rId81"/>
    <sheet xmlns:r="http://schemas.openxmlformats.org/officeDocument/2006/relationships" name="18. Commitments and Contingen82" sheetId="82" state="visible" r:id="rId82"/>
    <sheet xmlns:r="http://schemas.openxmlformats.org/officeDocument/2006/relationships" name="18. Commitments and Contingen83" sheetId="83" state="visible" r:id="rId83"/>
    <sheet xmlns:r="http://schemas.openxmlformats.org/officeDocument/2006/relationships" name="18. Commitments and Contingen84" sheetId="84" state="visible" r:id="rId84"/>
    <sheet xmlns:r="http://schemas.openxmlformats.org/officeDocument/2006/relationships" name="19. Restructuring Plans (Detail" sheetId="85" state="visible" r:id="rId85"/>
    <sheet xmlns:r="http://schemas.openxmlformats.org/officeDocument/2006/relationships" name="20. Supplemental Cash Flow In86" sheetId="86" state="visible" r:id="rId86"/>
    <sheet xmlns:r="http://schemas.openxmlformats.org/officeDocument/2006/relationships" name="22. Quarterly Financial Data 87"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7</t>
  </si>
  <si>
    <t>Mar. 01, 2018</t>
  </si>
  <si>
    <t>Jun. 30, 2017</t>
  </si>
  <si>
    <t>Document Information [Line Items]</t>
  </si>
  <si>
    <t>Entity Registrant Name</t>
  </si>
  <si>
    <t>PERNIX THERAPEUTICS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Accounts receivable, net</t>
  </si>
  <si>
    <t>Inventory, net</t>
  </si>
  <si>
    <t>Prepaid expenses and other current assets</t>
  </si>
  <si>
    <t>Income tax receivable</t>
  </si>
  <si>
    <t>Total current assets</t>
  </si>
  <si>
    <t>Property and equipment, net</t>
  </si>
  <si>
    <t>Goodwill</t>
  </si>
  <si>
    <t>Intangible assets, net</t>
  </si>
  <si>
    <t>Other</t>
  </si>
  <si>
    <t>Total assets</t>
  </si>
  <si>
    <t>Current liabilities:</t>
  </si>
  <si>
    <t>Accounts payable</t>
  </si>
  <si>
    <t>Accrued personnel expense</t>
  </si>
  <si>
    <t>Accrued allowances</t>
  </si>
  <si>
    <t>Other accrued expenses</t>
  </si>
  <si>
    <t>Interest payable</t>
  </si>
  <si>
    <t>Treximet Secured Notes - current, net</t>
  </si>
  <si>
    <t>Other liabilities - current</t>
  </si>
  <si>
    <t>Total current liabilities</t>
  </si>
  <si>
    <t>Convertible notes - long-term, net</t>
  </si>
  <si>
    <t>Exchangeable notes - long-term, net</t>
  </si>
  <si>
    <t>Delayed draw term loan - long-term, net</t>
  </si>
  <si>
    <t>Derivative liability</t>
  </si>
  <si>
    <t>Contingent consideration</t>
  </si>
  <si>
    <t>Treximet Secured Notes - long-term, net</t>
  </si>
  <si>
    <t>Credit facilities - long-term</t>
  </si>
  <si>
    <t>Arbitration award</t>
  </si>
  <si>
    <t>Other liabilities</t>
  </si>
  <si>
    <t>Total liabilities</t>
  </si>
  <si>
    <t>Commitments and contingencies (note 18)</t>
  </si>
  <si>
    <t xml:space="preserve"> </t>
  </si>
  <si>
    <t>Stockholders' (deficit) equity</t>
  </si>
  <si>
    <t>Preferred stock, $0.01 par value, authorized 10,000,000 shares; no shares issued and outstanding</t>
  </si>
  <si>
    <t>Common stock, $.01 par value, 140,000,000 shares authorized, 11,841,173 and 10,015,641 issued and outstanding at December 31, 2017 and 2016, respectively</t>
  </si>
  <si>
    <t>Additional paid-in capital</t>
  </si>
  <si>
    <t>Accumulated other comprehensive loss</t>
  </si>
  <si>
    <t>Accumulated deficit</t>
  </si>
  <si>
    <t>Total stockholders' deficit</t>
  </si>
  <si>
    <t>Total liabilities and stockholders' deficit</t>
  </si>
  <si>
    <t>CONSOLIDATED BALANCE SHEETS (Parenthetical) - USD ($) $ in Thousand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mortized discount, Current</t>
  </si>
  <si>
    <t>CCONSOLIDATED STATEMENTS OF OPERATIONS AND COMPREHENSIVE LOSS - USD ($) shares in Thousands, $ in Thousands</t>
  </si>
  <si>
    <t>Income Statement [Abstract]</t>
  </si>
  <si>
    <t>Net revenues</t>
  </si>
  <si>
    <t>Costs and operating expenses:</t>
  </si>
  <si>
    <t>Cost of product sales</t>
  </si>
  <si>
    <t>Selling, general and administrative expense</t>
  </si>
  <si>
    <t>Research and development expense</t>
  </si>
  <si>
    <t>Depreciation and amortization expense</t>
  </si>
  <si>
    <t>Change in fair value of contingent consideration</t>
  </si>
  <si>
    <t>Loss from impairments of intangibles, goodwill and other assets</t>
  </si>
  <si>
    <t>Gain from legal settlement</t>
  </si>
  <si>
    <t>Restructuring costs</t>
  </si>
  <si>
    <t>Total costs and operating expenses</t>
  </si>
  <si>
    <t>Loss from operations</t>
  </si>
  <si>
    <t>Other income (expense):</t>
  </si>
  <si>
    <t>Interest expense</t>
  </si>
  <si>
    <t>Gain on sale of assets</t>
  </si>
  <si>
    <t>Change in fair value of derivative liability</t>
  </si>
  <si>
    <t>Gain from exchange of debt</t>
  </si>
  <si>
    <t>Foreign currency transaction gain (loss)</t>
  </si>
  <si>
    <t>Total other expense, net</t>
  </si>
  <si>
    <t>Loss before income tax expense</t>
  </si>
  <si>
    <t>Income tax expense</t>
  </si>
  <si>
    <t>Net loss</t>
  </si>
  <si>
    <t>Other comprehensive loss</t>
  </si>
  <si>
    <t>Unrealized Gain (loss) during period, net of tax of $0 and $0, respectively</t>
  </si>
  <si>
    <t>Comprehensive loss</t>
  </si>
  <si>
    <t>Net loss per share, basic</t>
  </si>
  <si>
    <t>Net loss per share, diluted</t>
  </si>
  <si>
    <t>Weighted-average common shares, basic</t>
  </si>
  <si>
    <t>Weighted-average common shares, diluted</t>
  </si>
  <si>
    <t>CCONSOLIDATED STATEMENTS OF OPERATIONS AND COMPREHENSIVE LOSS (Parenthetical) - USD ($) $ in Thousands</t>
  </si>
  <si>
    <t>Unrealized gains during period, tax</t>
  </si>
  <si>
    <t>CONDENSED CONSOLIDATED STATEMENTS OF STOCKHOLDERS' EQUITY (DEFICIT) - USD ($) shares in Thousands, $ in Thousands</t>
  </si>
  <si>
    <t>Preferred Stock</t>
  </si>
  <si>
    <t>Common Stock</t>
  </si>
  <si>
    <t>Additional Paid-In Capital</t>
  </si>
  <si>
    <t>Treasury Stock</t>
  </si>
  <si>
    <t>Retained Earnings (Deficit)</t>
  </si>
  <si>
    <t>Accumulated Other Comprehensive Loss</t>
  </si>
  <si>
    <t>Total</t>
  </si>
  <si>
    <t>Beginning Balance, Amount at Dec. 31, 2015</t>
  </si>
  <si>
    <t>Beginning Balance, Shares at Dec. 31, 2015</t>
  </si>
  <si>
    <t>Conversion of restricted stock units, Amount</t>
  </si>
  <si>
    <t>Conversion of restricted stock units, Shares</t>
  </si>
  <si>
    <t>Reclassification of treasury stock</t>
  </si>
  <si>
    <t>Compensation expense on share-based awards</t>
  </si>
  <si>
    <t>Net proceeds from sale of shares, Amount</t>
  </si>
  <si>
    <t>Net proceeds from sale of shares, Shares</t>
  </si>
  <si>
    <t>Other comprehensive income (loss)</t>
  </si>
  <si>
    <t>Ending Balance, Amount at Dec. 31, 2016</t>
  </si>
  <si>
    <t>Ending Balance, Shares at Dec. 31, 2016</t>
  </si>
  <si>
    <t>Issuance of convertible debt, Amount</t>
  </si>
  <si>
    <t>Issuance of convertible debt, Shares</t>
  </si>
  <si>
    <t>Issuance of common stock upon the exercise of stock options, Shares</t>
  </si>
  <si>
    <t>Ending Balance, Amount at Dec. 31, 2017</t>
  </si>
  <si>
    <t>Ending Balance, Shares at Dec. 31, 2017</t>
  </si>
  <si>
    <t>CONSOLIDATED STATEMENTS OF CASH FLOWS - USD ($) $ in Thousands</t>
  </si>
  <si>
    <t>Cash flows from operating activities:</t>
  </si>
  <si>
    <t>Adjustments to reconcile net loss to net cash (used in) provided by operating activities:</t>
  </si>
  <si>
    <t>Depreciation</t>
  </si>
  <si>
    <t>Amortization of intangibles</t>
  </si>
  <si>
    <t>Amortization of deferred financing costs</t>
  </si>
  <si>
    <t>Accretion expense</t>
  </si>
  <si>
    <t>PIK interest payable</t>
  </si>
  <si>
    <t>Deferred income benefit</t>
  </si>
  <si>
    <t>Loss on disposal of fixed assets</t>
  </si>
  <si>
    <t>Stock compensation expense</t>
  </si>
  <si>
    <t>Fair market value change in derivative liability</t>
  </si>
  <si>
    <t>Fair market value change in contingent consideration</t>
  </si>
  <si>
    <t>Gain from sale of non-core assets</t>
  </si>
  <si>
    <t>Impairment of fixed assets and intangibles</t>
  </si>
  <si>
    <t>Decrease (increase) in operating assets (excluding effect of acquisitions):</t>
  </si>
  <si>
    <t>Accounts receivable</t>
  </si>
  <si>
    <t>Income taxes</t>
  </si>
  <si>
    <t>Inventory</t>
  </si>
  <si>
    <t>Prepaid expenses and other assets</t>
  </si>
  <si>
    <t>Increase (decrease) in operating liabilities (excluding effect of acquisitions):</t>
  </si>
  <si>
    <t>Accounts payable and accrued expenses</t>
  </si>
  <si>
    <t>Net cash used in operating activities</t>
  </si>
  <si>
    <t>Cash flows from investing activities:</t>
  </si>
  <si>
    <t>Acquisitions</t>
  </si>
  <si>
    <t>Proceeds from sale of non-core assets</t>
  </si>
  <si>
    <t>Purchase of software and equipment</t>
  </si>
  <si>
    <t>Net cash provided by (used in) investing activities</t>
  </si>
  <si>
    <t>Cash flows from financing activities:</t>
  </si>
  <si>
    <t>Payments on Treximet Secured Notes</t>
  </si>
  <si>
    <t>Net proceeds from Delayed Draw Term Loan</t>
  </si>
  <si>
    <t>Payments for financing costs</t>
  </si>
  <si>
    <t>Payments on Exchangeable Notes</t>
  </si>
  <si>
    <t>Net drawdowns (payments) on credit facilities</t>
  </si>
  <si>
    <t>Payments on mortgages and capital leases</t>
  </si>
  <si>
    <t>Proceeds from issuance of common stock, net of tax and costs</t>
  </si>
  <si>
    <t>Shares withheld for the payment of taxes</t>
  </si>
  <si>
    <t>Net cash provided by (used in) financing activities</t>
  </si>
  <si>
    <t>Net decrease in cash and cash equivalents</t>
  </si>
  <si>
    <t>Cash and cash equivalents, beginning of period</t>
  </si>
  <si>
    <t>Cash and cash equivalents, end of period</t>
  </si>
  <si>
    <t>1. Organization and Nature of Business</t>
  </si>
  <si>
    <t>Organization, Consolidation and Presentation of Financial Statements [Abstract]</t>
  </si>
  <si>
    <t xml:space="preserve">Note 1. Organization and Nature of Business Pernix Therapeutics Holdings, Inc. (Pernix,
the Company, we, our and us) is a specialty pharmaceutical company focused on the acquisition, development and commercialization
of prescription drugs, primarily for the U.S. market. The Company targets therapeutic areas such as central nervous system (CNS),
including pain, psychiatry and neurology. The Company promotes its branded products to physicians through its Pernix sales force
and markets its generic portfolio through its wholly owned subsidiaries, Macoven Pharmaceuticals, LLC (Macoven) and Cypress Pharmaceuticals,
Inc. (Cypress). The Company's branded products include Zohydro
ER with BeadTek, an extended-release opioid agonist indicated for the management of pain, Silenor, a non-controlled substance and
approved medication for the treatment of insomnia characterized by difficulty with sleep and Treximet, a medication indicated for
the acute treatment of migraine pain and inflammation. Reverse Stock Split On October 13, 2016, the Company filed Articles
of Amendment to its charter (the Articles of Amendment), with the State Department of Assessments and Taxation of Maryland to affect
a one-for-ten reverse stock split of the outstanding shares of common stock, par value $0.01 per share, of the Company (the Reverse
Stock Split). The Reverse Stock Split was duly approved by the Board of Directors of the Company without stockholder approval in
accordance with the authority conferred by Section 2-309(e)(2) of the Maryland General Corporation Law and Article IV, Section
6 of the Company's charter. Pursuant to the Articles of Amendment, effective as of the close of business on October 13, 2016, each
outstanding share of the Company's common stock, par value $0.01 per share, was automatically combined into 1/10th of share of
common stock, par value $0.01 per share. Fractional share holdings were rounded up to the nearest whole number. As a result of
the Reverse Stock Split, the number of outstanding shares of common stock of the Company was reduced to approximately 9.5 million
shares. Each stockholder's percentage ownership in
the Company and proportional voting power remained unchanged immediately after the Reverse Stock Split, except for minor changes
resulting from the rounding up of fractional shares. The rights and privileges of stockholders were also unaffected by the Reverse
Stock Split. There was no change to the number of authorized shares of the Company's common stock as a result of the Reverse Stock
Split. Accordingly, all share and per share information in this Annual Report on Form 10-K has been restated to retroactively show
the effect of the Reverse Stock Split. </t>
  </si>
  <si>
    <t>2. Summary of Significant Accounting Policies and Recent Accounting Pronouncements</t>
  </si>
  <si>
    <t>Accounting Policies [Abstract]</t>
  </si>
  <si>
    <t xml:space="preserve">Note 2. Summary of Significant Accounting
Policies and Recent Accounting Pronouncements Basis of Presentation The accompanying consolidated financial statements
have been prepared in accordance with U.S. generally accepted accounting principles (GAAP), applied on a consistent basis. Principles of Consolidation The consolidated financial statements include
the accounts of the Company and its wholly-owned subsidiaries. All significant intercompany transactions and balances have been
eliminated. Reclassifications On its 2016 Consolidated Statement of Cash
Flows, the Company reclassified $467,000 of accretion expense related to the Texas Medicaid settlement from Other Liabilities to
Accretion expense. Management's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useful lives of amortizable intangible assets; provisions for income taxes; uncertain tax positions,
and realizability of deferred tax assets; expected future cash flows used in evaluating intangible assets for impairment and for
determining the Company's liquidity analysis; stock-based compensation; and the allocation of the purchase price
for acquired assets and businesses, including the fair value of contingent consideration.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Business Acquisitions Acquired businesses are accounted for using
the acquisition method of accounting. The acquisition method of accounting for acquired businesses requires, among other things,
that assets acquired and liabilities assumed be recognized at their estimated fair values as of the acquisition date, with limited
exceptions, and that the fair value of acquired in-process research and development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If the acquired net assets
do not constitute a business under the acquisition method of accounting, the transaction is accounted for as an asset acquisition
and no goodwill is recognized. In an asset acquisition, the amount allocated to acquired IPR&amp;D with no alternative future is
charged to expense at the acquisition date. Fair Value of Financial Instruments The estimated fair values of cash and cash
equivalents, accounts receivable, accounts payable and accrued liabilities approximate their carrying values due to their short
maturity periods. The fair value of acquisition-related contingent consideration is based on estimated discounted future cash flows
and assessment of the probability of occurrence of potential future events. The fair value of long- term debt is based on quoted
market prices, if available, or estimated discounted future cash flows. Cash and Cash Equivalents Cash and cash equivalents may include certain
money-market funds with maturities of three months or less when purchased. Concentrations of Credit Risk and Economic
Dependency The financial instruments that potentially
subject the Company to concentrations of credit risk are cash, cash equivalents, and accounts receivable. The Company may from time to time invest its
excess cash in high quality, money market instruments. The Company maintains the majority of its cash and cash equivalents with
one major financial institutions. At times, such amounts may exceed federally insured limits. The Company has not experienced any
significant losses on its cash or cash equivalents. The Company's accounts receivable primarily
represent amounts due from drug wholesalers, retail drug stores, mass merchandisers and grocery store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changes in customer payment patterns. Accounts receivables balances are written off against the allowance when it is probable
that the receivable will not be collected. The Company primarily sold its products to three major customers in 2017 and 2016.
See Note 14, Concentrations The Company relies on certain materials used
in its development and manufacturing processes, some of which are procured from a single source. Most of the Company's manufacturing
arrangements are not subject to long-term agreements and generally may be terminated by either party without penalty at any time.
For the year ended December 31, 2017, approximately 65% of the inventory purchases, were from three primary suppliers - Recro Gainesville,
LLC, Contract Pharmacal Corporation and Belcher Pharmaceuticals, LLC, allocated 27%, 24% and 14%, respectively. For
the year ended December 31, 2016, approximately 42% of the inventory purchases, were from three primary suppliers - Recro Gainesville,
LLC, Aphena Pharma Solutions and Belcher Pharmaceuticals, LLC, allocated 16%, 14% and 12%, respectively. The Company
believes that it has good relationships with its current suppliers, and could secure the services of alternative suppliers if necessary
or required. Inventories Inventory is valued at the lower of cost or
market, with cost determined by using the specific identification method. Allowances for slow-moving, obsolete, and/or declines
in the value of inventory are determined based on management's assessments. Sample inventory is included in prepaid expenses and
other current assets on the consolidated balance sheets and are expensed to selling, general and administrative expenses on the
consolidated statements of operations and comprehensive loss when the sample units are distributed to the Company's sales representative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Equipment and Depreciation Property and equipment are stated at cost,
less accumulated depreciation. Depreciation is computed using the straight-line method over the estimated useful lives of the assets,
which ranges from three to seven years. Leasehold improvements are amortized over the shorter of the non-cancelable
term of the operating lease or their economic useful lives. Maintenance and repairs are charged against earnings when
incurred. Additions and improvements that extend the economic useful life of the asset are capitalized. The cost and accumulated
depreciation of assets sold or retired are removed from the respective accounts, and any resulting gain or loss is reflected in
current earnings. Goodwill The Company tests goodwill for impairment
annually in December and when events or changes in circumstances indicate that the carrying value may not be recoverable. Goodwill
represents the excess of the acquisition consideration over the fair value of assets acquired and liabilities assumed. The
Company has determined that it operates in a single segment and has a single reporting unit associated with the development and
commercialization of pharmaceutical products. In January 2017, the FASB issued Accounting
Standards Update 2017-04, Intangibles - Goodwill and Other (Topic 350): Simplifying the Test for Goodwill Impairment ("ASU
2017-04"), which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has elected to early adopt this
guidance as of January 1, 2017 and is applying it on a prospective basis. The adoption did not have a material impact on its consolidated
financial statements. During the Company's annual impairment test,
it was noted that the carrying value of the reporting unit exceeded its fair value by $18.5 million for the year ended December
31, 2017. A $23.8 million impairment charge for goodwill was recorded for the year ended December 31, 2016. See Note 8, Goodwill
and Intangible Assets Intangible Assets Intangible assets with finite useful lives
consist primarily of purchased developed technology and are amortized on a straight-line basis over their estimated useful lives,
which range from 3 to 18 years. The estimated useful lives associated with finite-lived intangible assets are consistent with the
estimated lives of the associated products and may be modified when circumstances warrant. Intangible assets with finite lives
are reviewed for impairment when events or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amount of any impairment is measured as the difference between
the carrying value and the fair value of the impaired asset. The fair value of IPR&amp;D acquired through
a business combination is capitalized as an indefinite-lived intangible asset until the completion or abandonment of the related
research and development activities. IPR&amp;D is not amortized but is tested for impairment annually or when events or circumstances
indicate that the fair value may be below the carrying value of the asset. If and when development is complete, which generally
occurs when regulatory approval to market a product is obtained, the associated assets would be deemed finite-lived and would then
be amortized over their estimated useful lives. During the years ended December 31, 2017 and
2016, the Company recorded impairment charges of $0 and $31.4 million, respectively. See Note 8, Goodwill and
Intangible Assets Impairment of Long-lived Assets The Company reviews long-lived assets, such
as property and equipment and finite lived intangibles,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Deferred Financing Costs Deferred financing costs are reported at cost,
less accumulated amortization, and are recorded as a reduction of the debt outstanding in current or long-term debt, unless there
is no current portion for the period presented, in which case, the deferred financing cost will be recorded in prepaid expenses.
Amortization expense is included in interest expense. Deferred financing costs amortized during years ended December 31, 2017 and
2016 were $3.3 million and $2.4 million, respectively. Unamortized deferred financing costs were $15.3 million and $10.4 million
as of December 31, 2017 and 2016, respectively. Revenue Recognition Product Sales Product sales revenue is recognized when title
has transferred to the customer and the customer has assumed the risks and rewards of ownership, which is typically upon delivery
to the customer or, in the case of products that are subject to consignment agreements, when the customer removes product from
the Company's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promotion, Royalties and Other Product
Related Revenues The Company receives royalties from third
parties based on sales of the Company's products under licensing and distribution arrangements. For those arrangements where royalties
are reasonably estimable, the Company recognizes revenues based on estimates of royalties earned during the applicable period,
and adjusts for differences between the estimated and actual royalties in the following quarter. Historically, these adjustments
have not been significant. The Company's contract revenues consist of
fees and milestone payments. Non-refundable fees where the Company has no continuing performance obligations are recognized as
revenues when there is persuasive evidence of an arrangement and collection is reasonably assured. In situations where the Company
has continuing performance obligations, non-refundable fees are deferred and are recognized ratably over the Company's projected
performance period. Sales-based milestone payments are typically payments made to the Company that are triggered when aggregate
net sales of a product by a collaborator for a specified period (for example, an annual period) reach an agreed upon threshold
amount. The Company recognizes sales-based milestone payments from a collaborator when the event that triggers the obligation of
payment has occurred, there is no further obligation on the Company's part in connection with the payment, and collection is reasonably
assured. Cost of Product Sales Cost of product sales is comprised of (i)
costs to manufacture or acquire products sold to customers; (ii) royalty, co-promotion and other revenue sharing payments under
license and other agreements granting the Company rights to sell related products; (iii) direct and indirect distribution costs
incurred in the sale of products; and (iv)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Research and Development Research and development costs in connection
with the Company's internal programs for the development of products are expensed as incurred. The Company either expenses research
and development costs as incurred or will advance third parties a research and development fee, which is amortized over the term
of the related agreement. Advertising Expenses The Company expenses the costs of advertising,
including promotional expenses, as incurred in selling general and administrative expenses. Advertising expenses for
2017 and 2016 were $10.4 million and $12.6 million, respectively. 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egment Information 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Acquisition-Related Contingent Consideration
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and comprehensive loss. The fair value measurement is based on significant inputs not observable in the market and
thus represents a Level 3 measurement as defined in fair value measurement accounting. Income Taxes Temporary differences are differences between
the financial statement carrying amounts and the tax basis of existing assets and liabilities. Deferred taxes represent the future
tax consequences on income taxes when the reported amount of the asset or liability is recovered or settled. Deferred taxes are
measured using the enacted tax rates expected to apply to taxable income in periods in which the deductible or taxable temporary
difference is expected to be recovered or settled. The effect on changes in tax rates and laws are recognized in income from continuing
operations in the period that includes the enactment date. The Company will recognize deferred tax assets for deductible temporary
differences, operating loss and tax credit carryforwards. The Company must also make judgments regarding
the realizability of deferred tax assets. The carrying value of the Company's net deferred tax assets is based on its view of whether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he Company used a two-step approach to recognizing
and measuring uncertain tax positions accounted for in accordance with the guidance on judgments regarding the realizability of
deferred taxe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nd which may not accurately anticipate actual outcomes. Income tax returns subject to review by taxing
authorities include 2014 through 2017. Contingencies Periodically, the Company may be involved
in claims and other legal matters. The Company records accruals for loss contingencies to the extent that management
concludes that it is probable that a liability has been inccurred and the amount of the related loss can be reasonably estimated. Legal
fees and other expenses related to litigation are expensed as incurred and included in SG&amp;A. See Note 18, Commitments
and Contingencies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 and warrants, conversion of notes or vesting of restricted stock. The following table sets forth the computation
of basic and diluted net loss per share (in thousands, except per share data):
Year ended December 31,
2017 2016
Numerator:
Net loss $ (77,141) $ (169,590)
Denominator:
Weighted-average common shares, basic 10,706 7,827
Dilutive effective of stock options - -
Weighted-average common shares, diluted 10,706 7,827
Net loss per share, basic and diluted $ (7.21) $ (21.67)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Year ended December 31,
2017 2016
4.25% Convertible Notes 931 1,133
Exchangeable Notes 2,949 -
Stock options and restricted stock units 1,091 774
Warrants 33 33
Total potential dilutive effect 5,004 1,940 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ASU 2018-02). The amendments in this
Update allow a reclassification from accumulated other comprehensive income to retained earnings for stranded tax effects resulting
from the Tax Cuts and Jobs Act (H.R. 1)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amendments in this Update
also require certain disclosures about stranded tax effects. This ASU is effective for fiscal years, and interim periods within
those years, beginning after December 15, 2018. The Company is currently assessing the potential impact of adopting ASU 2018-02
on its financial statements and related disclosures. In May 2017, the FASB issued ASU 2017-09,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anuary 2017, the FASB issued ASU 2017-01, Business Combination (Topic 805)
For
transactions for which the acquisition date occurs before the issuance date or effective date of the amendments, only when the
transaction has not been reported in financial statements that have been issued or made available for issuance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of this ASU is not expected to
have a material impact on the Company's financial position or results of operations. In August 2016, the Financial Accounting Standards
Board (FASB) issued Accounting Standards Update (ASU) 2016-15, Statement of Cash Flows (Topic 230) In February 2016, the FASB issued ASU 2016-02
Leases (Topic 842)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See Note 18, Commitments and Contingencies, In January 2016, the FASB issued ASU 2016-01,
Financial Instruments-Overall (Subtopic 825-10): Recognition and Measurement of Financial Assets and Financial Liabilities In May 2014, the FASB issued ASU 2014-09, Revenue
from Contracts with Customers. Revenue from Contracts with Customers (Topic
606): Deferral of the Effective Date The Company has completed an analysis of
existing contracts with its customers and assessed the differences in accounting for such contracts under ASU 2014-09 compared
with current revenue accounting standards. Based on its review of current customer contracts, the Company does not expect the
implementation of ASU 2014-09 to have a material quantitative impact on its consolidated financial statements as the timing of
revenue recognition for product sales is not expected to significantly change. Adoption of the new standard will also result in
additional revenue-related disclosures in the footnotes to the Company's consolidated financial statements. There were no other recent accounting pronouncements
that have not yet been adopted by the Company that are expected to have a material impact on the Company's consolidated financial
statements. </t>
  </si>
  <si>
    <t>3. Fair Value Measurement</t>
  </si>
  <si>
    <t>Fair Value Disclosures [Abstract]</t>
  </si>
  <si>
    <t xml:space="preserve">Note 3.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Summary of Assets Recorded at Fair Value
As of December 31, 2017 and December 31, 2016,
the Company did not have any investments in Level 1, Level 2 or Level 3 securities. There were no transfers of assets or liabilities
between Level 1 and Level 2 during the years ended December 31, 2017 and 2016. The carrying amounts reflected in the consolidated
balance sheets for certain short-term financial instruments including accounts receivable, accounts payable, accrued expenses,
and other liabilities approximate fair value due to their short-term nature. Summary of Liabilities Recorded at Carrying
Value and Fair Value The 4.25% Convertible Notes, Exchangeable
Notes, Delayed Draw Term Loan and the Treximet Secured Notes (each, as defined below in Note 12, Debt and Lines of Credit
As of December 31, 2017 As of December 31, 2016
Fair Carrying Fair Carrying
Value Value Value Value
4.25% Convertible Notes $ 36,208 $ 65,732 $ 32,595 $ 104,071
Exchangeable Notes 21,375 8,275 - -
Delayed draw term loan 30,300 27,897 - -
Derivative liability 93 93 230 230
Contingent consideration 1,358 1,358 2,403 2,403
Treximet Secured Notes 139,201 167,551 147,551 183,353
Total $ 228,535 $ 270,906 $ 182,779 $ 290,057 Convertible Notes, Exchangeable Notes and
Delayed Draw Term Loan The fair values of the 4.25% Convertible Notes,
the Exchangeable Notes and the Delayed Draw Term Loan (as defined below in Note 12, Debt and Lines of Credit Derivative Liability The fair value of the derivative liability
was determined using a "with and without" conversion scenario. Under this methodology, valuations are performed on the
4.25% Convertible Notes inclusive of all terms as well as for a convertible note that has identical terms and features but excluding
the conversion option. The difference between the two valuations is equal to the fair value of the conversion option. Significant
increases or decreases in these inputs would result in a significant change in the fair value of the derivative liability. Contingent Consideration The fair value of contingent consideration
is based on two components - a regulatory milestone and commercial milestone. For the regulatory milestone, the expected
regulatory earn out payment was discounted taking into account (a) the Company's cost of debt, (b) the expected timing of the payment
and (c) subordinate nature of the earn out obligation. The fair value of the commercial milestone
was determined using a Monte Carlo simulation. This simulation assumed a risk-neutral framework, whereby future net revenue was
simulated over the earn out period using the Geometric Brownian Motion. For each simulation path, the earn out payments were calculated
based on the achievement of the revenue milestone and then were discounted to the valuation date. Significant increases or decreases
in these unobservable inputs and/or the probability of achievement of these milestones would result in a significant change in
the fair value of the contingent consideration. Treximet Secured Notes The fair value of the Company's 12% Senior
Secured Notes due 2020 (Treximet Secured Notes) was estimated using a discounted cash flow model. Significant increases (decreases)
in the expected future annual revenue streams and probability of achievement in isolation would likely result in a significantly
higher (lower) fair value measurement. Within the hierarchy of fair value measurements,
the fair values of the convertible notes, Exchangeable Notes and Delayed Draw Term Loan, derivative liability, Treximet Secured
Notes and contingent consideration are Level 3 fair values. Fair Value Measurements Using Significant
Unobservable Inputs (Level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s ended December
31, 2017 and 2016 (in thousands).
December 31,
2017 2016
Derivative liability:
Balance at beginning of year $ 230 $ 9,165
Partial conversion (90) -
Remeasurement adjustments - loss (gains) included in earnings (47) (8,935)
Ending balance $ 93 $ 230
Contingent consideration:
Balance at beginning of year $ 2,403 $ 14,055
Remeasurement adjustments - loss (gains) included in earnings (1,045) (11,652)
Ending balance $ 1,358 $ 2,403 </t>
  </si>
  <si>
    <t>4. Business Combinations/Divestitures and Other Acquisitions</t>
  </si>
  <si>
    <t>Business Combinations [Abstract]</t>
  </si>
  <si>
    <t xml:space="preserve">Note 4. Business Combinations/Divestitures and Other
Acquisitions Sale of Non-Core Assets On November 6, 2017 the Company announced
the sale of a non-core product, Cedax (ceftibuten capsules and ceftibuten for oral suspension), a third-generation cephalosporin
antibiotic for the treatment of acute bacterial exacerbations of chronic bronchitis and middle ear infection, to SI Pharmaceuticals,
LLC, for $2.0 million in gross cash proceeds. Cedax was discontinued by Pernix in 2016 and the Company
has not generated any sales from this product in 2017. This was recorded in the gain on sale of assets line on the consolidated
statement of operations and comprehensive loss. Zohydro ER Acquisition On April 24, 2015, the Company completed the
acquisition of the pharmaceutical product line, Zohydro ER, including an abuse-deterrent pipeline and all related intellectual
property, a supplier contract,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the Company, $927,000 for specified
quantity of inventory, and regulatory and commercial milestones of up to $283.5 million including a $12.5 million milestone payment
upon approval of ZX007 abuse-deterrent extended-release hydrocodone tablet and up to $271.0 million in potential sales milestones
if the Zohydro ER product line achieves certain agreed-upon net sales targets. Treximet Acquisition On August 20, 2014, the Company, through
a wholly owned subsidiary PIL, formerly known as Worrigan Limited, completed the acquisition of the U.S. intellectual property
rights to the pharmaceutical product, Treximet, from GSK. There were no other tangible or intangible assets acquired or liabilities
assumed related to Treximet intellectual property from GSK. Treximet is a medication indicated for the
acute treatment of migraine pain and inflammation. In June 2003, POZEN Inc. (now Aralez Pharmaceuticals, Inc. (Aralez)), licensed
the U.S.-only rights to Treximet to GSK. GSK was responsible for all commercialization activities in the U.S. The product
was approved by the FDA in April 2008. In November 2011, Aralez sold most of the future royalty and milestone payments covering
Treximet sales in the U.S. to CPPIB Credit Investments Inc. ("CPPIB"). Treximet was covered by three patents in the U.S.
which expired August 14, 2017. In addition, the Company received pediatric exclusivity which provided an additional six months
of market exclusivity in the U.S. In connection with the transaction, GSK assigned
to PIL the Product Development and Commercialization Agreement, (the PDC Agreement) between GSK and Aralez. In connection with
the assignment of the PDC Agreement, PIL paid $3.0 million to CPPIB (which owns the rights to the royalty payments under the PDC
Agreement), and the Company granted Aralez a warrant (the Warrant) to purchase 50,000 shares of the Company's common stock at an
exercise price of $42.80 per share (the closing price of the Company's common stock on May 13, 2014 as reported on Nasdaq). The
Warrant was exercisable from the closing date (August 20, 2014) of the PDC Agreement until February 28, 2018. The Company will
continue to pay a royalty to Aralez under the PDC Agreement, equal to 18% of Treximet net sales with quarterly minimum royalty
amounts of $4.0 million for the calendar quarters commencing on January 1, 2015 and ending on March 31, 2018. </t>
  </si>
  <si>
    <t>5. Accounts Receivable</t>
  </si>
  <si>
    <t>Accounts Receivable, Net [Abstract]</t>
  </si>
  <si>
    <t xml:space="preserve">Note 5. Accounts Receivable Accounts receivable consist of the following
(in thousands):
December 31,
2017 2016
Trade accounts receivable $ 45,752 $ 50,532
Less allowance for prompt pay discounts (846) (1,038)
Less allowance for doubtful accounts (15) (500)
Total trade receivables, net 44,891 48,994
Receivables from third parties 118 1,200
Other miscellaneous receivables 308 535
Total accounts receivable, net $ 45,317 $ 50,729 The Company typically requires customers to
remit payments within the first 30 days for brand purchases and 60 to 75 days for generic purchases (depending on the customer
and the products purchased). The Company offers wholesale distributors a prompt payment discount, which is typically between two
and three percent as an incentive to remit payment within this timeframe. Accounts receivable are stated net of the estimated prompt
pay discount. </t>
  </si>
  <si>
    <t>6. Inventory</t>
  </si>
  <si>
    <t>Inventory Disclosure [Abstract]</t>
  </si>
  <si>
    <t xml:space="preserve">Note 6. Inventory Inventories consist of the following (in
thousands):
December 31,
2017 2016
Raw materials $ 727 $ 2,365
Work-in-process 238 -
Finished goods 5,889 7,393
Inventory, gross 6,854 9,758
Reserve for obsolescence (1,458) (1,983)
Inventory, net $ 5,396 $ 7,775 </t>
  </si>
  <si>
    <t>7. Property, Plant &amp; Equipment</t>
  </si>
  <si>
    <t>Property, Plant and Equipment [Abstract]</t>
  </si>
  <si>
    <t xml:space="preserve">Note 7. Property, Plant &amp; Equipment
December 31,
2017 2016
Buildings and improvements $ 31 $ 31
Equipment 495 622
Furniture and fixtures 701 701
Computer software and website 435 447
Total fixed assets 1,662 1,801
Less: accumulated depreciation (910) (698)
Total property and equipment $ 752 $ 1,103 Depreciation expense amounted to approximately
$370,000 and $704,000 for the years ended December 31, 2017 and 2016, respectively. As of December 31, 2017 and December 31, 2016
the Company has classified $500,000 and $525,000, respectively, of land as held for sale, which is included in prepaid expenses
and other current assets on the consolidated balance sheets. The carrying value reflects the estimated selling price based on market
data, which is a Level 2 input. During the years ended December 31, 2017 and December 31, 2016, the Company recorded an impairment
loss of $25,000 and $47,000, respectively, related to the write-down of land held for sale, as the book value of the property was
in excess of its fair value less costs to sell. The Company is actively marketing the land held for sale as of December 31, 2017
and expects it to be sold within one year. </t>
  </si>
  <si>
    <t>8. Goodwill and Intangible Assets</t>
  </si>
  <si>
    <t>Goodwill and Intangible Assets Disclosure [Abstract]</t>
  </si>
  <si>
    <t xml:space="preserve">Note 8. Goodwill and Intangible Assets Goodwill consists of the following (in thousands):
Amount
Balance at December 31, 2015 $ 54,865
Measurement period adjustments - Zohydro ER (499)
Goodwill impairment (23,766)
Balance at December 31, 2016 30,600
Goodwill impairment (18,500)
Balance at December 31, 2017 $ 12,100 The Company performs an impairment test of
goodwill annually in the fourth quarter. In the fourth quarter of 2017, the Company early adopted ASU 2017-04. See Note 2, Summary
of Significant Accounting Policies and Recent Accounting Pronouncements The Company estimates the fair values of
its reporting unit using a discounted cash flow model. The discounted cash flow model relies on assumptions regarding revenue
growth rates, cost of goods sold, gross margin, projected working capital needs, selling, general and administrative expenses,
research and development expenses, capital expenditures, income tax rates, discount rates and terminal growth rates. To estimate
fair value, the Company discounts the expected cash flows of its reporting unit. The discount rate the Company uses represents
the estimated weighted average cost of capital, which reflects the overall level of inherent risk involved in its reporting unit
operations and the rate of return a market participant would expect to earn. To estimate cash flows beyond the final year of its
model, the Company estimates a terminal value by applying an in-perpetuity growth assumption and discount factor to determine
the reporting unit's terminal value. The Company forecasted cash flows for its
reporting unit and took into consideration economic conditions and trends, estimated future operating results, management's and
a market participant's view of growth rates and product lives, and anticipated future economic conditions. Revenue growth rates
inherent in these forecasts were based on input from internal and external market research that compare factors such as industry
trends and product life-cycles. The fair value of a reporting unit derived
using the above methodology was compared with the carrying value and recognize an impairment charge for the amount by which the
carrying amount exceeds the reporting unit's fair value. During the Company's annual impairment test,
carrying value of the reporting unit exceeded its fair value by $18.5 million for the year ended December 31, 2017 and accordingly
an impairment charge of $18.5 million was recorded. The decline in the estimated fair value of the reporting unit resulted from
management's review of its then-current forecast. As a result of this review, management lowered its forecast for Zohydro ER. The
lower projected operating results reflected changes in assumptions related to revenue, market trends, cost structure, and other
expectations about the anticipated short- term and long-term operating results of the business. During the year ended December 31, 2016, $23.8
million impairment charge for goodwill was recorded. The decline in the estimated fair value of the reporting unit resulted from
management's review of its then-current forecast. As a result of this review, management lowered its forecast for Zohydro ER. Additionally,
forecast for Treximet was lowered resulting from anticipated patent expiration. The lower projected operating results reflected
changes in assumptions related to revenue, market trends, cost structure, and other expectations about the anticipated short-term
and long-term operating results of the business. Intangible assets consist of the following
(dollars in thousands):
As of December 31, 2017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4 years 2,846 - (1,623) 1,223
Supplier contracts 3.3 years 583 - (194) 389
Acquired developed technologies 13.7 years 364,686 - (280,692) 83,994
Total amortized intangible assets 368,115 - (282,509) 85,606
Total intangible assets $ 379,115 $ - $ (282,509) $ 96,606
As of December 31, 2016
Weighted Average Gross Carrying Accumulated Net Carrying
Life Remaining Amount Impairment Amortization Amount
Unamortized intangible assets:
In-process research and development Indefinite $ 26,500 $ (15,500) $ - $ 11,000
Total unamortized intangible assets 26,500 (15,500) - 11,000
Amortized intangible assets:
Brand 0.0 years 3,887 (891) (2,996) -
Product licenses 5.9 years 2,846 - (1,232) 1,614
Supplier contracts 4.3 years 583 - (78) 505
Acquired developed technologies 8.9 years 379,737 (15,052) (208,233) 156,452
Total amortized intangible assets 387,053 (15,943) (212,539) 158,571
Total intangible assets $ 413,553 $ (31,443) $ (212,539) $ 169,571 As of December 31, 2017, the weighted average
life for the Company's definite-lived intangible assets in total was approximately 12 years. In connection with the acquisition of the
Zohydro ER acquisition, the Company recorded, at fair value, intangible assets consisting of intellectual property valued at $98.8
million and IPR&amp;D intangibles valued at $4.2 million. Intellectual property will be amortized on a straight-line
basis over 18.3 years. During the year ended December 31, 2016, the Company abandoned the IPR&amp;D intangibles and impaired the
$4.2 million. During 2016, the Company determined that the
carrying value of certain of its intangible assets were not recoverable based upon the existence of one or more of the indicators
of impairment. The Company measured these impairments based on a probability weighted projected discounted cash flow method using
a discount rate determined to be commensurate with the risk inherent in the Company's current business model and therefore, recorded
impairment charges of approximately $15.5 million against IPR&amp;D (including the $4.2 million related to Zohydro), $891,000 against
brands, and $15.1 million against acquired developed technologies. The Company determined that there was no impairment of its intangible
assets in 2017. Estimated amortization expense related to
intangible assets with definite lives for each of the five succeeding years and thereafter is as follows (in thousands):
Amount
2018 $ 13,936
2019 5,507
2020 5,420
2021 5,325
2022 5,286
Thereafter 50,132
Total $ 85,606 Amortization expense was $73.0 million for
the year ended December 31, 2017, of which, $119,000, is included in the cost of product sales. Amortization expense was $85.5
million for the year ended December 31, 2016 of which, $77,000 is included in the cost of product sales. </t>
  </si>
  <si>
    <t>9. Accrued Allowances</t>
  </si>
  <si>
    <t>Accrued Liabilities [Abstract]</t>
  </si>
  <si>
    <t xml:space="preserve">Note 9. Accrued Allowances Accrued allowances consist of the following
(in thousands):
December 31,
2017 2016
Accrued returns allowance $ 21,681 $ 18,314
Accrued managed care rebates 17,221 21,374
Accrued price adjustments 10,766 13,860
Accrued government program rebates 6,641 7,413
Total $ 56,309 $ 60,961 </t>
  </si>
  <si>
    <t>10. Accrued Expenses</t>
  </si>
  <si>
    <t>Accounts Payable and Accrued Liabilities [Abstract]</t>
  </si>
  <si>
    <t xml:space="preserve">Note 10. Accrued Expenses Accrued expenses consist of the following
(in thousands):
December 31,
2017 2016
Due to third parties (revenue sharing arrangements) $ 5,812 $ 5,402
Other accrued expenses 1,097 3,309
Total $ 6,909 $ 8,711 </t>
  </si>
  <si>
    <t>11. Other Liabilities</t>
  </si>
  <si>
    <t>Other Liabilities [Abstract]</t>
  </si>
  <si>
    <t xml:space="preserve">Note 11. Other Liabilities Other liabilities consist of the following
(in thousands):
December 31,
2017 2016
Settlement obligations (see Note 18) $ 4,335 $ 7,783
Deferred revenue 252 283
Other 582 1,658
Total contracts payable and other obligations 5,169 9,724
Less current portion (2,648) (5,224)
Other liabilities - long-term $ 2,521 $ 4,500 </t>
  </si>
  <si>
    <t>12. Debt and Lines of Credit</t>
  </si>
  <si>
    <t>Debt Disclosure [Abstract]</t>
  </si>
  <si>
    <t xml:space="preserve">Note 12. Debt and Lines of Credit Debt consists of the following, net of discounts
and deferred financing costs (in thousands):
December 31,
2017 2016
4.25% Convertible Notes $ 65,732 $ 104,071
Exchangeable Notes 8,275 -
Delayed Draw Term Loan 27,897 -
Treximet Secured Notes 167,551 183,353
Wells Fargo Credit Facility - 14,000
ABL Credit Agreement 14,185 -
Total outstanding debt 283,640 301,424
Less current portion 3,664 11,103
Long term debt outstanding $ 279,976 $ 290,321 The following table represents, by year, the
future maturity schedule of the outstanding debt and line of credit as of December 31, 2017 (in thousands):
Amount
2018 $ 5,373
2019 -
2020 166,697
2021 78,225
2022 79,928
Thereafter -
Total maturities 330,223
Less:
Note discount (35,423)
Deferred financing costs (11,160)
Total outstanding debt $ 283,640 Interest expense amounted to $37.0 million
and $37.9 million for the years ended December 31, 2017 and 2016, respectively. Convertible Notes: 4.25% Convertible Notes On April 22, 2015, the Company issued $130.0
million aggregate principal amount 4.25% Convertible Notes. The 4.25% Convertible Notes mature on April 1, 2021, unless earlier
converted, redeemed or repurchased. The Company received net proceeds from the sale of the 4.25% Convertible Notes of $125.0 million,
after deducting placement agent fees and commissions and offering expenses payable by the Company. Interest on the 4.25% Convertible
Notes is payable on April 1 and October 1 of each year, beginning October 1, 2015. The 4.25% Convertible Notes are governed by
the terms of an indenture (the 4.25% Convertible Notes Indenture), between the Company and Wilmington Trust, National Association
(the 4.25% Convertible Notes Trustee),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Upon conversion, the Company
will deliver a number of shares of the Company's common stock equal to the conversion rate in effect on the conversion date. Effective
upon the 1-for-10 reverse stock split effected on October 13, 2016, the conversion rate decreased from 87.2030 shares of the Company's
common stock for each $1,000 principal amount of the 4.25% Convertible Notes to 8.7237 shares of the Company's common stock for
each $1,000 principal amount of the 4.25% Convertible Notes, which represents a conversion price of approximately $114.63 per share.
Following certain corporate transactions that can occur on or prior to the stated maturity date, the Company will increase the
conversion rate for a holder that elects to convert its 4.25% Convertible Notes in connection with such a corporate transaction. In addition to the holder option to convert,
the 4.25% Convertible Notes may be redeemed upon the occurrence of certain events. The Company incurred debt issuance costs of
approximately $5.0 million, which have been deferred and which are being amortized over a six-year period, unless earlier converted,
in which case the unamortized costs would be recorded in additional paid-in capital. The effective interest rate on the 4.25% Convertible
Notes, including debt issuance costs and bifurcated conversion option derivative (discussed below), is 9.7%. The Company is required to separate the conversion
option in the 4.25% Convertible Notes under Accounting Standards Codification (ASC) 815, Derivatives and Hedging. During April
2015, the Company recorded the bifurcated conversion option valued at $28.5 million as a derivative liability, which created a
discount on the debt. The derivative liability is marked to market through the other income (expense) section on the consolidated
statements of operations for each reporting period, while the discount created on the 4.25% Convertible Notes is accreted as interest
expense over the life of the debt. The derivative liability is valued at $93,000 and $230,000 as of December 31, 2017 and 2016,
respectively. If the Company obtains shareholder approval to remove the contractual limit on the number of shares that may be delivered
to settle the conversion of the 4.25% Convertible Notes, the conversion feature may meet an exception from derivative accounting
and no longer require separate accounting as a bifurcated derivative. As the conversion feature is accounted for as a bifurcated
derivative liability, the Company was not required to consider whether the cash conversion or beneficial conversion guidance contained
in ASC 470-20, Debt with Conversion and Other Options, is applicable to the 4.25% Convertible Notes. In addition to the bifurcated conversion feature,
there are two other features that require bifurcation but contain de minimis value. Although the probability was considered remote,
at the time of the transaction, that (1) additional interest would be incurred for failure to file financial statements timely
or (2) the 4.25% Convertible Notes would be redeemed by the Company following the failure of the Zohydro ER acquisition to close
prior to July 8, 2015. The Company will continue to monitor the timely filing of its financial statements for any additional interest
that could be incurred. Interest expense was $7.9 million and $9.1
million for the years ended December 31, 2017 and 2016, respectively, related to the 4.25% Convertible Notes. Change in fair value
of derivative liability was income of $47,000 and $8.9 million for the years ended December 31, 2017 and 2016, respectively. Accrued
interest on the 4.25% Convertible Notes was approximately $831,000 and $1.4 million for the years ended December 31, 2017 and 2016,
respectively. The Company initially recorded debt issuance costs of $5.0 million, which were being amortized using the effective
interest method. As a result of the debt restructure in July 2017, $1.4 million of these debt issuance costs were extinguished
and the remaining amortizable debt issuance costs as of July 21, 2017 were reduced to $2.2 million and are being amortized using
the effective interest method. As of December 31, 2017, $538,000 and $1.4 million are recorded on the consolidated balance sheet
in Prepaid expenses and other current assets and Convertible Notes - long-term, respectively. As of December 31, 2016, $705,000
and $3.3 million are recorded on the consolidated balance sheet in Prepaid expenses and other current assets and Convertible Notes
- long-term, respectively. As of December 31, 2017 and 2016, the Company had outstanding borrowings of $78.2 million and $130.0
million, respectively, related to the 4.25% Convertible Notes. The Company recorded $14.7 million as gain
from exchange of debt for the year ended December 31, 2017 (See table below).
4.25% Convertible Notes:
Principal $ 51,775
Deferred financing costs (1,452)
Debt discount (8,146)
Derivative liability 90
Exchangeable Notes:
Principal (36,243)
Debt discount 25,091
Fair value of conversion option (12,690)
Issuance of 1.1 million shares (3,775)
Net Gain on Extinguishment $ 14,650 Exchangeable Notes On July 20, 2017, the Company entered into
an exchange agreement (the Exchange Agreement) with certain holders of its 4.25% Convertible Notes pursuant to which $51.8 million
of aggregate principal amount of its 4.25% Convertible Notes held by such holders were exchanged for (i) $36.2 million aggregate
principal amount of 4.25%/5.25% Exchangeable Senior Notes due 2022 (the Exchangeable Notes), issued by PIP DAC (formerly Pernix
Ireland Pain Limited, or PIPL), a wholly-owned subsidiary of the Company, pursuant to an Indenture, dated July 21, 2017 (the New
Notes Indenture), among PIP DAC, the guarantors party thereto (the Guarantors), and Wilmington Trust, National Association, as
Trustee and (ii) 1,100,498 shares of the Company's common stock. The Exchangeable Notes issued under the New
Notes Indenture are guaranteed by the Company and each other subsidiary thereof. The Exchangeable Notes are senior, unsecured obligations
of PIP DAC. Interest on the Exchangeable Notes will be paid in cash or a combination of cash and in-kind interest at PIP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the Company's common stock at an exchange price per share of $5.50 (the Exchange Price). The Exchange Price will
be subject to adjustment from time to time upon the occurrence of certain events, including, but not limited to, the issuance of
certain stock dividends on the Company's common stock, the issuance of certain rights or warrants, subdivisions, combinations,
distributions of capital stock, indebtedness, or assets, the payment of cash dividends and certain Company tender or exchange offers. Holders will exchange all or a portion of
their Exchangeable Notes at their option at any time prior to the close of business on the second scheduled trading day immediately
preceding the maturity date. Upon not less than 30 nor more than 45 trading
days' notice, if the daily Volume Weighted Average Price (VWAP) (as defined in the Exchangeable Notes Indenture) of the Company's
common stock has been at least 120% of the Exchange Price then in effect for at least 20 trading days (whether or not consecutive)
during any 30 consecutive trading day period ending on, and including, the trading day immediately preceding the date on which
such notice of redemption is provided (the "Provisional Redemption", and such date of a Provisional Redemption, the "Redemption
Date"), the Company will have the right to redeem any or all of the Exchangeable Notes at a price equal to 100% of the principal
amount thereof (including any interest capitalized thereto) plus accrued interest that has not been paid or capitalized to, but
excluding, the date on which the Exchangeable Notes are to be redeemed. The redemption price will be paid in cash. No "sinking fund" will be provided
for the Exchangeable Notes, which means that PIP DAC will not be required to periodically redeem or retire the Exchangeable Notes.
If PIP DAC or the Company undergoes a Fundamental Change (as defined below), subject to certain conditions, holders of the Exchangeable
Notes may require PIP DAC to repurchase for cash all or part of their Exchangeable Notes. The fundamental change repurchase price
will be equal to 100% of the principal amount (including any interest capitalized thereto) of the Exchangeable Notes to be repurchased,
plus accrued and unpaid interest to, but excluding, the date, chosen by PIP DAC, that is not less than 20 business days or more
than 35 business days following the date on which notice of the Fundamental Change was provided by PIP DAC. Under the Exchangeable Notes Indenture, a
"Fundamental Change" will be deemed to have occurred if, among other events, any of the following occurs: (i) any "group"
or "person," within the meaning of Section 13(d) of the Securities Exchange Act of 1934, as amended (the "Exchange
Act"), other than a permitted holder under the Exchangeable Notes Indenture, becomes the direct or indirect "beneficial
owner," as defined in Rule 13d-3 under the Exchange Act, of the Company's common stock representing more than 50% of the Company's
voting power; (ii) the Company consummates any recapitalization, reclassification or change of the Company's common stock, subject
to certain exceptions as contained in the Exchangeable Notes Indenture; (iii) the Company effects any share exchange, consolidation
or merger pursuant to which the Company's common stock will be converted into cash, securities or other property or assets; (iv)
the Company effects any sale, lease or other transfer in one transaction or a series of transactions of all or substantially all
of the Company's consolidated assets to a person or entity other than a permitted holder under the Exchangeable Notes Indenture;
(v) the Company's stockholders approve a plan or proposal for the Company's liquidation or dissolution or the liquidation or dissolution
of PIP DAC; and (vi) the Company's common stock ceases to be listed on The New York Stock Exchange, The Nasdaq Global Select Market
or The Nasdaq Global Market (or any of their respective successors). Holders of the Exchangeable Notes are entitled
to receive, in certain circumstances, additional shares of the Company's common stock upon exchanges of Exchangeable Notes in connection
with a Provisional Redemption or certain Fundamental Changes. Subject to certain limited exceptions, the
Exchangeable Notes contain covenants which prohibit or limit the ability of PIP DAC and the Guarantors to, among other things:
(i) pay cash dividends or making distributions on the Company's capital stock or redeem or repurchase the Company's capital stock;
(ii) create, assume or suffer to exist at any time any lien upon any of the Company's properties or assets; (iii) incur any debt
other than debt permitted under the terms of the Exchangeable Notes Indenture; (iv) enter into transactions with affiliates other
than on terms and conditions that, taken as a whole, would be obtained in an arm's-length transaction with non-affiliates; and
(v) make any sale of the Company's assets and the assets of the Company's subsidiaries except in accordance with the terms of the
Exchangeable Notes Indenture. The Exchangeable Notes Indenture provides
for customary events of default. If an event of default (other than certain events of bankruptcy, insolvency or reorganization
involving PIP DAC) occurs and is continuing, the Trustee by notice to PIP DAC, or the holders of at least 25% in principal amount
of the then outstanding Exchangeable Notes by written notice to PIP DAC and the Trustee, may declare 100% of the accreted principal
of and accrued and unpaid interest, if any, on all of the Exchangeable Notes to be due and payable immediately. Upon the occurrence
of certain events of bankruptcy, insolvency or reorganization involving PIP DAC, 100% of the principal of and accrued and unpaid
interest, if any, on all of the Exchangeable Notes will become due and payable automatically, including a make-whole premium in
an amount equal to the present value of the interest that would accrue on such Exchangeable Notes (assuming the All Cash Method)
from, and including, such date of acceleration until the maturity date of the Exchangeable Notes, with such present value computed
using a discount rate equal to the sum of (i) the yield to maturity of United States Treasury securities with remaining maturity
equal to that of the Exchangeable Notes (as determined in a commercially reasonable manner by PIP DAC) on such date of acceleration
and (ii) 50 basis points. Notwithstanding the foregoing, for up to 270 days after the occurrence of an event of default, PIP DAC
may elect to have the sole remedy for an event of default relating to certain of PIP DAC's failures to comply with certain reporting
covenants in the Exchangeable Notes Indenture consist exclusively of the right to receive additional interest on the Exchangeable
Notes. Holders of Exchangeable Notes will not be
entitled to receive shares of the Company's common stock upon exchange of any Exchangeable Notes to the extent such holder (or
group of which such holder is a part) would beneficially own more than 9.99% of the outstanding shares of the Company's common
stock. Subject to such limitation, at the initial Exchange Price, the Exchangeable Notes will be exchangeable into approximately
40% of the Company's outstanding common stock as of the date hereof (after giving effect to the issuance of the Exchange Shares
and the common stock underlying the Exchangeable Notes). The Exchange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the Company's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 The outstanding borrowings of the Exchangeable
Notes were paid down by $500,000 in November 2017 with a portion of the proceeds from the sale of non-core assets (see Note 4,
Business Combinations/Divestitures and Other Acquisitions Term Facility: PIP DAC entered into a term loan credit agreement
(the Delayed Draw Term Loan or DDTL) with Cantor Fitzgerald Securities, as agent (the Term Agent) and the lenders party thereto
to obtain the DDTL. $30.0 million under the DDTL was drawn on the date of closing of the Transactions, and the remaining $15.0
million will be available for subsequent draws for certain specified purposes, including to finance certain acquisitions, subject
to conditions set forth in the Term Credit Agreement. The DDTL includes an incremental feature that allows PIP DAC, with the consent
of the requisite lenders under the Term Facility, to obtain up to an additional $20.0 million in term loan commitments from new
or existing lenders under the DDTL that agree to provide such commitments. Interest on the loans will accrue either in cash or
a combination of cash and in kind interest, at PIP DAC's election. Cash interest will accrue at a rate of 7.50% per annum, while
the combination of cash and in-kind interest will accrue at a rate of 8.50% per annum, with up to 4.00% per annum added to the
principal amount of loans and the balance paid in cash. The DDTL contains representations and warranties, affirmative and negative
covenants, and events of default applicable to PIP DAC and its subsidiaries (if any) that are customary for credit facilities
of this type. The DDTL will mature on July 21, 2022. PIP DAC also entered into a mortgage debenture
with Cantor Fitzgerald Securities as agent, pursuant to which PIP DAC's obligations under the DDTL will be secured by substantially
all of the assets of PIP DAC and its future-acquired subsidiaries. Interest expense was $1.1 million and $0 for
the years ended December 31, 2017 and 2016, respectively, related to the DDTL. Accrued interest on the DDTL was $484,000 and $0,
for the years ended December 31, 2017 and December 31, 2016, respectively. The Company recorded debt issuance costs of $3.0 million,
which are being amortized using the effective interest method. As of December 31, 2017, $649,000 and $2.1 million are recorded
on the consolidated balance sheet in Prepaid expenses and other current assets and Delayed draw term loan - long-term, net, respectively.
As of December 31, 2017 and 2016, the Company had outstanding borrowings of $30.0 million and $0, respectively, related to the
DDTL. Secured Notes: Treximet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Treximet
Guarantors") and U.S. Bank National Association (the August 2014 Trustee), as trustee and collateral agent.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each month-end of each six-month period does not result in any excess
over the interest due, no principal payment must be paid at that time. The remaining balance outstanding on the Treximet Secured
Notes will be due on the maturity date, which is August 1, 2020. As of December 31, 2017 and 2016, the Company had current outstanding
borrowings of $5.4 million and $12.8 million, respectively, of the Treximet Secured Notes and $166.7 million and $176.8 million
as non-current outstanding borrowings, respectively. The Treximet Secured Notes are unconditionally
guaranteed, jointly and severally, by the Treximet Guarantors. The Treximet Secured Notes and the guarantees of the Treximet Guarantors
are secured by a continuing first-priority security interest in substantially all of the assets of the Company and the Treximet
Guarantors related to Treximet other than inventory and certain inventory related assets, including accounts arising from the sale
of the inventory. The Company may redeem the Treximet
Secured Notes at its option, in whole at any time or in part from time to time, on any business day, on not less than 30 days
nor more than 60 days prior notice provided to each holder's registered address. If such redemption was prior to August 1,
2015, the redemption price would have been equal to the greater of (i) the principal amount of the Treximet Secured Notes
being redeemed and (ii) the present value, discounted at the applicable treasury rate of the principal amount of the Treximet
Secured Notes being redeemed plus 1.00%, of such principal payment amounts and interest at the rate per annum shown above on
the outstanding principal balance of the Treximet Secured Notes being redeemed assuming the principal balances were amortized
at the times and in the assumed amounts set forth on Schedule A to the August 2014 Indenture. If such redemption occurred on
or after August 1, 2015 and prior to August 1, 2016, the redemption price would have been equal to 106% of the outstanding
principal amount of Treximet Secured Notes being redeemed plus accrued and unpaid interest thereon, or occurs (i) on or after
August 1, 2016 and prior to August 1, 2017, the redemption price would have been equal to 103% of the outstanding principal
amount of the Treximet Secured Notes being redeemed plus accrued and unpaid interest thereon and (ii) on or after August 1,
2017, the redemption price will equal 100% of the outstanding principal amount of the Treximet Secured Notes being redeemed
plus accrued and unpaid interest thereon. The August 2014 Indenture contains covenants
that limit the ability of the Company and the Treximet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Treximet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Secured Notes (unless otherwise redeemed) at a purchase price equal to 101% of their principal amount, plus
accrued and unpaid interest, if any to the repurchase date. 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Treximet Guarantor fails to comply with certain covenants after
receiving written notice from the August 2014 Trustee or the holders of more than 25% of the principal amount of the outstanding
Treximet Secured Notes; (e) the Company or any Treximet Guarantor defaults with respect to other indebtedness for borrowed money
in excess of $8.0 million and such default is not cured within 30 days after written notice from the August 2014 Trustee or the
holders of more than 25% of the principal amount of the outstanding Treximet Secured Notes; (f) the Company or any Treximet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Treximet Guarantor; (h) a guarantee of the Treximet Secured Notes (with
certain exceptions) is held to be unenforceable or invalid in a judicial proceeding or ceases to be in full force and effect or
a Treximet Guarantor disaffirms its obligations under its guarantee of the Treximet Secured Notes; and (i) certain changes in control
of a Treximet Guarantor. Interest expense related to the Treximet Secured
Notes was $21.1 million and $23.3 million for the years ending December 31, 2017 and 2016, respectively. Accrued interest on the
Treximet Secured Notes was approximately $8.6 million and $9.5 million as of December 31, 2017 and 2016, respectively. The Company
recorded debt issuance costs of $7.8 million, which are being amortized using the effective interest method. As of December 31,
2017, $1.3 million and $2.1 million are recorded on the consolidated balance sheet in Treximet Secured Notes - current and Treximet
Secured Notes - long- term, respectively. As of December 31, 2016, $1.3 million and $3.4 million are recorded on the consolidated
balance sheet in Treximet Secured Notes - current and Treximet Secured Notes - long-term, respectively. On April 13, 2015, the Company furnished to
the holders of the Treximet Secured Notes a Consent Solicitation Statement (the Consent Solicitation). The Consent Solicitation
sought the consent of the holders of a majority of the principal amount of the Treximet Secured Notes to amend the August 2014
Indenture, that governs the Treximet Secured Notes to allow the Company to, among other things, incur up to $42.2 million of additional
debt (the Indenture Amendments) in exchange for a consent fee in cash equal to 1% of the principal amount of consenting Treximet
Secured Notes (the Consent Fees). Through April 28, 2015, the Company received consent to the Indenture Amendments from holders
representing approximately 98% of the principal amount of the Notes, and subsequently paid the holders approximately $2.2 million
during the year ended December 31, 2015. The remaining unamortized cost of inducement of $403,000 and $672,000 is recorded Treximet
Secured Notes - current and Treximet Secured Notes - long term on the consolidated balance sheet at December 31, 2017, respectively
and $403,000 and $1.1 million is recorded in Treximet Secured Notes - current and Treximet Secured Notes - long term on the consolidated
balance sheet at December 31, 2016, respectively and are being amortized using the straight-line method, which approximates the
effective interest method. Third Supplemental Indenture On December 29, 2017, "the Company and
U.S. Bank National Association, as trustee, entered into a third supplemental indenture (the Third Supplemental Indenture) to that
certain indenture dated as of August 19, 2014, as amended and supplemented from time to time (the "Senior Secured Notes Indenture")
with the consent of the holders of a majority in aggregate principal amount of its outstanding 12.0% Senior Secured Notes due 2020
issued under the Senior Secured Notes Indenture. The Third Supplemental Indenture amends the Senior Secured Notes Indenture to
clarify the definition of "Net Sales", as such term is defined in the Senior Secured Notes Indenture and resulted in the
deferral of $3.2 million of principal payments until maturity of the notes. Credit Facility: Cantor Fitzgerald On July 21, 2017, Pernix and certain subsidiaries
of Pernix as borrowers and guarantors (the "ABL Borrowers") and PIP DAC, PIL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the ABL Credit Agreement. The ABL Borrowers' obligations under the ABL
Credit Agreement are guaranteed by the ABL Borrowers and the ABL Guarantors are secured by, among other things, the ABL Borrowers'
cash, inventory and accounts, in each case pursuant to a guaranty and security agreement between the ABL Borrowers, ABL Guarantors
and Cantor Fitzgerald Securities as agent. Availability of borrowings under the ABL Credit Agreement from time to time will be
subject to a borrowing base calculation based upon a valuation of the ABL Borrowers' eligible inventories and eligible accounts
receivable, each multiplied by an applicable advance rate, subject to adjustments in accordance with the ABL Credit Agreement.
Borrowings under the ABL Credit Agreement will bear interest at the rate of LIBOR plus 7.50%. In addition, the ABL Borrowers will
be required to pay a commitment fee on the undrawn commitments under the ABL Credit Agreement from time to time at a rate per annum
of 0.25% on the unused commitments under the ABL Credit Agreement,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 As of December 31, 2017 the effective interest rate on this facility was 13.6% and the Company has
borrowing availability of $24.8 million under its $40.0 million ABL Credit Agreement. Interest expense was $597,000 and $0 for the
years ended December 31, 2017 and 2016, respectively, related to the ABL Credit Agreement. Accrued interest on the ABL Credit Agreement
was approximately $19,000 and $0 as of December 31, 2017 and December 31, 2016, respectively. The Company recorded debt issuance
costs of $2.9 million, which are being amortized using the effective interest method. As of December 31, 2017, $581,000 and $2.1
million are recorded on the consolidated balance sheet in Prepaid expenses and other current assets and Other assets, respectively.
As of December 31, 2017 and 2016, the Company had outstanding borrowings of $14.2 million and $0, respectively, related to the
ABL Credit Agreement. Wells Fargo On August 21, 2015, the Company entered into
the Credit Agreement with Wells Fargo, as Administrative Agent and the lenders party thereto for a $50.0 million, three-year senior
secured revolving credit facility (the Wells Fargo Credit Facility), which may be increased by an additional $20.0 million in the
lenders' discretion. The ABL Credit Facility entered into on July
21, 2017 replaced the Wells Fargo Credit Facility and the Company used the proceeds from the ABL Credit Facility to repay the outstanding
obligation of the Wells Fargo Credit Facility. The Company's obligations under the Wells
Fargo Credit Facility were secured by, among other things, the Company's and certain subsidiaries' inventory and accounts receivable,
and were guaranteed by </t>
  </si>
  <si>
    <t>13. Stockholders' Equity</t>
  </si>
  <si>
    <t xml:space="preserve">Note 13. Stockholders' Equity Reverse Stock Split On October 13, 2016, the Company effectuated
a reverse stock split of its outstanding shares of common stock at a ratio of 1 to 10. Upon the effectiveness of the Reverse Stock
Split, which occurred on October 13, 2016, the Company's issued and outstanding shares of common stock was decreased from 94,961,549
to 9,499,812 shares, all with a par value of $0.01. Accordingly, all share and per share information has been restated to retroactively
show the effect of the Reverse Stock Split. Capital Stock In July 2015, the Company filed an Articles
of Amendment of the Amended and Restated Articles of Incorporation of the Company (the Articles of Amendment) with the State Department
of Assessment and Taxation of Maryland. The Articles of Amendment amended the Company's Amended and Restated Articles of Incorporation
by increasing the number of authorized shares of the Company's common stock from 90,000,000 shares to 140,000,000 shares and the
attendant increase in capital stock of all classes from 100,000,000 to 150,000,000, consisting of 140,000,000 shares of common
stock and 10,000,000 shares of preferred stock, which shall include 1,000,000 shares of Series B junior participating stock. The
Company did not change the authorized number of shares of preferred stock. In April 2015, the Company issued 168,207
shares of common stock for approximately $11.9 million in connection with the acquisition of Zohydro ER. In April 2015, the Company issued 233,813
shares of Common stock for approximately $19.5 million for the inducement, which was recorded as an expense in the year ended December
31, 2015, and 1,805,556 shares for $60.2 million, net of deferred financing costs and accrued interest forfeited of $4.8 million
in connection with the conversion of the outstanding 8.00% Convertible Notes. Controlled Equity Offering On November 7, 2014, the Company entered into
a controlled equity offering sales agreement (the Sales Agreement) with Cantor Fitzgerald &amp; Co. (Cantor) pursuant to which
the Company could issue and sell shares of its common stock having an aggregate offering price of up to one hundred million dollars,
pursuant to an effective registration statement on Form S-3 (No. 333-200005), from time to time through Cantor, acting as agent.
The Company will pay Cantor a commission rate of 3.0% of the gross sales price per share of the common stock sold through Cantor
as agent under the Sales Agreement. During the year ended December 31, 2017, the
Company sold 680,926 shares of common stock under the Sales Agreement at an average price of approximately $3.05 per share for
gross proceeds of $2.1 million and net proceeds of $2.0 million, after deducting Cantor's commission. As of December 31, 2017,
approximately $77.5 million of common stock remained available to be sold under this facility, subject to certain limitations to
the extent the Company continues to have a public float of less than $75 million. During the year ended December 31, 2016, the
Company sold 3,859,903 shares of common stock under the Sales Agreement at an average price of approximately $5.28 per share for
gross proceeds of $20.4 million and net proceeds of $19.7 million, after deducting Cantor's commission. Warrants Issued in Acquisition of Somaxon
In connection with the acquisition of Somaxon
in March 2013, the Company assumed approximately 46,900 outstanding warrants in the acquisition of Somaxon. These warrants
have exercise prices ranging from $77.03 to $907.21 and expiration dates ranging from July 2016 through December 2021. As of December
31, 2017, the Company has 32,992 outstanding warrants in connection with these warrants. Treasury Shares The Company reclassified the $5.6 million
of outstanding treasury stock from Treasury stock to Common stock and Additional paid-in capital at December 31, 2016 and the 278,239
shares were permanently retired. </t>
  </si>
  <si>
    <t>14. Concentrations</t>
  </si>
  <si>
    <t>Concentration Risks, Types, No Concentration Percentage [Abstract]</t>
  </si>
  <si>
    <t xml:space="preserve">Note 14. Concentrations The Company's customers consist of drug wholesalers,
retail drug stores, mass merchandisers and grocery store pharmacies in the United States. The Company primarily sells products
directly to drug wholesalers, which in turn, distribute the products to retail drug stores, mass merchandisers and grocery store
pharmacies. The following tables list the Company's customers that individually comprise greater than 10% of total gross product
sales (before gross to net deductions) and their aggregate percentage of the Company's total gross product sales for the years
ended December 31, 2017 and 2016, and the customers that comprise more than 10% of total accounts receivable and such customers'
aggregate percentage of the Company's total accounts receivable as of December 31, 2017 and 2016:
Gross Product Sales 2017 2016
McKesson Corporation 34% 36%
AmerisourceBergen Drug Corporation 30% 31%
Cardinal Health, Inc. 24% 26%
Total 88% 93%
Accounts Receivable 2017 2016
Cardinal Health, Inc. 31% 28%
McKesson Corporation 29% 36%
AmerisourceBergen Drug Corporation 27% 28%
Total 87% 92% </t>
  </si>
  <si>
    <t>15. Other Revenue Sharing Arrangements</t>
  </si>
  <si>
    <t>Notes to Financial Statements</t>
  </si>
  <si>
    <t xml:space="preserve">Note 15. Other Revenue Sharing Arrangements The Company enters into collaborative arrangements
to develop and commercialize drug candidates. Collaborative activities might include research and development, marketing and selling
(including promotional activities and physician detailing), manufacturing, and distribution. These collaborations often require
royalty or profit share payments, contingent upon the occurrence of certain future events linked to the success of the product.
Revenues related to products sold by the Company pursuant to these arrangements are included in product sales, while other sources
of revenue such as royalties and profit share receipts are included in collaboration, royalty and other revenue as further discussed
below. Operating expenses for costs incurred pursuant to these arrangements are reported in their respective expense line item. Co-promotion Agreements The Company may enter into co-promotion agreements
whereby it obtains rights to market other parties' products in return for certain commissions or percentages of revenue on the
sales Pernix generates. Alternatively, Pernix may enter into co-promotion agreements with respect to its products whereby it grants
another party certain rights to market or otherwise promote one or more of its products. Co-promotion revenue is included in net
revenues. Expense from co-promotion agreements is included in cost of products sold. For the years ended December 31,
2017 and 2016, the Company recognized approximately $22.2 million and $18.2 million, respectively, in expense included in
cost of goods sold from payments pursuant to co-promotion and other revenue sharing arrangements. Co-promotion, royalty
and other revenues were $321,000 and $466,000 for the years ended December 31, 2017 and 2016, respectively. In connection with the acquisition of Treximet,
the Company is responsible for the payment of royalties to Aralez of 18% of net sales or lower under certain circumstances, with
quarterly minimum royalty amounts of $4.0 million for the calendar quarters commencing on January 1, 2015 and ending on March 31,
2018. In connection with the acquisition of Zohydro,
the Company is responsible for the payment of royalties to Recro of 6% of net sales. </t>
  </si>
  <si>
    <t>16. Stock Benefit Plans and Stock-Based Compensation Plans</t>
  </si>
  <si>
    <t>Employee Benefits and Share-based Compensation, Noncash [Abstract]</t>
  </si>
  <si>
    <t xml:space="preserve">Note 16. Stock Benefit Plans and Stock-Based
Compensation Plans The Company maintains a tax-qualified employee
savings and retirement plan (401(k) Plan) covering all of the Company's full-time employees in the United States. Pursuant to
the 401(k) Plan, employees may elect to reduce their current compensation up to the maximum percent allowable, not to exceed the
limits of the code section 401(k), 403(b), 404 and 415, of eligible compensation or the prescribed IRS annual limit and have the
amount of such reduction contributed to the 401(k) Plan. The 401(k) Plan permits, but does not require, additional matching contributions
to the 401(k) Plan by the Company on behalf of all participants. During the years ended December 31, 2017 and 2016, the Company
matched 100% of employee contributions up to 3% of employee pre-tax contributions and 50% of employee contributions over 3% up
to 5% of employee pre-tax contributions. The 401(k) Plan currently meets the minimum requirements of a Safe Harbor 401(k) plan.
Effective January 1, 2016, all eligible employees are automatically enrolled in the plan, unless the employee elects to not participate
in the plan. Employees are 100 percent vested in employee and employer contributions once they are eligible to participate.
Contribution expense was approximately $1.1 million and $950,000 for the years ended December 31, 2017 and 2016, respectively. In November 2017, the Company's shareholders
approved the 2017 Omnibus Incentive Plan (the 2017 Plan). Subject to the adjustments described below, the maximum number
of shares of the Company's common stock that will be available for issuance under the 2017 Omnibus Incentive Plan will be
equal to the sum of (i) one million (1,000,000) shares of the Company's common stock plus (ii) the number of shares of our common
stock available for future awards under the 2015 Omnibus Incentive Plan and the 2009 Stock Incentive Plan as of November 15, 2017,
plus (iii) the number of shares of the Company's common stock related to awards outstanding under such plans as of November 15,
2017 that terminate after such date by expiration or forfeiture, cancellation, or otherwise without the issuance of such shares
of the Company's common stock. Any or all shares of our common stock available for issuance under the 2017 Omnibus Incentive Plan
will be available for issuance pursuant to incentive stock options. The following type of awards may be made under the 2017 Omnibus
Incentive Plan, subject to the limitations set forth in the plan: stock options, which may be either incentive stock options or
non- qualified stock options; restricted stock; restricted stock units and deferred stock units; performance shares or other performance-based
awards; dividend equivalent rights; stock appreciation rights (SARs); other equity-based awards, including unrestricted stock;
and cash awards. Following stockholder approval of the 2017 Omnibus Incentive Plan on November 15, 2017, no additional awards
will be made under the existing equity incentive plans. In June 2015, the Company's shareholders
approved the 2015 Omnibus Incentive Plan (the 2015 Plan). The maximum number of shares that can be offered under this plan
is 700,000. Incentives may be granted under the 2015 Plan to eligible participants in the form of (a) incentive stock options,
(b) non-qualified stock options, (c) restricted shares, (d) restricted stock units, (e) share appreciation rights and (f) other
share-based awards. Incentive grants under the 2015 Plan generally vest based on four years of continuous service and have 10-year
contractual terms. The Company's 2009 Stock Incentive Plan (the
2009 Plan) was approved concurrent with its merger with Golf Trust of America (GTA), Inc. on March 9, 2010 and subsequently amended.
The maximum number of shares that can be offered under this plan, as amended, is 775,000. Incentives may be granted under the 2009
Plan to eligible participants in the form of (a) incentive stock options, (b) non-qualified stock options, (c) restricted stock,
(d) restricted stock units, (e) stock appreciation rights and (f) other stock-based awards. Incentive grants under the 2009 Plan
generally vest based on four years of continuous service and have 10-year contractual terms. All plans prior to the 2009 Plan,
with the exception of the Company's 2007 Stock Option Plan (the 2007 Plan), which was approved by the Company's shareholders and
permits the grant of share options and shares to its employees for up to 70,000 shares of common stock, have been terminated. As
of December 31, 2017, the 2007 Plan has 2,700 options outstanding. Stock-Based Compensation Stock-based compensation expense is recognized,
net of an estimated forfeiture rate, on a straight-line basis over the requisite service period, which is the vesting period. The Company currently uses the Black-Scholes
option pricing model to determine the fair value of its stock options. The determination of the fair value of share-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 The weighted average fair value of stock options
granted during the periods and the assumptions used to estimate those values using the Black-Scholes option pricing model were
as follows:
Year ended December 31,
2017 2016
Weighted average expected stock price volatility 87.2 % 77.9 %
Estimated dividend yield - % - %
Risk-free interest rate 2.1 % 1.4 %
Expected life of option (in years) 6.2 6.1
Weighted average grant date fair value per option $ 2.17 $ 7.63 The expected stock price volatility for the
stock options is based on historical volatility of the Company's stock. The Company has not paid and does not anticipate paying
cash dividends; therefore, the expected dividend rate is assumed to be 0%. The risk-free rate was based on the U.S. Treasury yield
curve in effect at the time of grant commensurate with the expected life assumption. The expected life of the stock options granted
was estimated based on the historical exercise patterns over the option lives. The Company measures the grant date fair value
of restricted stock units using the Company's closing common stock price on the trading date immediately preceding the grant date. Stock-based compensation expense was $2.5
million and $2.7 million for the years ended December 31, 2017 and 2016, respectively. Stock-based compensation expense for the
periods presented is included within the selling, general and administrative expense in the consolidated statements of operations. Stock Options As of December 31, 2017, approximately 1,042,000
options are outstanding that have been issued to current officers and employees under the 2007 Plan, the 2009 Plan, the 2015 Plan
and the 2017 Plan. As of December 31, 2017, there was approximately $2.3 million of total unrecognized compensation cost related
to non-vested stock options issued to employees and directors of the Company, which is expected to be recognized ratably over a
weighted-average period of 1.9 years. As of December 31, 2016, approximately 650,000
options are outstanding that have been issued to current officers and employees under the 2007 Plan, the 2009 Plan and the 2015
Plan. As of December 31, 2016, there was approximately $5.7 million of total unrecognized compensation cost related to non-vested
stock options issued to employees and directors of the Company, which is expected to be recognized ratably over a weighted-average
period of 2.4 years. During the year ended December 31, 2015, the
Company's Board of Directors awarded a total of 48,500 options (Performance Options) to certain of the Company's former executive
officers. Due to the corporate restructuring that was announced in July 2016 and the associated departures of Company's former
executive officers, all outstanding Performance Options have been canceled and none of these Performance Options have vested. The Company utilized a Monte Carlo simulation
to determine the grant date fair value of the awards. Compensation expense is recognized over the performance period of each tranche
in accordance with ASC 718, Compensation - Stock Compensation The following table shows the stock option
activity, described above, during the year ended December 31, 2017 (share and intrinsic values in thousands):
Weighted Average
Average Remaining Aggregate
Exercise Contractual Life Intrinsic
Shares Price (years) Value
Options Outstanding at December 31, 2016 650 $ 25.85 9.0 $ -
Granted 502 2.92
Exercised - - -
Cancelled (110) 35.21
Expired - -
Options outstanding at December 31, 2017 1,042 $ 13.80 8.8 $ 3,178
Options vested and expected to vest as of December 31, 2017 725 $ 18.07 8.5 $ 1,759
Options vested and exercisable as of December 31, 2017 315 $ 25.30 8.0 $ - The total intrinsic value of options exercised
during the years ended December 31, 2017 and 2016 was $0 and $0, respectively. Options issued subsequent to January 2014
have a graded vesting schedule over either three or four years. The Company's stock option grants expire ten years from
the date of grant. Restricted Stock Units The following table shows the Company's non-vested
restricted stock units activity during the year ended December 31, 2017 (share and intrinsic values in thousands):
Weighted Average Aggregate
Grant Date Fair Intrinsic
Shares Value Value
Non-vested restricted stock outstanding at December 31, 2016 197 $ 3.36
Granted 60 2.82
Vested (116) 3.33 $ 327
Forfeited (6) 2.78
Non-vested restricted stock outstanding at December 31, 2017 135 $ 3.17 The total intrinsic value of restricted stock
vested during the years ended December 31, 2017 and 2016 was $327,000 and $63,000, respectively. Restricted stock issued subsequent to January
2014 have a graded vesting schedule over either three or four years. As of December 31, 2017, there was approximately
$169,000 of total unrecognized compensation cost related to non-vested restricted stock issued to employees and directors of the
Company. Employee Stock Purchase Plan Effective July 22, 2010, the Company adopted
the 2010 Employee Stock Purchase Plan to provide substantially all employees an opportunity to purchase shares of its common stock
through payroll deduction, up to 10% of eligible compensation with a $25,000 maximum annual deferral. Semi-annually (on May 1 and
November 1), participant account balances will be used to purchase shares of stock at the lesser of 85 percent of the fair market
value of shares at the beginning or end of such six-month period. The Employee Stock Purchase Plan expires on July 22, 2020.
A total of 100,000 shares are available for purchase under this plan of which 61,698 have been issued. Compensation expense related
to the Employee Stock Purchase Plan was $0 and $29,000 for the years ended December 31, 2017 and 2016, respectively. Effective
December 31, 2016, the Company's board of directors suspended the Employee Stock Purchase Plan and directed the Company to return
all funds in each participant's deposit account to such participant. </t>
  </si>
  <si>
    <t>17. Income Taxes</t>
  </si>
  <si>
    <t>Income Tax Disclosure [Abstract]</t>
  </si>
  <si>
    <t xml:space="preserve">Note 17. Income Taxes On December 22, 2017, President Trump
signed into law the Tax Cuts and Jobs Act (H.R. 1) (the "Act"). The Act includes a number of changes in existing
tax law impacting businesses including, among other things, a permanent reduction in the corporate income tax rate from 35% to
21%. The rate reduction takes effect on January 1, 2018. Under ASC 740, the effects of changes in tax rates and laws are
recognized in the period in which the new legislation is enacted. In the case of US federal income taxes, the enactment date is
the date the bill becomes law (i.e., upon presidential signature). The Company does not expect any impact on recorded deferred
tax balances, other than the reclassification of an alternative minimum tax credit of $0.2 million as a recoverable asset (due
to changes under the Act), as the remeasurement of net deferred tax assets will be fully offset by a change in valuation allowance
having no impact on the Company's financial position or results of operations. The Act provided for a one-time deemed mandatory
repatriation of post-1986 undistributed foreign subsidiary earnings and profits ("E&amp;P") through the year ended December
31, 2017, with those earnings taxed at rates of 15.5% for earnings reflected by cash and cash equivalent items and 8% for other
assets. Pernix has two wholly owned subsidiaries in Ireland operating under the names Pernix Ireland Limited and Pernix Ireland
Pain Designated Activity Company. The Company's Irish subsidiaries have accumulated deficits in earnings and profits and thus the
Company is not expecting a tax cost resulting from the deemed repatriation provisions. The Act creates a new requirement that certain
income (i.e., Global intangible low taxed income "GILTI") earned by foreign subsidiaries must be included currently in
the gross income of the U.S. shareholder. Due to the complexity of the new GILTI tax rules, the Company is continuing to evaluate
this provision of the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SC 740 treatment of the GILTI tax. Therefore, the Company has not recorded any amounts related
to potential GILTI tax in its financial statements and has not yet made a policy decision regarding whether to record deferred
taxes on GILTI. During the year ended December 31, 2015, the
Company established a valuation allowance against its deferred tax assets. A valuation allowance, if needed, reduces deferred tax
assets to the amount expected to be realized. In assessing the need for a valuation allowance, the Company considered both positive
and negative evidence related to the likelihood of realization of the deferred tax assets. This evidence includes, but is not limited
to, assessing changing business model(s) and market conditions, current and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the Company concluded that as of the year ended December 31, 2017 there was not sufficient positive
evidence to outweigh the objective negative evidence of recent financial reporting losses and expected future losses resulting
from its new business model. The components of the provision (benefit)
for income taxes are as follows for the years ending December 31, 2017 and 2016 (in thousands):
Year Ended December 31,
2017 2016
Current:
Federal $ 113 $ 455
State 498 356
Foreign - (172)
Total current provision 611 639
Deferred Provision:
Federal (238) (189)
State - (11)
Foreign - -
Total deferred provision (benefit) (238) (200)
Total $ 373 $ 439 Deferred income taxes reflect the net tax
effects of temporary differences between the carrying amount of the assets and liabilities for financial reporting purposes and
the amounts used for income tax purposes. The sources of the temporary differences and their effect on deferred taxes are as follows
(in thousands):
Year Ended December 31,
2017 2016
Deferred tax assets:
Accruals and other reserves $ 19,752 $ 36,064
Intangibles 17,718 4,414
Inventory 504 1,157
Stock awards 3,570 4,531
Net operating loss carryovers 25,030 34,582
Gross deferred tax assets 64,574 80,748
Valuation allowance (64,560) (80,725)
Net deferred tax asset 14 23
Deferred tax liabilities:
Fixed Assets (14) (23)
Intangibles - -
Gross deferred tax liability (14) (23)
Net deferred tax asset/(liability) - -
Included in consolidated balance sheet:
Deferred income tax assets/(liabilities) - current - -
Deferred income tax assets/(liabilities) - long-term - -
Net deferred tax asset/(liability) $ - $ - The Company has federal net operating loss
carryforwards (NOL's) of approximately $61.0 million at December 31, 2017 ranging in expiration from 2032 to 2037. Of this amount,
the utilization of approximately $30.0 million will be subject to annual limitation due to the change in ownership provisions of
IRC Section 382 ("382 regulations"). Somaxon has NOL's of approximately $250.2
million at December 31, 2017 ranging in expiration from 2032 to 2037. However, due to the 382 regulations, $22.4 million of those
NOL are expected to be available for utilization, but subject to an annual limitation. GTA has federal NOL's of approximately $85.3
million at December 31, 2017 ranging in expiration from 2032 to 2037. However, due to the 382 regulations, approximately $0.5 million
of those NOL's are expected to be available for utilization. Somaxon has federal research and development
credit carryovers of approximately $4.5 million at December 31, 2017. However, due to the 382 regulations, approximately $0.3 million
of those credits are expected to be available for utilization. It should be noted that only those amounts
that are available for utilization are included in the gross deferred tax assets (Somaxon and Pernix NOL's noted above). The effective income tax rate from continuing
operations is different from the federal statutory rate for the years ended December 31, 2017 and 2016 for the following reasons:
Year Ended December 31,
2017 2016
Expected taxes at statutory rates 35.0 % 35.0 %
State taxes, net of federal tax benefit (0.4) % (0.1) %
Foreign income tax rate differential (24.1) % (9.8) %
Amortization and impairment of goodwill (4.9) % (8.5) %
Mark to market adjustment 0.3 % 4.2 %
Deductible inducement payment (1.0) % 3.2 %
Change in valuation allowance 17.3 % (25.4) %
Debt Reorganization and Exchangeable notes 1.7 % - %
Revaluation of deferred tax balances (24.5) - %
Permanent differences and other 0.1 % 1.1 %
(0.5) % (0.3) % Changes in tax laws or in their application
or interpretation, such as to the transfer pricing between the Company's non-U.S. operations and the U.S., could increase the Company's
effective tax rate and negatively affect the Company's results of operations. The following summarizes the activity related
to the Company's unrecognized tax benefits (in thousands):
Year Ended December 31,
2017 2016
Balance at beginning of year $ 7,410 $ 7,410
Tax positions taken in prior periods (2,514) -
Tax positions taken in current year 5,347 -
Accrual of interest related to tax positions taken - -
Settlements - -
Foreign currency translation - -
Balance at end of year $ 10,243 $ 7,410 As of December 31, 2017 and 2016, the total
amount of gross unrecognized tax benefits was $10.2 million and $7.4 million respectively. None of these amounts would impact the
effective tax rate as of December 31, 2017 and 2016, respectively, as the unrecognized tax benefits are associated with deferred
tax assets subject to a full valuation allowance. It is the Company's policy to classify accrued
interest and penalties as part of the accrued unrecognized tax benefits liability and record the expense in the provision for income
taxes. Due to the Company's net operating loss carryforward, interest and penalties related to unrecognized tax benefits have not
been accrued to date. For unrecognized tax benefits that existed at December 31, 2017, the Company does not anticipate any significant
changes within the next twelve months. The Company files income tax returns in the
U.S. federal jurisdiction, and various states and foreign jurisdictions. The associated tax filings remain subject to examination
by applicable tax authorities for a certain length of time following the tax year to which those filings relate. As of December
31, 2017, the Company's 2014 &amp; 2015 Federal tax returns are under examination by the Internal Revenue Service. Other years
subject to examination include 2016 and 2017. </t>
  </si>
  <si>
    <t>18. Commitments and Contingencies</t>
  </si>
  <si>
    <t>Commitments and Contingencies Disclosure [Abstract]</t>
  </si>
  <si>
    <t xml:space="preserve">Note 18. Commitments and Contingencies Legal Proceedings GlaxoSmithKline (GSK) Arbitration The Company was involved in an arbitration
proceeding with GSK. GSK claimed damages relating to an alleged breach by the Company of a covenant pertaining to a pre-existing
customer agreement contained in the Asset Purchase and Sale Agreement (ASPA) relative to Treximet. The Company asserted counterclaims
and defenses under the APSA and also asserted claims against GSK related to breaches of a supply agreement between the parties.
The Company and GSK entered into the Interim Settlement Agreement under which the Company agreed to make payments to GSK and escrow
additional funds. Additionally, the parties agreed to submit the matter to binding arbitration. On January 31, 2017, the arbitration tribunal
issued opinions in favor of GSK, awarding it damages and fees in the amount of approximately $35.0 million, plus interest (estimated
to be approximately $2.0 to $5.0 million). The tribunal also denied the Company's claim that GSK breached its obligations under
the supply agreement. After discussions with GSK, an agreement was reached on March 17, 2017, to amend the Interim Settlement Agreement
(Amendment No. 1) whereby the Company agreed to establish a payment schedule for satisfaction of the current balance of the award.
The Company had already paid to GSK an aggregate of $16.5 million, including $6.2 million from the escrow account, which was to
be applied as an offset to the total award. Pursuant to the amendment, the Company agreed that the outstanding balance owing to
GSK as of the date of the amendment was approximately $21.5 million and the Company further agreed to make quarterly installments
in amounts totaling $1.0 million in 2017, $3.5 million in 2018 and approximately $17.0 million in 2019. The Company recorded the
fair value of this settlement in the amount of approximately $18.5 million in our financial statements at December 31, 2016 and
recorded $15.3 million as a reduction to net revenues, $1.0 million to selling, general and administrative expense and $2.2 million
to interest expense in the year ended December 31, 2016. On July 20, 2017, the Company and GSK entered
into Amendment No. 2 to the Interim Settlement Agreement. Amendment No. 2 superseded Amendment No. 1 and permitted payment
by the Company to GSK of a reduced amount in full satisfaction of the remaining approximately $21.2 million unpaid portion of the
award granted to GSK in the arbitration of certain matters previously disputed by the parties. Pursuant to Amendment No.
2, the Company was obligated to make two fixed payments to GSK: (i) a payment of $3.45 million due on or before August 4, 2017
and (ii) a payment of $3.2 million due on or before December 31, 2017. Both of these payments were made as of December 31, 2017.
Also pursuant to Amendment No. 2, the Company agreed that if on or before September 30, 2019, the Company (x) redeems or repurchases
its 4.25% Convertible Notes for greater than 31.00 cents for every one dollar of principal amount outstanding or (y) exchanges
such notes for new notes or similar instruments that have a face value providing such exchanging holders a recovery that is greater
than 31.00 cents for every one dollar of 4.25% Convertible Notes exchanged by such holders, the Company shall, no later than five
business days thereafter, distribute to GSK additional cash or notes, as applicable, equal to such excess recovery, but in no event
to exceed $2.0 million. GSK has agreed that for so long as the Company complies with the payment terms set forth in the Amendment
No. 2, enforcement of the award will be stayed and GSK shall not seek to enforce or exercise any other remedies in respect of the
award, and that the outstanding balance of the Award shall be unconditionally and irrevocably forgiven upon satisfaction of such
terms. As of December 31, 2017, the Company has recorded $2.0 million as contingent consideration for the potential payment
due by September 30, 2019 and is recorded in Arbitration Award on the Company's consolidated balance sheet as of December 31, 2017.
Also, the Company recorded $10.5 million as Gain from legal settlement for the year ended December 31, 2017 pursuant to Amendment
No. 2 in the consolidated statements of operations and comprehensive loss. Recro Gainesville LLC v. Actavis Laboratories
FL, Inc., ; Recro Gainesville LLC v. Alvogen Malta
Operations Ltd., Recro is the owner of U.S. Patent Nos. 6,228,398
("the '398 Patent") and 6,902,742 ("the '742 Patent"), both of which expire on November 1, 2019, and U.S. Patent
No. 9,132,096 ("the '096 Patent"), which expires on September 12, 2034. All three patents (collectively, "the Orange
Book Patents") are listed in the Orange Book as covering Zohydro ER with BeadTek. Actavis and Alvogen each filed Abbreviated
New Drug Applications ("ANDAs") with the FDA seeking approval of proposed generic versions of Zohydro ER with BeadTek in
10, 15, 20, 30, 40, and 50 mg dosage strengths. Those ANDAs and amendments thereto contained certifications asserting that the
Orange Book Patents are invalid and not infringed. Pursuant to the Hatch-Waxman Act, Recro brought suit against Actavis on September
3, 2014 and May 21, 2015 for declaratory judgment of infringement of the '398 and '742 Patents, and on December 23, 2015 for declaratory
judgment of infringement of the '096 Patent. In response, Actavis filed counterclaims seeking declaratory judgments of noninfringement
and invalidity of all three Orange Book Patents. Pursuant to the Hatch-Waxman Act, Recro brought suit against Alvogen on November
3, 2014 for declaratory judgment of infringement of the '398 and '742 Patents. In response, Alvogen filed counterclaims seeking
declaratory judgments of noninfringement and invalidity of those two patents. On September 13, 2016, Recro and Actavis jointly
filed a stipulation of dismissal of all claims and counterclaims relating to the '398 Patent, and that stipulation was entered
by the Court on September 14, 2016. On September 29, 2016, Recro and Alvogen jointly filed a stipulation of dismissal of all claims
and counterclaims then-pending, and that stipulation was entered by the Court on September 30, 2016, ending the case between Recro
and Alvogen. Recro and Actavis participated in a bench trial in the United States District Court for the District of Delaware regarding
the '742 and '096 Patents, which was completed on October 7, 2016. During the trial, Actavis declined to pursue its invalidity
counterclaims as to both the '742 and '096 Patents. The parties' post-trial submissions regarding the remaining issues of infringement
were filed on November 7, 2016. The 30-month stay for Actavis expired on February 12, 2017 and on February 22, 2017, the United
States District Court for the District of Delaware concluded that Actavis Laboratories FL, Inc.'s proposed generic versions of
Zohydro ER with BeadTek infringe U.S. Patent Nos. 9,132,096 (which expires on September 12, 2034) and 6,902,742 (which expires
on November 1, 2019). Further, the Court entered an order enjoining Actavis from engaging in the commercial manufacture, use, offer
to sell, or sale in the United States, or importation into the United States of Actavis' ANDA product prior to expiration of these
two patents. On March 22, 2017 Actavis filed an appeal, which was fully briefed as of September 13, 2017. Oral argument in the
appeal has not yet been scheduled. On October 30, 2017, Recro brought suit against Actavis for infringement of U.S. Patent No.
9,713,611 ("the '611 Patent"), a continuation of the '096 Patent that issued on July 25, 2017 and was listed in the Orange
Book as covering Zohydro ER with BeadTek. Pernix and Actavis entered into a settlement agreement on January 29, 2018 (discussed
further in the litigation described immediately below). That settlement agreement resolved the pending disputes between Recro and
Actavis. Pernix Ireland Pain, Ltd. and Pernix Therapeutics,
LLC v. Actavis Laboratories FL, Inc. Pernix Ireland Pain, Ltd. and Pernix Therapeutics,
LLC v. Alvogen Malta Operations, Ltd. Pernix Ireland Pain, Ltd. is the owner of
U.S. Patent No. 9,265,760 ("the '760 Patent"), which issued on February 23, 2016, U.S. Patent No. 9,326,982 ("the '982
Patent"), which issued on May 3, 2016, U.S. Patent No. 9,333,201 ("the '201 Patent"), which issued on May 10, 2016,
and U.S. Patent No. 9,339,499 ("the '499 Patent"), which issued on May 17, 2016 (collectively, the "Pernix Zohydro
ER Patents"). The Pernix Zohydro ER Patents are listed in the Orange Book as covering Zohydro ER. Pernix Therapeutics,
LLC is the exclusive licensee of the Pernix Zohydro ER Patents and is the sole distributor of Zohydro ER with BeadTek in the United
States. As discussed above, Actavis and Alvogen ("Defendants") each filed ANDAs with the FDA seeking approval of
proposed generic versions of Zohydro ER with BeadTek in 10, 15, 20, 30, 40, and 50 mg dosage strengths, and litigation regarding
those ANDAs is ongoing in the District of Delaware in Recro Gainesville LLC v. Actavis Laboratories FL, Inc., District
of Delaware Case Nos. 14-1118, 15-413, 15-1196; and Recro Gainesville LLC v. Alvogen Malta Operations Ltd., District
of Delaware Case No. 14-1364. Pernix brought suit against Defendants in the District of Delaware on March 4, 2016, seeking
declaratory judgment of infringement of the '760 Patent. The Complaints relating to the '760 Patent were served on March 7, 2016.
Pernix filed and served First and Second Amended Complaints on May 13, 2016 and May 31, 2016, against Alvogen and Actavis respectively,
adding allegations of infringement with respect to the '982, '201, and '499 Patents. Defendants filed Motions to Dismiss
the Complaints under Rule 12(b)(6), asserting that the claims of the Pernix Zohydro ER Patents are invalid under 35 U.S.C. 101.
Briefing regarding the Motion to Dismiss was completed on July 11, 2016. United States Patent Nos. 9,421,200 ("the '200
Patent") and 9,433,619 ("the '619 Patent") issued on August 23, 2016 and September 5, 2016, respectively. Pernix
filed and served Second and Third Amended Complaints, against Alvogen and Actavis respectively, on October 12, 2016, adding allegations
of infringement with respect to the '200 and '619 Patents. Actavis and Alvogen filed their respective Answers on November
30, 2016, denying Pernix's infringement allegations, and raising Counterclaims of non-infringement and invalidity as to each of
the asserted Pernix patents. Pernix and Actavis entered into a settlement agreement on January 29, 2018. Under the terms
of the agreement, Pernix will grant Actavis a license to begin selling a generic version of Zohydro ER with BeadTek on March 1,
2029, or earlier under certain circumstances. Other details of the settlement are confidential. The launch of Actavis's generic
product is contingent upon Actavis receiving final approval from the FDA of its ANDA for a generic version of Zohydro ER with BeadTek.
Trial for the suit against Alvogen is scheduled for June 11, 2018. Medicine to Go Pharmacies, Inc. v. Macoven
Pharmaceuticals, LLC and Pernix Therapeutics Holdings, Inc., District Court of New Jersey Case No. 3:16-cv-07717 On October 23, 2016, Medicine to Go Pharmacies,
Inc. (the Macoven Plaintiff) filed an action against Macoven, Pernix and unidentified individuals seeking redress for the sending
of unlawful advertisements to facsimile machines in violation of the Telephone Consumer Protection Act, 47 U.S.C. 227. On December
2, 2016, the Company filed an answer in defense of the allegations. The fax campaign that is the subject of this litigation was
administered by a third party, Odyssey Services (Odyssey), that was not initially named as a defendant in this litigation. On June
22, 2017, the Company filed a third-party complaint against Odyssey, seeking indemnity and contribution for any amounts that the
Company may be liable to pay to the Macoven Plaintiff. Odyssey has since filed a motion for summary judgment, seeking to
dismiss the third-party claims against it. That motion is currently pending before the court. The Company therefore
may not be able to secure indemnification from Odyssey for costs that it might incur relative to this matter and insurance defense
and indemnity do not appear available to the Company. The Company is still in discovery on this matter and is unable to predict
probable outcomes at this time. The Company continues to dispute the Macoven Plaintiff's claims and, based upon known facts, intends
to vigorously defend itself against the claims in this litigation. Purchase Commitments Purchase obligations include fixed or minimum
payments under manufacturing and supply agreements with third-party manufacturers and other providers of goods and services. The
Company's failure to satisfy minimum sales requirements under its co-promotion agreements generally allows the counterparty to
terminate the agreement and/or results in a loss of the Company's exclusivity rights. Leases The Company leases facilities space and equipment
under operating lease arrangements that have terms expiring at various dates through 2022. Certain lease arrangements include renewal
options and escalation clauses. In addition, various lease agreements to which the Company is a party require that it complies
with certain customary covenants throughout the term of the leases. If the Company is unable to comply with these covenants and
cannot reach a satisfactory resolution in the event of noncompliance, these agreements could terminate. The Company leases cars
for its salesforce. The terms of these leases expire over various dates through 2020. During the second quarter of 2014, the Company
signed a lease for office space for its corporate headquarters in Morristown, New Jersey. The lease agreement is a seven-year
lease, beginning on or about May 19, 2014. In January 2015, the Company amended its lease in Morristown, NJ to add 9,562 square
feet of office space for a total of 15,990 square feet for approximately $40,000 per month, which is subject to certain annual
escalators and extends the original term of the lease to expire July 31, 2022. The total lease obligation is approximately $3.7
million over the term of the lease. During the third quarter of 2014, the Company
entered in to a lease for office space in Mount Pleasant, South Carolina where the Company's accounting functions were based. As
a result of the restructuring, the Company shut down this office and relocated all remaining positions to the Company's Morristown,
NJ office as of September 30, 2015. Effective October 1, 2015, the Company subleased this office space to a third party for the
remainder of the lease term. The term of this lease is 62 months and the total financial obligation under this lease is approximately
$593,000. Future minimum lease payments under non-cancelable
operating leases are as follows as of December 31, 2017 (in thousands):
Amount
2018 $ 1,620
2019 1,607
2020 679
2021 524
2022 309
Thereafter -
Total $ 4,739 Future minimum lease payment income under
non-cancelable operating subleases are as follows as of December 31, 2017 (in thousands):
Amount
2018 $ 121
2019 125
2020 -
2021 -
2022 -
Thereafter -
Total $ 246 Total rent expense was approximately $647,000
and $760,000 for the years ended December 31, 2017 and 2016, respectively. Total sublease rental income was approximately $118,000
and $115,000 for the years ended December 31, 2017 and 2016, respectively and was recorded as a reduction to rent expense. Other Commitments In July 2012 and January 2013, Somaxon settled
two patent litigation claims with parties seeking to market generic equivalents of Silenor. As of December 31, 2017, remaining
payment obligations owed under these settlement agreements are $500,000, payable in equal annual installments of $250,000 through
2019. These settlement agreements are recorded in other liabilities (both current and long-term) on the consolidated balance sheets
as of December 31, 2017 and 2016. Texas Attorney General Medicaid Investigation
The Company reached an agreement with the
Attorney General of the State of Texas to settle all claims arising from certain actions by Cypress under the Texas Medicaid Fraud
Prevention Act prior to its acquisition by the Company in connection with a Civil Investigative Demand made on Cypress. As part
of the settlement, the Company has agreed to pay $12.0 million to the State of Texas. The Company recorded the fair value of this
settlement in the amount of $9.8 million in its financial statements at December 31, 2013 and recorded as an expense during the
year ended December 31, 2013. An initial payment of $2.0 million was due and payable within ten business days of the effective
date of the final settlement agreement (the Effective Date) and was paid accordingly. Thereafter, the Company will make subsequent
payments of $2.0 million on each of the first five anniversaries of the Effective Date. The balance of this obligation was $3.8
million and $5.5 million as of December 31, 2017 and 2016, respectively and is included in other liabilities (both current and
long-term) on the consolidated balance sheets. </t>
  </si>
  <si>
    <t>19. Restructuring</t>
  </si>
  <si>
    <t>Restructuring and Related Activities [Abstract]</t>
  </si>
  <si>
    <t xml:space="preserve">Note 19. Restructuring On July 7, 2016, the Company announced a
restructuring of its sales force and operations. The reorganization plan included (1) a reduction of 54 sales positions, primarily
from the Company's Neurology sales team; (2) prioritization and reorganization of sales territories to reduce the inefficient
time that sales representatives spent driving long distances between customers; (3) improvement of the Company's compensation
plan to incentivize the field sales staff to increase the frequency of calls on the focused targets; and (4) consolidation of
the Neurology and Pain sales forces under one sales management structure to eliminate redundancies. In addition, as part of this
initiative, the Company reduced its administrative staff by six employees. The Company incurred $88,000 during the twelve months
ended December 31, 2017 in contract termination costs associated with the 2016 Restructuring. To date, the Company has incurred
$2.4 million in costs related to the 2016 Restructuring, consisting of $1.4 million related to employee termination benefits and
$1.0 million related to contract termination costs. All associated contract termination payments are expected to be made by June
30, 2018. The Company incurred $2.3 million during the
year ended December 31, 2016 in severance and other related cash expenses. The charge during the year ended December 31, 2016 was
comprised of $1.3 million in severance related cash expenses, and $1.0 million in other cash related expenses. Associated severance
payments were paid by December 31, 2017. On March 16, 2015, the Company decided to
institute an initiative to restructure operations and shut down the Charleston, South Carolina site. This step was done to consolidate
operations within the Company's headquarters located in Morristown, New Jersey. During the year ended December 31, 2015, the Company
incurred a charge of $1.1 million related to the restructuring. The charge during the year ended December 31, 2015 was comprised
of $485,000 in severance related cash expenses, and $653,000 for the modification and accelerated vesting of options
and awards under existing employee agreements. Associated severance payments were paid by May 31, 2016. A summary of accrued restructuring costs,
included as a component of accounts payable and accrued expenses on the consolidated balance sheets, are as follows (in thousands):
December 31, 2016 Charges Cash Non-cash December 31, 2017
2016 restructuring costs $ 618 $ 88 $ (441) $ - $ 265
Totals $ 618 $ 88 $ (441) $ - $ 265
December 31, 2015 Charges Cash Non-cash December 31, 2016
2016 restructuring costs $ - $ 2,287 $ (1,669) $ - $ 618
2015 restructuring costs 104 - (104) - -
Totals $ 104 $ 2,287 $ (1,773) $ - $ 618 </t>
  </si>
  <si>
    <t>20. Supplemental Cash Flow Information</t>
  </si>
  <si>
    <t>Supplemental Cash Flow Elements [Abstract]</t>
  </si>
  <si>
    <t xml:space="preserve">Note 20. Supplemental Cash Flow Information
Years ended December 31,
2017 2016
Supplemental disclosures of Cash Flow Information:
Cash received for income taxes, net $ (928) $ (4,780)
Cash paid for interest 28,520 30,165
Supplemental disclosures of Non-cash Investing and Financing Activities:
Reclassification of treasury stock - 5,571
Issuance of 1,100,498 shares in exchange transaction 3,775 -
Fair value of conversion option of exchangeable notes 12,690 -
Conversion of 4.25% Convertible notes (51,775) -
Issuance of Exchangeable Notes 36,243 - </t>
  </si>
  <si>
    <t>21. Subsequent Events</t>
  </si>
  <si>
    <t>Subsequent Events [Abstract]</t>
  </si>
  <si>
    <t xml:space="preserve">Note 21. Subsequent Events Sales Force Restructure On January 4, 2018, we committed to and commenced
a realignment plan to reduce operating costs and better align our workforce with the needs of our business in anticipation of the
expiration of certain patents related to our Treximet® fixed dose combination product. We completed the realignment plan on
January 5, 2018, resulting in a reduction of our workforce by 41 employees, the majority of which were associated with our sales
force and commercial infrastructure. In connection with this commercial reorganization, Pernix expects to realize annualized cost
savings of $7.0-$8.0 million beginning in the first quarter of 2018. The Company anticipates recording a one-time charge of approximately
$1.0 million during the first quarter of 2018 as a result of this realignment. Patent Litigation Settlement Agreement with
Actavis Concerning Zohydro ER The Company announced on January 29, 2018
that it has entered into a settlement agreement with Actavis Laboratories FL ("Actavis") resolving patent litigation related
to Zohydro ER with BeadTek. The litigation has been pending in the U.S. District Court for the District of Delaware and resulted
from Actavis's submission of an ANDA to the FDA seeking approval to market a generic version of Zohydro ER with BeadTek.Under
the terms of the agreement, Pernix will grant Actavis a license to begin selling a generic version of Zohydro ER with BeadTek
on March 1, 2029, or earlier under certain circumstances. Other details of the settlement are confidential. The launch
of Actavis's generic product is contingent upon Actavis receiving final approval from the FDA of its ANDA for a generic version
of Zohydro ER with BeadTek. The settlement agreement also resolves a pending appeal related to a patent litigation between Recro
Gainesville LLC and Actavis, which also relates to Actavis's proposed generic version of Zohydro ER with BeadTek. As required
by law, the parties will submit the settlement agreement to the U.S. Federal Trade Commission and the U.S. Department of Justice
for review. A patent litigation brought by Pernix against Alvogen Malta Operations Ltd. related to Alvogen's proposed generic
version of Zohydro with BeadTek remains pending in the U.S. District Court for the District of Delaware. Launch of Treximet Authorized Generic On February 14, 2018, four patents covering
Treximet expired, enabling up to three generic competitors to enter the market. As of February 28, 2018, one of these competitors
entered the market and the Company is expecting the other two competitors to enter later in 2018. Concurrent with the launch of
generics by third parties, the Company launched an authorized generic version of Treximet. The Company will also continue to distribute
the branded versions of Treximet. The Company has one additional patent that covers Treximet that will expire in 2026 that the
Company expects to prevent additional generic competitors from entering the market until that time. The Company expects that generic
competition for Treximet will negatively impact its net revenues for the fiscal year ending December 31, 2018. </t>
  </si>
  <si>
    <t>22. Quarterly Financial Data (Unaudited)</t>
  </si>
  <si>
    <t>Quarterly Financial Information Disclosure [Abstract]</t>
  </si>
  <si>
    <t xml:space="preserve">Note 22. Quarterly Financial Data (Unaudited) Selected quarterly consolidated financial
data are shown below (in thousands, except per share data, unaudited).
Three Months Ended
March 31, June 30, September 30, December 31,
2017
Net revenues $ 29,742 $ 34,316 $ 40,469 $ 41,541
Operating (loss) income (20,094) (12,637) 1,014 (24,742)
Net (loss) income (29,462) (21,616) 6,360 (32,423)
Basic (loss) income per common share $ (2.94) $ (2.16) $ 0.57 $ (2.78)
Diluted (loss) income per common
and potential common share $ (2.94) $ (2.16) $ 0.42 $ (2.78)
2016
Net revenues $ 32,469 $ 36,746 $ 41,468 $ 30,173
Operating loss (23,809) (22,300) (17,402) (76,817)
Net loss (25,936) (31,139) (26,438) (86,077)
Basic loss per common share $ (4.24) $ (4.67) $ (2.99) $ (8.92)
Diluted loss per common
and potential common share $ (4.24) $ (4.67) $ (2.99) $ (8.92) </t>
  </si>
  <si>
    <t>Valuation and Qualifying Accounts</t>
  </si>
  <si>
    <t>Valuation and Qualifying Accounts [Abstract]</t>
  </si>
  <si>
    <t xml:space="preserve">Valuation and Qualifying
Accounts
Additions
Balance at charged to Balance at
beginning of costs and end of
(in thousands) period expenses Deductions period
For the year ended December 31, 2017
Allowance for doubtful accounts (1) $ 500 $ (25) $ (460) $ 15
Allowance for prompt pay discounts (1) 1,038 6,230 (6,422) 846
Inventory obsolescence allowance (2) 1,983 1,867 (2,392) 1,458
For the year ended December 31, 2016
Allowance for doubtful accounts (1) 15 618 (133) 500
Allowance for prompt pay discounts (1) 1,844 6,718 (7,524) 1,038
Inventory obsolescence allowance (2) 2,448 2,184 (2,649) 1,983 (1) Shown as a reduction of accounts receivable.
Charges related to prompt pay discounts are reflected as a reduction of revenue. </t>
  </si>
  <si>
    <t>2. Summary of Significant Accounting Policies (Policies)</t>
  </si>
  <si>
    <t>Reverse Stock Split</t>
  </si>
  <si>
    <t xml:space="preserve">Reverse Stock Split On October 13, 2016, the Company filed Articles
of Amendment to its charter (the Articles of Amendment), with the State Department of Assessments and Taxation of Maryland to
affect a one-for-ten reverse stock split of the outstanding shares of common stock, par value $0.01 per share, of the Company
(the Reverse Stock Split). The Reverse Stock Split was duly approved by the Board of Directors of the Company without stockholder
approval in accordance with the authority conferred by Section 2-309(e)(2) of the Maryland General Corporation Law and Article
IV, Section 6 of the Company's charter. Pursuant to the Articles of Amendment, effective as of the close of business on October
13, 2016, each outstanding share of the Company's common stock, par value $0.01 per share, was automatically combined into 1/10th
of share of common stock, par value $0.01 per share. Fractional share holdings were rounded up to the nearest whole number. As
a result of the Reverse Stock Split, the number of outstanding shares of common stock of the Company was reduced to approximately
9.5 million shares. Each stockholder's percentage ownership in
the Company and proportional voting power remained unchanged immediately after the Reverse Stock Split, except for minor changes
resulting from the rounding up of fractional shares. The rights and privileges of stockholders were also unaffected by the Reverse
Stock Split. There was no change to the number of authorized shares of the Company's common stock as a result of the Reverse Stock
Split. Accordingly, all share and per share information in this Annual Report on Form 10-K has been restated to retroactively show
the effect of the Reverse Stock Split. </t>
  </si>
  <si>
    <t>Basis of Presentation</t>
  </si>
  <si>
    <t xml:space="preserve">Basis of Presentation The accompanying consolidated financial statements
have been prepared in accordance with U.S. generally accepted accounting principles (GAAP), applied on a consistent
basis. </t>
  </si>
  <si>
    <t>Principles of Consolidation</t>
  </si>
  <si>
    <t xml:space="preserve">Principles of Consolidation The consolidated financial statements include
the accounts of the Company and its wholly-owned subsidiaries. All significant intercompany transactions and balances have been
eliminated. </t>
  </si>
  <si>
    <t>Reclassifications</t>
  </si>
  <si>
    <t xml:space="preserve">Reclassifications On its 2016 Consolidated Statement of Cash
Flows, the Company reclassified $467,000 of accretion expense related to the Texas Medicaid settlement from Other Liabilities
to Accretion expense. </t>
  </si>
  <si>
    <t>Management's Estimates and Assumptions</t>
  </si>
  <si>
    <t xml:space="preserve">Management's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useful lives of amortizable intangible assets; provisions for income taxes; uncertain tax
positions, and realizability of deferred tax assets; expected future cash flows used in evaluating intangible assets for impairment
and for determining the Company's liquidity analysis; stock-based compensation; and the allocation of the purchase price for acquired
assets and businesses, including the fair value of contingent consideration.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t>
  </si>
  <si>
    <t>Business Acquisitions</t>
  </si>
  <si>
    <t xml:space="preserve">Business Acquisitions Acquired businesses are accounted for using
the acquisition method of accounting. The acquisition method of accounting for acquired businesses requires, among other things,
that assets acquired and liabilities assumed be recognized at their estimated fair values as of the acquisition date, with limited
exceptions, and that the fair value of acquired in-process research and development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If the acquired net
assets do not constitute a business under the acquisition method of accounting, the transaction is accounted for as an asset acquisition
and no goodwill is recognized. In an asset acquisition, the amount allocated to acquired IPR&amp;D with no alternative future
is charged to expense at the acquisition date. </t>
  </si>
  <si>
    <t>Fair Value of Financial Instruments</t>
  </si>
  <si>
    <t xml:space="preserve">Fair Value of Financial Instruments The estimated fair values of cash and cash
equivalents, accounts receivable, accounts payable and accrued liabilities approximate their carrying values due to their short
maturity periods. The fair value of acquisition-related contingent consideration is based on estimated discounted future cash
flows and assessment of the probability of occurrence of potential future events. The fair value of long- term debt is based on
quoted market prices, if available, or estimated discounted future cash flows. </t>
  </si>
  <si>
    <t>Cash and Cash Equivalents</t>
  </si>
  <si>
    <t xml:space="preserve">Cash and Cash Equivalents Cash and cash equivalents may include certain
money-market funds with maturities of three months or less when purchased. </t>
  </si>
  <si>
    <t>Concentration of Credit Risk and Economic Dependency</t>
  </si>
  <si>
    <t xml:space="preserve">Concentrations of Credit Risk and Economic
Dependency The financial instruments that potentially
subject the Company to concentrations of credit risk are cash, cash equivalents, and accounts receivable. The Company may from time to time invest its
excess cash in high quality, money market instruments. The Company maintains the majority of its cash and cash equivalents with
one major financial institutions. At times, such amounts may exceed federally insured limits. The Company has not experienced any
significant losses on its cash or cash equivalents. The Company's accounts receivable primarily
represent amounts due from drug wholesalers, retail drug stores, mass merchandisers and grocery store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changes in customer payment patterns. Accounts receivables balances are written off against the allowance when it is probable
that the receivable will not be collected. The Company primarily sold its products to three major customers in 2017 and 2016.
See Note 14, Concentrations The Company relies on certain materials used
in its development and manufacturing processes, some of which are procured from a single source. Most of the Company's manufacturing
arrangements are not subject to long-term agreements and generally may be terminated by either party without penalty at any time.
For the year ended December 31, 2017, approximately 65% of the inventory purchases, were from three primary suppliers - Recro Gainesville,
LLC, Contract Pharmacal Corporation and Belcher Pharmaceuticals, LLC, allocated 27%, 24% and 14%, respectively. For
the year ended December 31, 2016, approximately 42% of the inventory purchases, were from three primary suppliers - Recro Gainesville,
LLC, Aphena Pharma Solutions and Belcher Pharmaceuticals, LLC, allocated 16%, 14% and 12%, respectively. The Company
believes that it has good relationships with its current suppliers, and could secure the services of alternative suppliers if necessary
or required. </t>
  </si>
  <si>
    <t>Inventories</t>
  </si>
  <si>
    <t xml:space="preserve">Inventories Inventory is valued at the lower of cost
or market, with cost determined by using the specific identification method. Allowances for slow-moving, obsolete, and/or declines
in the value of inventory are determined based on management's assessments. Sample inventory is included in prepaid expenses and
other current assets on the consolidated balance sheets and are expensed to selling, general and administrative expenses on the
consolidated statements of operations and comprehensive loss when the sample units are distributed to the Company's sales representative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t>
  </si>
  <si>
    <t>Property, Equipment and Depreciation</t>
  </si>
  <si>
    <t xml:space="preserve">Property, Equipment and Depreciation Property and equipment are stated at cost,
less accumulated depreciation. Depreciation is computed using the straight-line method over the estimated useful lives of the
assets, which ranges from three to seven years. Leasehold improvements are amortized over the shorter of the non-cancelable
term of the operating lease or their economic useful lives. Maintenance and repairs are charged against earnings when
incurred. Additions and improvements that extend the economic useful life of the asset are capitalized. The cost and accumulated
depreciation of assets sold or retired are removed from the respective accounts, and any resulting gain or loss is reflected in
current earnings. </t>
  </si>
  <si>
    <t xml:space="preserve">Goodwill The Company tests goodwill for impairment
annually in December and when events or changes in circumstances indicate that the carrying value may not be recoverable. Goodwill
represents the excess of the acquisition consideration over the fair value of assets acquired and liabilities assumed. The
Company has determined that it operates in a single segment and has a single reporting unit associated with the development and
commercialization of pharmaceutical products. In January 2017, the FASB issued Accounting
Standards Update 2017-04, Intangibles - Goodwill and Other (Topic 350): Simplifying the Test for Goodwill Impairment ("ASU
2017-04"), which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has elected to early adopt this
guidance as of January 1, 2017 and is applying it on a prospective basis. The adoption did not have a material impact on its consolidated
financial statements. During the Company's annual impairment test,
it was noted that the carrying value of the reporting unit exceeded its fair value by $18.5 million for the year ended December
31, 2017. A $23.8 million impairment charge for goodwill was recorded for the year ended December 31, 2016. See Note 8, Goodwill
and Intangible Assets </t>
  </si>
  <si>
    <t>Intangible Assets</t>
  </si>
  <si>
    <t xml:space="preserve">Intangible Assets Intangible assets with finite useful lives
consist primarily of purchased developed technology and are amortized on a straight-line basis over their estimated useful lives,
which range from 3 to 18 years. The estimated useful lives associated with finite-lived intangible assets are consistent with
the estimated lives of the associated products and may be modified when circumstances warrant. Intangible assets with finite lives
are reviewed for impairment when events or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amount of any impairment is measured as the difference between
the carrying value and the fair value of the impaired asset. The fair value of IPR&amp;D acquired through
a business combination is capitalized as an indefinite-lived intangible asset until the completion or abandonment of the related
research and development activities. IPR&amp;D is not amortized but is tested for impairment annually or when events or circumstances
indicate that the fair value may be below the carrying value of the asset. If and when development is complete, which generally
occurs when regulatory approval to market a product is obtained, the associated assets would be deemed finite-lived and would then
be amortized over their estimated useful lives. During the years ended December 31, 2017 and
2016, the Company recorded impairment charges of $0 and $31.4 million, respectively. See Note 8, Goodwill and
Intangible Assets </t>
  </si>
  <si>
    <t>Impairment of Long-lived Assets</t>
  </si>
  <si>
    <t xml:space="preserve">Impairment of Long-lived Assets The Company reviews long-lived assets, such
as property and equipment and finite lived intangibles,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t>
  </si>
  <si>
    <t>Deferred Financing Costs</t>
  </si>
  <si>
    <t xml:space="preserve">Deferred Financing Costs Deferred financing costs are reported at
cost, less accumulated amortization, and are recorded as a reduction of the debt outstanding in current or long-term debt, unless
there is no current portion for the period presented, in which case, the deferred financing cost will be recorded in prepaid expenses.
Amortization expense is included in interest expense. Deferred financing costs amortized during years ended December 31, 2017
and 2016 were $3.3 million and $2.4 million, respectively. Unamortized deferred financing costs were $15.3 million and $10.4 million
as of December 31, 2017 and 2016, respectively. </t>
  </si>
  <si>
    <t>Revenue Recognition</t>
  </si>
  <si>
    <t xml:space="preserve">Revenue Recognition Product Sales Product sales revenue is recognized when
title has transferred to the customer and the customer has assumed the risks and rewards of ownership, which is typically upon
delivery to the customer or, in the case of products that are subject to consignment agreements, when the customer removes product
from the Company's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t>
  </si>
  <si>
    <t>Co-promotion, Royalties and Other Product Related Revenues</t>
  </si>
  <si>
    <t xml:space="preserve">Co-promotion, Royalties and Other Product
Related Revenues The Company receives royalties from third
parties based on sales of the Company's products under licensing and distribution arrangements. For those arrangements where royalties
are reasonably estimable, the Company recognizes revenues based on estimates of royalties earned during the applicable period,
and adjusts for differences between the estimated and actual royalties in the following quarter. Historically, these adjustments
have not been significant. The Company's contract revenues consist of
fees and milestone payments. Non-refundable fees where the Company has no continuing performance obligations are recognized as
revenues when there is persuasive evidence of an arrangement and collection is reasonably assured. In situations where the Company
has continuing performance obligations, non-refundable fees are deferred and are recognized ratably over the Company's projected
performance period. Sales-based milestone payments are typically payments made to the Company that are triggered when aggregate
net sales of a product by a collaborator for a specified period (for example, an annual period) reach an agreed upon threshold
amount. The Company recognizes sales-based milestone payments from a collaborator when the event that triggers the obligation of
payment has occurred, there is no further obligation on the Company's part in connection with the payment, and collection is reasonably
assured. </t>
  </si>
  <si>
    <t>Cost of Product Sales</t>
  </si>
  <si>
    <t xml:space="preserve">Cost of Product Sales Cost of product sales is comprised of (i)
costs to manufacture or acquire products sold to customers; (ii) royalty, co-promotion and other revenue sharing payments under
license and other agreements granting the Company rights to sell related products; (iii) direct and indirect distribution costs
incurred in the sale of products; and (iv)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t>
  </si>
  <si>
    <t>Research and Development Costs</t>
  </si>
  <si>
    <t xml:space="preserve">Research and Development Research and development costs in connection
with the Company's internal programs for the development of products are expensed as incurred. The Company either expenses research
and development costs as incurred or will advance third parties a research and development fee, which is amortized over the term
of the related agreement. </t>
  </si>
  <si>
    <t>Advertising Expenses</t>
  </si>
  <si>
    <t xml:space="preserve">Advertising Expenses The Company expenses the costs of advertising,
including promotional expenses, as incurred in selling general and administrative expenses. Advertising expenses for
2017 and 2016 were $10.4 million and $12.6 million, respectively. </t>
  </si>
  <si>
    <t>Share-Based Compensation</t>
  </si>
  <si>
    <t xml:space="preserve">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t>
  </si>
  <si>
    <t>Segment Information</t>
  </si>
  <si>
    <t xml:space="preserve">Segment Information 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t>
  </si>
  <si>
    <t>Acquisition-Related Contingent Consideration</t>
  </si>
  <si>
    <t xml:space="preserve">Acquisition-Related Contingent Consideration 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and comprehensive loss. The fair value measurement is based on significant inputs not observable in the market and
thus represents a Level 3 measurement as defined in fair value measurement accounting. </t>
  </si>
  <si>
    <t>Income Taxes</t>
  </si>
  <si>
    <t xml:space="preserve">Income Taxes Temporary differences are differences between
the financial statement carrying amounts and the tax basis of existing assets and liabilities. Deferred taxes represent the future
tax consequences on income taxes when the reported amount of the asset or liability is recovered or settled. Deferred taxes are
measured using the enacted tax rates expected to apply to taxable income in periods in which the deductible or taxable temporary
difference is expected to be recovered or settled. The effect on changes in tax rates and laws are recognized in income from continuing
operations in the period that includes the enactment date. The Company will recognize deferred tax assets for deductible temporary
differences, operating loss and tax credit carryforwards. The Company must also make judgments regarding
the realizability of deferred tax assets. The carrying value of the Company's net deferred tax assets is based on its view of whether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he Company used a two-step approach to recognizing
and measuring uncertain tax positions accounted for in accordance with the guidance on judgments regarding the realizability of
deferred taxe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nd which may not accurately anticipate actual outcomes. Income tax returns subject to review by taxing
authorities include 2014 through 2017. </t>
  </si>
  <si>
    <t>Contingencies</t>
  </si>
  <si>
    <t xml:space="preserve">Contingencies Periodically, the Company may be involved
in claims and other legal matters. The Company records accruals for loss contingencies to the extent that management
concludes that it is probable that a liability has been inccurred and the amount of the related loss can be reasonably estimated. Legal
fees and other expenses related to litigation are expensed as incurred and included in SG&amp;A. See Note 18, Commitments
and Contingencies </t>
  </si>
  <si>
    <t>Earnings per Share</t>
  </si>
  <si>
    <t xml:space="preserve">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 and warrants, conversion of notes or vesting of restricted stock. The following table sets forth the computation
of basic and diluted net loss per share (in thousands, except per share data):
Year ended December 31,
2017 2016
Numerator:
Net loss $ (77,141) $ (169,590)
Denominator:
Weighted-average common shares, basic 10,706 7,827
Dilutive effective of stock options - -
Weighted-average common shares, diluted 10,706 7,827
Net loss per share, basic and diluted $ (7.21) $ (21.67)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Year ended December 31,
2017 2016
4.25% Convertible Notes 931 1,133
Exchangeable Notes 2,949 -
Stock options and restricted stock units 1,091 774
Warrants 33 33
Total potential dilutive effect 5,004 1,940 </t>
  </si>
  <si>
    <t>Recent Accounting Pronouncements</t>
  </si>
  <si>
    <t xml:space="preserve">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ASU 2018-02). The amendments in this
Update allow a reclassification from accumulated other comprehensive income to retained earnings for stranded tax effects resulting
from the Tax Cuts and Jobs Act (H.R. 1)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amendments in this Update
also require certain disclosures about stranded tax effects. This ASU is effective for fiscal years, and interim periods within
those years, beginning after December 15, 2018. The Company is currently assessing the potential impact of adopting ASU 2018-02
on its financial statements and related disclosures. In May 2017, the FASB issued ASU 2017-09,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anuary 2017, the FASB issued ASU 2017-01, Business Combination (Topic 805)
For
transactions for which the acquisition date occurs before the issuance date or effective date of the amendments, only when the
transaction has not been reported in financial statements that have been issued or made available for issuance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of this ASU is not expected to
have a material impact on the Company's financial position or results of operations. In August 2016, the Financial Accounting Standards
Board (FASB) issued Accounting Standards Update (ASU) 2016-15, Statement of Cash Flows (Topic 230) In February 2016, the FASB issued ASU 2016-02
Leases (Topic 842)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See Note 18, Commitments and Contingencies, In January 2016, the FASB issued ASU 2016-01,
Financial Instruments-Overall (Subtopic 825-10): Recognition and Measurement of Financial Assets and Financial Liabilities In May 2014, the FASB issued ASU 2014-09, Revenue
from Contracts with Customers. Revenue from Contracts with Customers (Topic
606): Deferral of the Effective Date The Company has completed an analysis of
existing contracts with its customers and assessed the differences in accounting for such contracts under ASU 2014-09 compared
with current revenue accounting standards. Based on its review of current customer contracts, the Company does not expect the
implementation of ASU 2014-09 to have a material quantitative impact on its consolidated financial statements as the timing of
revenue recognition for product sales is not expected to significantly change. Adoption of the new standard will also result in
additional revenue-related disclosures in the footnotes to the Company's consolidated financial statements. There were no other recent accounting pronouncements
that have not yet been adopted by the Company that are expected to have a material impact on the Company's consolidated financial
statements. </t>
  </si>
  <si>
    <t>2. Summary of Significant Accounting Policies and Recent Accounting Pronouncements (Earnings per Share) (Tables)</t>
  </si>
  <si>
    <t>Earnings Per Share [Abstract]</t>
  </si>
  <si>
    <t xml:space="preserve">The following table sets forth the computation
of basic and diluted net loss per share (in thousands, except per share data):
Year ended December 31,
2017 2016
Numerator:
Net loss $ (77,141) $ (169,590)
Denominator:
Weighted-average common shares, basic 10,706 7,827
Dilutive effective of stock options - -
Weighted-average common shares, diluted 10,706 7,827
Net loss per share, basic and diluted $ (7.21) $ (21.67) </t>
  </si>
  <si>
    <t>Antidilutive securitites</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Year ended December 31,
2017 2016
4.25% Convertible Notes 931 1,133
Exchangeable Notes 2,949 -
Stock options and restricted stock units 1,091 774
Warrants 33 33
Total potential dilutive effect 5,004 1,940 </t>
  </si>
  <si>
    <t>3. Fair Value Measurement (Tables)</t>
  </si>
  <si>
    <t>Company's fair value hierarchy for its financial assets and liabilities measured at fair value on a recurring and nonrecurring basis</t>
  </si>
  <si>
    <t xml:space="preserve">The fair and carrying value of the
Company’s debt instruments are detailed as follows (in thousands):
As of December 31, 2017 As of December 31, 2016
Fair Carrying Fair Carrying
Value Value Value Value
4.25% Convertible Notes $ 36,208 $ 65,732 $ 32,595 $ 104,071
Exchangeable Notes 21,375 8,275 - -
Delayed draw term loan 30,300 27,897 - -
Derivative liability 93 93 230 230
Contingent consideration 1,358 1,358 2,403 2,403
Treximet Secured Notes 139,201 167,551 147,551 183,353
Total $ 228,535 $ 270,906 $ 182,779 $ 290,057 </t>
  </si>
  <si>
    <t>Fair Value Measurements Using Significant Unobservable Input (Tables)</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s ended December
31, 2017 and 2016 (in thousands).
December 31,
2017 2016
Derivative liability:
Balance at beginning of year $ 230 $ 9,165
Partial conversion (90) -
Remeasurement adjustments - loss (gains) included in earnings (47) (8,935)
Ending balance $ 93 $ 230
Contingent consideration:
Balance at beginning of year $ 2,403 $ 14,055
Remeasurement adjustments - loss (gains) included in earnings (1,045) (11,652)
Ending balance $ 1,358 $ 2,403 </t>
  </si>
  <si>
    <t>5. Accounts Receivables (Tables)</t>
  </si>
  <si>
    <t>Receivables [Abstract]</t>
  </si>
  <si>
    <t xml:space="preserve">Accounts receivable consist of the following
(in thousands):
December 31,
2017 2016
Trade accounts receivable $ 45,752 $ 50,532
Less allowance for prompt pay discounts (846) (1,038)
Less allowance for doubtful accounts (15) (500)
Total trade receivables, net 44,891 48,994
Receivables from third parties 118 1,200
Other miscellaneous receivables 308 535
Total accounts receivable, net $ 45,317 $ 50,729 </t>
  </si>
  <si>
    <t>6. Inventory (Tables)</t>
  </si>
  <si>
    <t>Schedule of Inventory</t>
  </si>
  <si>
    <t xml:space="preserve">Inventories consist of the following (in
thousands):
December 31,
2017 2016
Raw materials $ 727 $ 2,365
Work-in-process 238 -
Finished goods 5,889 7,393
Inventory, gross 6,854 9,758
Reserve for obsolescence (1,458) (1,983)
Inventory, net $ 5,396 $ 7,775 </t>
  </si>
  <si>
    <t>7. Property, Plant &amp; Equipment (Tables)</t>
  </si>
  <si>
    <t>Property, Plant &amp; Equipment</t>
  </si>
  <si>
    <t xml:space="preserve">December 31,
2017 2016
Buildings and improvements $ 31 $ 31
Equipment 495 622
Furniture and fixtures 701 701
Computer software and website 435 447
Total fixed assets 1,662 1,801
Less: accumulated depreciation (910) (698)
Total property and equipment $ 752 $ 1,103 </t>
  </si>
  <si>
    <t>8. Goodwill and Intangible Assets (Tables)</t>
  </si>
  <si>
    <t>Changes in the carrying amount of goodwill</t>
  </si>
  <si>
    <t xml:space="preserve">Goodwill consists of the following (in thousands):
Amount
Balance at December 31, 2015 $ 54,865
Measurement period adjustments - Zohydro ER (499)
Goodwill impairment (23,766)
Balance at December 31, 2016 30,600
Goodwill impairment (18,500)
Balance at December 31, 2017 $ 12,100 </t>
  </si>
  <si>
    <t>Intangible assets</t>
  </si>
  <si>
    <t xml:space="preserve">Intangible assets consist of the following
(dollars in thousands):
As of December 31, 2017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4 years 2,846 - (1,623) 1,223
Supplier contracts 3.3 years 583 - (194) 389
Acquired developed technologies 13.7 years 364,686 - (280,692) 83,994
Total amortized intangible assets 368,115 - (282,509) 85,606
Total intangible assets $ 379,115 $ - $ (282,509) $ 96,606
As of December 31, 2016
Weighted Average Gross Carrying Accumulated Net Carrying
Life Remaining Amount Impairment Amortization Amount
Unamortized intangible assets:
In-process research and development Indefinite $ 26,500 $ (15,500) $ - $ 11,000
Total unamortized intangible assets 26,500 (15,500) - 11,000
Amortized intangible assets:
Brand 0.0 years 3,887 (891) (2,996) -
Product licenses 5.9 years 2,846 - (1,232) 1,614
Supplier contracts 4.3 years 583 - (78) 505
Acquired developed technologies 8.9 years 379,737 (15,052) (208,233) 156,452
Total amortized intangible assets 387,053 (15,943) (212,539) 158,571
Total intangible assets $ 413,553 $ (31,443) $ (212,539) $ 169,571 </t>
  </si>
  <si>
    <t>Intangible Assets Estimated Amortization Expenses</t>
  </si>
  <si>
    <t xml:space="preserve">Estimated amortization expense related to
intangible assets with definite lives for each of the five succeeding years and thereafter is as follows (in thousands):
Amount
2018 $ 13,936
2019 5,507
2020 5,420
2021 5,325
2022 5,286
Thereafter 50,132
Total $ 85,606 </t>
  </si>
  <si>
    <t>9. Accrued Allowances (Tables)</t>
  </si>
  <si>
    <t xml:space="preserve">Accrued allowances consist of the following
(in thousands):
December 31,
2017 2016
Accrued returns allowance $ 21,681 $ 18,314
Accrued managed care rebates 17,221 21,374
Accrued price adjustments 10,766 13,860
Accrued government program rebates 6,641 7,413
Total $ 56,309 $ 60,961 </t>
  </si>
  <si>
    <t>10. Accrued Expenses (Tables)</t>
  </si>
  <si>
    <t>Accrued Expenses Tables</t>
  </si>
  <si>
    <t>Accrued Expenses</t>
  </si>
  <si>
    <t xml:space="preserve">Accrued expenses consist of the following
(in thousands):
December 31,
2017 2016
Due to third parties (revenue sharing arrangements) $ 5,812 $ 5,402
Other accrued expenses 1,097 3,309
Total $ 6,909 $ 8,711 </t>
  </si>
  <si>
    <t>11. Other Liabilities (Tables)</t>
  </si>
  <si>
    <t>Other Liabilities</t>
  </si>
  <si>
    <t xml:space="preserve">Other liabilities consist of the following
(in thousands):
December 31,
2017 2016
Settlement obligations (see Note 18) $ 4,335 $ 7,783
Deferred revenue 252 283
Other 582 1,658
Total contracts payable and other obligations 5,169 9,724
Less current portion (2,648) (5,224)
Other liabilities - long-term $ 2,521 $ 4,500 </t>
  </si>
  <si>
    <t>12. Debt and Lines of Credit (Tables)</t>
  </si>
  <si>
    <t>Debt consists</t>
  </si>
  <si>
    <t xml:space="preserve">Debt consists of the following, net of discounts
and deferred financing costs (in thousands):
December 31,
2017 2016
4.25% Convertible Notes $ 65,732 $ 104,071
Exchangeable Notes 8,275 -
Delayed Draw Term Loan 27,897 -
Treximet Secured Notes 167,551 183,353
Wells Fargo Credit Facility - 14,000
ABL Credit Agreement 14,185 -
Total outstanding debt 283,640 301,424
Less current portion 3,664 11,103
Long term debt outstanding $ 279,976 $ 290,321 </t>
  </si>
  <si>
    <t>Future maturity schedule of the mortgage</t>
  </si>
  <si>
    <t xml:space="preserve">The following table represents, by year,
the future maturity schedule of the outstanding debt and line of credit as of December 31, 2017 (in thousands):
Amount
2018 $ 5,373
2019 -
2020 166,697
2021 78,225
2022 79,928
Thereafter -
Total maturities 330,223
Less:
Note discount (35,423)
Deferred financing costs (11,160)
Total outstanding debt $ 283,640 </t>
  </si>
  <si>
    <t>Schedule of debt restructuring gain</t>
  </si>
  <si>
    <t xml:space="preserve">The Company recorded $14.7 million as gain
from exchange of debt for the year ended December 31, 2017 (See table below).
4.25% Convertible Notes:
Principal $ 51,775
Deferred financing costs (1,452)
Debt discount (8,146)
Derivative liability 90
Exchangeable Notes:
Principal (36,243)
Debt discount 25,091
Fair value of conversion option (12,690)
Issuance of 1.1 million shares (3,775)
Net Gain on Extinguishment $ 14,650 </t>
  </si>
  <si>
    <t>14. Concentrations (Tables)</t>
  </si>
  <si>
    <t>Aggregate percentage of the Company's total sales and accounts receivable</t>
  </si>
  <si>
    <t xml:space="preserve">The following tables list the Company's customers
that individually comprise greater than 10% of total gross product sales (before gross to net deductions) and their aggregate
percentage of the Company's total gross product sales for the years ended December 31, 2017 and 2016, and the customers that comprise
more than 10% of total accounts receivable and such customers' aggregate percentage of the Company's total accounts receivable
as of December 31, 2017 and 2016:
Gross Product Sales 2017 2016
McKesson Corporation 34% 36%
AmerisourceBergen Drug Corporation 30% 31%
Cardinal Health, Inc. 24% 26%
Total 88% 93%
Accounts Receivable 2017 2016
Cardinal Health, Inc. 31% 28%
McKesson Corporation 29% 36%
AmerisourceBergen Drug Corporation 27% 28%
Total 87% 92% </t>
  </si>
  <si>
    <t>16. Stock Benefit Plans and Stock-Based CompensationPlans (Tables)</t>
  </si>
  <si>
    <t>Stock Benefit Plans And Stock-Based Compensation Tables</t>
  </si>
  <si>
    <t>Weighted average fair value of stock options granted</t>
  </si>
  <si>
    <t xml:space="preserve">The weighted average fair value of stock
options granted during the periods and the assumptions used to estimate those values using the Black-Scholes option pricing model
were as follows:
Year ended December 31,
2017 2016
Weighted average expected stock price volatility 87.2 % 77.9 %
Estimated dividend yield - % - %
Risk-free interest rate 2.1 % 1.4 %
Expected life of option (in years) 6.2 6.1
Weighted average grant date fair value per option $ 2.17 $ 7.63 </t>
  </si>
  <si>
    <t>Option activity</t>
  </si>
  <si>
    <t xml:space="preserve">The following table shows the stock option
activity, described above, during the year ended December 31, 2017 (share and intrinsic values in thousands):
Weighted Average
Average Remaining Aggregate
Exercise Contractual Life Intrinsic
Shares Price (years) Value
Options Outstanding at December 31, 2016 650 $ 25.85 9.0 $ -
Granted 502 2.92
Exercised - - -
Cancelled (110) 35.21
Expired - -
Options outstanding at December 31, 2017 1,042 $ 13.80 8.8 $ 3,178
Options vested and expected to vest as of December 31, 2017 725 $ 18.07 8.5 $ 1,759
Options vested and exercisable as of December 31, 2017 315 $ 25.30 8.0 $ - </t>
  </si>
  <si>
    <t>Non-vested restricted stock activity</t>
  </si>
  <si>
    <t xml:space="preserve">The following table shows the Company's non-vested
restricted stock units activity during the year ended December 31, 2017 (share and intrinsic values in thousands):
Weighted Average Aggregate
Grant Date Fair Intrinsic
Shares Value Value
Non-vested restricted stock outstanding at December 31, 2016 197 $ 3.36
Granted 60 2.82
Vested (116) 3.33 $ 327
Forfeited (6) 2.78
Non-vested restricted stock outstanding at December 31, 2017 135 $ 3.17 </t>
  </si>
  <si>
    <t>17. Income Taxes (Tables)</t>
  </si>
  <si>
    <t>Income tax expense (benefits)</t>
  </si>
  <si>
    <t xml:space="preserve">The components of the provision (benefit)
for income taxes are as follows for the years ending December 31, 2017 and 2016 (in thousands):
Year Ended December 31,
2017 2016
Current:
Federal $ 113 $ 455
State 498 356
Foreign - (172)
Total current provision 611 639
Deferred Provision:
Federal (238) (189)
State - (11)
Foreign - -
Total deferred provision (benefit) (238) (200)
Total $ 373 $ 439 </t>
  </si>
  <si>
    <t>Deferred income taxes</t>
  </si>
  <si>
    <t xml:space="preserve">The sources of the temporary differences
and their effect on deferred taxes are as follows (in thousands):
Year Ended December 31,
2017 2016
Deferred tax assets:
Accruals and other reserves $ 19,752 $ 36,064
Intangibles 17,718 4,414
Inventory 504 1,157
Stock awards 3,570 4,531
Net operating loss carryovers 25,030 34,582
Gross deferred tax assets 64,574 80,748
Valuation allowance (64,560) (80,725)
Net deferred tax asset 14 23
Deferred tax liabilities:
Fixed Assets (14) (23)
Intangibles - -
Gross deferred tax liability (14) (23)
Net deferred tax asset/(liability) - -
Included in consolidated balance sheet:
Deferred income tax assets/(liabilities) - current - -
Deferred income tax assets/(liabilities) - long-term - -
Net deferred tax asset/(liability) $ - $ - </t>
  </si>
  <si>
    <t>Effective on income tax rate from continuing operations</t>
  </si>
  <si>
    <t xml:space="preserve">The effective income tax rate from continuing
operations is different from the federal statutory rate for the years ended December 31, 2017 and 2016 for the following reasons:
Year Ended December 31,
2017 2016
Expected taxes at statutory rates 35.0 % 35.0 %
State taxes, net of federal tax benefit (0.4) % (0.1) %
Foreign income tax rate differential (24.1) % (9.8) %
Amortization and impairment of goodwill (4.9) % (8.5) %
Mark to market adjustment 0.3 % 4.2 %
Deductible inducement payment (1.0) % 3.2 %
Change in valuation allowance 17.3 % (25.4) %
Debt Reorganization and Exchangeable notes 1.7 % - %
Revaluation of deferred tax balances (24.5) - %
Permanent differences and other 0.1 % 1.1 %
(0.5) % (0.3) % </t>
  </si>
  <si>
    <t>Reconciliation of beginning and ending amount of unrecognized tax benefits</t>
  </si>
  <si>
    <t xml:space="preserve">The following summarizes the activity related
to the Company's unrecognized tax benefits (in thousands):
Year Ended December 31,
2017 2016
Balance at beginning of year $ 7,410 $ 7,410
Tax positions taken in prior periods (2,514) -
Tax positions taken in current year 5,347 -
Accrual of interest related to tax positions taken - -
Settlements - -
Foreign currency translation - -
Balance at end of year $ 10,243 $ 7,410 </t>
  </si>
  <si>
    <t>18. Commitments and Contingencies (Tables)</t>
  </si>
  <si>
    <t>Future minimum lease payments under non-cancelable operating leases</t>
  </si>
  <si>
    <t xml:space="preserve">Future minimum lease payments under non-cancelable
operating leases are as follows as of December 31, 2017 (in thousands):
Amount
2018 $ 1,620
2019 1,607
2020 679
2021 524
2022 309
Thereafter -
Total $ 4,739 Future minimum lease payment income under
non-cancelable operating subleases are as follows as of December 31, 2017 (in thousands):
Amount
2018 $ 121
2019 125
2020 -
2021 -
2022 -
Thereafter -
Total $ 246 </t>
  </si>
  <si>
    <t>20. Schedule of Cash Flow, Supplemental Disclosures (Tables)</t>
  </si>
  <si>
    <t>Schedule Of Cash Flow Supplemental Disclosures Tables</t>
  </si>
  <si>
    <t>Schedule of cash flow, supplemental disclosures</t>
  </si>
  <si>
    <t>22. Quarterly Financial Data (Unaudited) (Tables)</t>
  </si>
  <si>
    <t>Quarterly consolidated financial data</t>
  </si>
  <si>
    <t xml:space="preserve">Selected quarterly consolidated financial
data are shown below (in thousands, except per share data, unaudited).
Three Months Ended
March 31, June 30, September 30, December 31,
2017
Net revenues $ 29,742 $ 34,316 $ 40,469 $ 41,541
Operating (loss) income (20,094) (12,637) 1,014 (24,742)
Net (loss) income (29,462) (21,616) 6,360 (32,423)
Basic (loss) income per common share $ (2.94) $ (2.16) $ 0.57 $ (2.78)
Diluted (loss) income per common
and potential common share $ (2.94) $ (2.16) $ 0.42 $ (2.78)
2016
Net revenues $ 32,469 $ 36,746 $ 41,468 $ 30,173
Operating loss (23,809) (22,300) (17,402) (76,817)
Net loss (25,936) (31,139) (26,438) (86,077)
Basic loss per common share $ (4.24) $ (4.67) $ (2.99) $ (8.92)
Diluted loss per common
and potential common share $ (4.24) $ (4.67) $ (2.99) $ (8.92) </t>
  </si>
  <si>
    <t>Valuation Reserves Schedule (Tables)</t>
  </si>
  <si>
    <t>Valuation Reserves Schedule Tables</t>
  </si>
  <si>
    <t>Schedule of Valuation Allowance for Impairment of Recognized Servicing Assets</t>
  </si>
  <si>
    <t>2. Summary of Significant Accounting Policies Advertising (Details) - USD ($) $ in Millions</t>
  </si>
  <si>
    <t>Summary Of Significant Accounting Policies Advertising Details</t>
  </si>
  <si>
    <t>Advertising expenses</t>
  </si>
  <si>
    <t>2. Summary of Significant Accounting Policies Earnings per Share (Details) - USD ($) $ / shares in Units, $ in Thousands</t>
  </si>
  <si>
    <t>3 Months Ended</t>
  </si>
  <si>
    <t>Sep. 30, 2017</t>
  </si>
  <si>
    <t>Mar. 31, 2017</t>
  </si>
  <si>
    <t>Sep. 30, 2016</t>
  </si>
  <si>
    <t>Jun. 30, 2016</t>
  </si>
  <si>
    <t>Mar. 31, 2016</t>
  </si>
  <si>
    <t>Numerator:</t>
  </si>
  <si>
    <t>Denominator:</t>
  </si>
  <si>
    <t>Dilutive effect of stock options</t>
  </si>
  <si>
    <t>Net loss per share, basic and diluted</t>
  </si>
  <si>
    <t>2. Summary of Significant Accounting Policies Earnings Per Share Excluded (Details) - shares shares in Thousands</t>
  </si>
  <si>
    <t>Anti-dilutive shares</t>
  </si>
  <si>
    <t>4.25% Convertible Notes</t>
  </si>
  <si>
    <t>Exchangable Notes</t>
  </si>
  <si>
    <t>Stock Options and Restricted Stock</t>
  </si>
  <si>
    <t>Warrants</t>
  </si>
  <si>
    <t>3. Fair Value Measurement (Details) - USD ($) $ in Thousands</t>
  </si>
  <si>
    <t>Assets</t>
  </si>
  <si>
    <t>Money market fund and trust cash sweep investments (1)</t>
  </si>
  <si>
    <t>Total Assets</t>
  </si>
  <si>
    <t>Level 1 Member</t>
  </si>
  <si>
    <t>[1]</t>
  </si>
  <si>
    <t>Level 2 Member</t>
  </si>
  <si>
    <t>Level 3 Member</t>
  </si>
  <si>
    <t>The Company's money market and trust cash sweep investments are included in cash and cash equivalents within the Consolidated Balance Sheet.</t>
  </si>
  <si>
    <t>3. Fair Value Measurement (Debt Instruments) (Details) - USD ($) $ in Thousands</t>
  </si>
  <si>
    <t>Debt instruments, fair value</t>
  </si>
  <si>
    <t>Debt instruments, carrying value</t>
  </si>
  <si>
    <t>Exchangeable Notes</t>
  </si>
  <si>
    <t>Delayed Draw Term Loan</t>
  </si>
  <si>
    <t>Derivative Liability</t>
  </si>
  <si>
    <t>Contingent Consideration</t>
  </si>
  <si>
    <t>Treximet Secured Notes</t>
  </si>
  <si>
    <t>3. Fair Value Measurements Using Significant Unobservable Inputs (Level 3) (Details) - USD ($) $ in Thousands</t>
  </si>
  <si>
    <t>Beginning balance</t>
  </si>
  <si>
    <t>Partial conversion</t>
  </si>
  <si>
    <t>Remeasurement adjustments - loss (gains) included in earnings</t>
  </si>
  <si>
    <t>Ending balance</t>
  </si>
  <si>
    <t>4. Business Combinations/Divestitures (Narrative) (Details) - USD ($) $ in Thousands</t>
  </si>
  <si>
    <t>1 Months Ended</t>
  </si>
  <si>
    <t>Apr. 30, 2015</t>
  </si>
  <si>
    <t>Aug. 31, 2014</t>
  </si>
  <si>
    <t>Business Combinationsdivestitures Narrative Details</t>
  </si>
  <si>
    <t>Gain on sale of non-core assets</t>
  </si>
  <si>
    <t>Business Acquisition, Name of Acquired Entity</t>
  </si>
  <si>
    <t>Zohydro ER</t>
  </si>
  <si>
    <t>Treximet</t>
  </si>
  <si>
    <t>Business Combination, Assets and Liabilities, Description</t>
  </si>
  <si>
    <t xml:space="preserve">Zohydro ER Acquisition On April 24, 2015, the Company completed the
acquisition of the pharmaceutical product line, Zohydro ER, including an abuse-deterrent pipeline and all related intellectual
property, a supplier contract,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the Company, $927,000 for specified
quantity of inventory, and regulatory and commercial milestones of up to $283.5 million including a $12.5 million milestone payment
upon approval of ZX007 abuse-deterrent extended-release hydrocodone tablet and up to $271.0 million in potential sales milestones
if the Zohydro ER product line achieves certain agreed-upon net sales targets. </t>
  </si>
  <si>
    <t xml:space="preserve">Treximet Acquisition On August 20, 2014, the Company, through a
wholly owned subsidiary PIL, formerly known as Worrigan Limited, completed the acquisition of the U.S. intellectual property rights
to the pharmaceutical product, Treximet, from GSK. There were no other tangible or intangible assets acquired or liabilities assumed
related to Treximet intellectual property from GSK. Treximet is a medication indicated for the
acute treatment of migraine pain and inflammation. In June 2003, POZEN Inc. (now Aralez Pharmaceuticals, Inc. (Aralez)), licensed
the U.S.-only rights to Treximet to GSK. GSK was responsible for all commercialization activities in the U.S. The product
was approved by the FDA in April 2008. In November 2011, Aralez sold most of the future royalty and milestone payments covering
Treximet sales in the U.S. to CPPIB Credit Investments Inc. ("CPPIB"). Treximet was covered by three patents in the U.S.
which expired August 14, 2017. In addition, the Company received pediatric exclusivity which provided an additional six months
of market exclusivity in the U.S. In connection with the transaction, GSK assigned
to PIL the Product Development and Commercialization Agreement, (the PDC Agreement) between GSK and Aralez. In connection with
the assignment of the PDC Agreement, PIL paid $3.0 million to CPPIB (which owns the rights to the royalty payments under the PDC
Agreement), and the Company granted Aralez a warrant (the Warrant) to purchase 50,000 shares of the Company's common stock at an
exercise price of $42.80 per share (the closing price of the Company's common stock on May 13, 2014 as reported on Nasdaq). The
Warrant was exercisable from the closing date (August 20, 2014) of the PDC Agreement until February 28, 2018. The Company will
continue to pay a royalty to Aralez under the PDC Agreement, equal to 18% of Treximet net sales with quarterly minimum royalty
amounts of $4.0 million for the calendar quarters commencing on January 1, 2015 and ending on March 31, 2018. </t>
  </si>
  <si>
    <t>5. Accounts Receivable (Details) - USD ($) $ in Thousands</t>
  </si>
  <si>
    <t>Accounts Receivable Details</t>
  </si>
  <si>
    <t>Trade accounts receivable</t>
  </si>
  <si>
    <t>Less allowance for prompt pay discounts</t>
  </si>
  <si>
    <t>Less allowance for doubtful accounts</t>
  </si>
  <si>
    <t>Total trade receivables, net</t>
  </si>
  <si>
    <t>Receivables from third parties</t>
  </si>
  <si>
    <t>Other miscellaneous receivables</t>
  </si>
  <si>
    <t>Total accounts receivable, net</t>
  </si>
  <si>
    <t>6. Inventory (Details) - USD ($) $ in Thousands</t>
  </si>
  <si>
    <t>Raw materials</t>
  </si>
  <si>
    <t>Work-in-process</t>
  </si>
  <si>
    <t>Finished goods</t>
  </si>
  <si>
    <t>Inventory, gross</t>
  </si>
  <si>
    <t>Reserve for obsolescence</t>
  </si>
  <si>
    <t>7. Property, Plant &amp; Equipment (Details) - USD ($) $ in Thousands</t>
  </si>
  <si>
    <t>Buildings and improvements</t>
  </si>
  <si>
    <t>Equipment</t>
  </si>
  <si>
    <t>Furniture and fixtures</t>
  </si>
  <si>
    <t>Computer software and website</t>
  </si>
  <si>
    <t>Total fixed assets</t>
  </si>
  <si>
    <t>Less: accumulated depreciation</t>
  </si>
  <si>
    <t>Total property and equipment</t>
  </si>
  <si>
    <t>7. Property, Plant &amp; Equipment (Details Narrative) - USD ($) $ in Thousands</t>
  </si>
  <si>
    <t>Depreciation expense</t>
  </si>
  <si>
    <t>Impairment charges for land held for sale</t>
  </si>
  <si>
    <t>Land held for sale</t>
  </si>
  <si>
    <t>Land held for sale included in prepaid expenses and other current assets</t>
  </si>
  <si>
    <t>8. Goodwill (Details) - USD ($) $ in Thousands</t>
  </si>
  <si>
    <t>Dec. 31, 2015</t>
  </si>
  <si>
    <t>Goodwill impairment</t>
  </si>
  <si>
    <t>Measurement period adjustments</t>
  </si>
  <si>
    <t>8. Goodwill and Intangible Assets (Details 1) - USD ($) $ in Thousands</t>
  </si>
  <si>
    <t>Intangible assets consist of the following</t>
  </si>
  <si>
    <t>Gross Carrying Amount</t>
  </si>
  <si>
    <t>Impairment</t>
  </si>
  <si>
    <t>Accumulated Amortization</t>
  </si>
  <si>
    <t>Net Carrying Amount</t>
  </si>
  <si>
    <t>In Process Research And Development Member</t>
  </si>
  <si>
    <t>Total Indefinite Lived</t>
  </si>
  <si>
    <t>Brand Member</t>
  </si>
  <si>
    <t>Weighted Average Life</t>
  </si>
  <si>
    <t>0 years</t>
  </si>
  <si>
    <t>Product Licenses Member</t>
  </si>
  <si>
    <t>5 years 144 days</t>
  </si>
  <si>
    <t>5 years 324 days</t>
  </si>
  <si>
    <t>Supplier Contracts Member</t>
  </si>
  <si>
    <t>3 years 108 days</t>
  </si>
  <si>
    <t>4 years 108 days</t>
  </si>
  <si>
    <t>Acquired Developed Technology Member</t>
  </si>
  <si>
    <t>13 years 216 days</t>
  </si>
  <si>
    <t>8 years 324 days</t>
  </si>
  <si>
    <t>Total Definite Lived</t>
  </si>
  <si>
    <t>8. Goodwill and Intangible Assets (Details 2) $ in Thousands</t>
  </si>
  <si>
    <t>Dec. 31, 2017USD ($)</t>
  </si>
  <si>
    <t>Estimated amortization expense related to intangible assets</t>
  </si>
  <si>
    <t>Thereafter</t>
  </si>
  <si>
    <t>8. Goodwill and Intangible Assets (Details Narrative) - USD ($) $ in Millions</t>
  </si>
  <si>
    <t>Amortization expense</t>
  </si>
  <si>
    <t>9. Accrued Allowances (Details) - USD ($) $ in Thousands</t>
  </si>
  <si>
    <t>Accrued allowances consist of the following</t>
  </si>
  <si>
    <t>Accrued returns allowance</t>
  </si>
  <si>
    <t>Accrued managed care rebates</t>
  </si>
  <si>
    <t>Accrued price adjustments</t>
  </si>
  <si>
    <t>Accrued government program rebates</t>
  </si>
  <si>
    <t>10. Accrued Expenses (Details) - USD ($) $ in Thousands</t>
  </si>
  <si>
    <t>Due to third parties (revenue sharing arrangements)</t>
  </si>
  <si>
    <t>11. Other Liabilities (Details) - USD ($) $ in Thousands</t>
  </si>
  <si>
    <t>Settlement obligations (see Note 19)</t>
  </si>
  <si>
    <t>Deferred revenue</t>
  </si>
  <si>
    <t>Total contracts payable and other obligations</t>
  </si>
  <si>
    <t>Less current portion</t>
  </si>
  <si>
    <t>Other liabilities - long term</t>
  </si>
  <si>
    <t>12. Debt and Lines of Credit (Details) - USD ($) $ in Thousands</t>
  </si>
  <si>
    <t>Total debt</t>
  </si>
  <si>
    <t>Debt - current</t>
  </si>
  <si>
    <t>Debt - long term</t>
  </si>
  <si>
    <t>Wells Fargo Credit Facility</t>
  </si>
  <si>
    <t>ABL Credit Agreement</t>
  </si>
  <si>
    <t>12. Debt and Lines of Credit (Details 1) $ in Thousands</t>
  </si>
  <si>
    <t>Debt And Lines Of Credit Details 1</t>
  </si>
  <si>
    <t>Total maturities</t>
  </si>
  <si>
    <t>Less: Note discount</t>
  </si>
  <si>
    <t>Less deferred financing costs</t>
  </si>
  <si>
    <t>Total outstanding debt</t>
  </si>
  <si>
    <t>12. Gain from Exchange of Debt (Details) - USD ($) $ in Thousands</t>
  </si>
  <si>
    <t>4.25% Convertible Notes:</t>
  </si>
  <si>
    <t>Principal</t>
  </si>
  <si>
    <t>Deferred financing costs</t>
  </si>
  <si>
    <t>Debt discount</t>
  </si>
  <si>
    <t>Exchangeable Notes:</t>
  </si>
  <si>
    <t>Fair value of conversion option</t>
  </si>
  <si>
    <t>Issuance of 1.1 million shares</t>
  </si>
  <si>
    <t>Net Gain on Extinguishment</t>
  </si>
  <si>
    <t>12. Debt and Lines of Credit (Details Narrative) - USD ($) $ in Thousands</t>
  </si>
  <si>
    <t>Interest expense debt</t>
  </si>
  <si>
    <t>Outstanding notes</t>
  </si>
  <si>
    <t>Interest rate</t>
  </si>
  <si>
    <t>4.25%</t>
  </si>
  <si>
    <t>Debt, Description</t>
  </si>
  <si>
    <t xml:space="preserve">4.25% Convertible Notes On April 22, 2015, the Company issued $130.0
million aggregate principal amount 4.25% Convertible Notes. The 4.25% Convertible Notes mature on April 1, 2021, unless earlier
converted, redeemed or repurchased. The Company received net proceeds from the sale of the 4.25% Convertible Notes of $125.0 million,
after deducting placement agent fees and commissions and offering expenses payable by the Company. Interest on the 4.25% Convertible
Notes is payable on April 1 and October 1 of each year, beginning October 1, 2015. The 4.25% Convertible Notes are governed by
the terms of an indenture (the 4.25% Convertible Notes Indenture), between the Company and Wilmington Trust, National Association
(the 4.25% Convertible Notes Trustee),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Upon conversion, the Company
will deliver a number of shares of the Company's common stock equal to the conversion rate in effect on the conversion date. Effective
upon the 1-for-10 reverse stock split effected on October 13, 2016, the conversion rate decreased from 87.2030 shares of the Company's
common stock for each $1,000 principal amount of the 4.25% Convertible Notes to 8.7237 shares of the Company's common stock for
each $1,000 principal amount of the 4.25% Convertible Notes, which represents a conversion price of approximately $114.63 per share.
Following certain corporate transactions that can occur on or prior to the stated maturity date, the Company will increase the
conversion rate for a holder that elects to convert its 4.25% Convertible Notes in connection with such a corporate transaction. In addition to the holder option to convert,
the 4.25% Convertible Notes may be redeemed upon the occurrence of certain events. The Company incurred debt issuance costs of
approximately $5.0 million, which have been deferred and which are being amortized over a six-year period, unless earlier converted,
in which case the unamortized costs would be recorded in additional paid-in capital. The effective interest rate on the 4.25% Convertible
Notes, including debt issuance costs and bifurcated conversion option derivative (discussed below), is 9.7%. The Company is required to separate the conversion
option in the 4.25% Convertible Notes under Accounting Standards Codification (ASC) 815, Derivatives and Hedging. During April
2015, the Company recorded the bifurcated conversion option valued at $28.5 million as a derivative liability, which created a
discount on the debt. The derivative liability is marked to market through the other income (expense) section on the consolidated
statements of operations for each reporting period, while the discount created on the 4.25% Convertible Notes is accreted as interest
expense over the life of the debt. The derivative liability is valued at $93,000 and $230,000 as of December 31, 2017 and 2016,
respectively. If the Company obtains shareholder approval to remove the contractual limit on the number of shares that may be delivered
to settle the conversion of the 4.25% Convertible Notes, the conversion feature may meet an exception from derivative accounting
and no longer require separate accounting as a bifurcated derivative. As the conversion feature is accounted for as a bifurcated
derivative liability, the Company was not required to consider whether the cash conversion or beneficial conversion guidance contained
in ASC 470-20, Debt with Conversion and Other Options, is applicable to the 4.25% Convertible Notes. In addition to the bifurcated conversion feature,
there are two other features that require bifurcation but contain de minimis value. Although the probability was considered remote,
at the time of the transaction, that (1) additional interest would be incurred for failure to file financial statements timely
or (2) the 4.25% Convertible Notes would be redeemed by the Company following the failure of the Zohydro ER acquisition to close
prior to July 8, 2015. The Company will continue to monitor the timely filing of its financial statements for any additional interest
that could be incurred. Interest expense was $7.9 million and $9.1
million for the years ended December 31, 2017 and 2016, respectively, related to the 4.25% Convertible Notes. Change in fair value
of derivative liability was income of $47,000 and $8.9 million for the years ended December 31, 2017 and 2016, respectively. Accrued
interest on the 4.25% Convertible Notes was approximately $831,000 and $1.4 million for the years ended December 31, 2017 and 2016,
respectively. The Company initially recorded debt issuance costs of $5.0 million, which were being amortized using the effective
interest method. As a result of the debt restructure in July 2017, $1.4 million of these debt issuance costs were extinguished
and the remaining amortizable debt issuance costs as of July 21, 2017 were reduced to $2.2 million and are being amortized using
the effective interest method. As of December 31, 2017, $538,000 and $1.4 million are recorded on the consolidated balance sheet
in Prepaid expenses and other current assets and Convertible Notes - long-term, respectively. As of December 31, 2016, $705,000
and $3.3 million are recorded on the consolidated balance sheet in Prepaid expenses and other current assets and Convertible Notes
- long-term, respectively. As of December 31, 2017 and 2016, the Company had outstanding borrowings of $78.2 million and $130.0
million, respectively, related to the 4.25% Convertible Notes. </t>
  </si>
  <si>
    <t>2017 Exchangeable Notes</t>
  </si>
  <si>
    <t>Exchangeable Notes On July 20, 2017, the Company entered into
an exchange agreement (the Exchange Agreement) with certain holders of its 4.25% Convertible Notes pursuant to which $51.8 million
of aggregate principal amount of its 4.25% Convertible Notes held by such holders were exchanged for (i) $36.2 million aggregate
principal amount of 4.25%/5.25% Exchangeable Senior Notes due 2022 (the Exchangeable Notes), issued by PIP DAC (formerly Pernix
Ireland Pain Limited, or PIPL), a wholly-owned subsidiary of the Company, pursuant to an Indenture, dated July 21, 2017 (the New
Notes Indenture), among PIP DAC, the guarantors party thereto (the Guarantors), and Wilmington Trust, National Association, as
Trustee and (ii) 1,100,498 shares of the Company's common stock. The Exchangeable Notes issued under the New
Notes Indenture are guaranteed by the Company and each other subsidiary thereof. The Exchangeable Notes are senior, unsecured obligations
of PIP DAC. Interest on the Exchangeable Notes will be paid in cash or a combination of cash and in-kind interest at PIP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the Company's common stock at an exchange price per share of $5.50 (the Exchange Price). The Exchange Price will
be subject to adjustment from time to time upon the occurrence of certain events, including, but not limited to, the issuance of
certain stock dividends on the Company's common stock, the issuance of certain rights or warrants, subdivisions, combinations,
distributions of capital stock, indebtedness, or assets, the payment of cash dividends and certain Company tender or exchange offers. Holders will exchange all or a portion of
their Exchangeable Notes at their option at any time prior to the close of business on the second scheduled trading day immediately
preceding the maturity date. Upon not less than 30 nor more than 45 trading
days' notice, if the daily Volume Weighted Average Price (VWAP) (as defined in the Exchangeable Notes Indenture) of the Company's
common stock has been at least 120% of the Exchange Price then in effect for at least 20 trading days (whether or not consecutive)
during any 30 consecutive trading day period ending on, and including, the trading day immediately preceding the date on which
such notice of redemption is provided (the "Provisional Redemption", and such date of a Provisional Redemption, the "Redemption
Date"), the Company will have the right to redeem any or all of the Exchangeable Notes at a price equal to 100% of the principal
amount thereof (including any interest capitalized thereto) plus accrued interest that has not been paid or capitalized to, but
excluding, the date on which the Exchangeable Notes are to be redeemed. The redemption price will be paid in cash. No "sinking fund" will be provided
for the Exchangeable Notes, which means that PIP DAC will not be required to periodically redeem or retire the Exchangeable Notes.
If PIP DAC or the Company undergoes a Fundamental Change (as defined below), subject to certain conditions, holders of the Exchangeable
Notes may require PIP DAC to repurchase for cash all or part of their Exchangeable Notes. The fundamental change repurchase price
will be equal to 100% of the principal amount (including any interest capitalized thereto) of the Exchangeable Notes to be repurchased,
plus accrued and unpaid interest to, but excluding, the date, chosen by PIP DAC, that is not less than 20 business days or more
than 35 business days following the date on which notice of the Fundamental Change was provided by PIP DAC. Under the Exchangeable Notes Indenture, a
"Fundamental Change" will be deemed to have occurred if, among other events, any of the following occurs: (i) any "group"
or "person," within the meaning of Section 13(d) of the Securities Exchange Act of 1934, as amended (the "Exchange
Act"), other than a permitted holder under the Exchangeable Notes Indenture, becomes the direct or indirect "beneficial
owner," as defined in Rule 13d-3 under the Exchange Act, of the Company's common stock representing more than 50% of the Company's
voting power; (ii) the Company consummates any recapitalization, reclassification or change of the Company's common stock, subject
to certain exceptions as contained in the Exchangeable Notes Indenture; (iii) the Company effects any share exchange, consolidation
or merger pursuant to which the Company's common stock will be converted into cash, securities or other property or assets; (iv)
the Company effects any sale, lease or other transfer in one transaction or a series of transactions of all or substantially all
of the Company's consolidated assets to a person or entity other than a permitted holder under the Exchangeable Notes Indenture;
(v) the Company's stockholders approve a plan or proposal for the Company's liquidation or dissolution or the liquidation or dissolution
of PIP DAC; and (vi) the Company's common stock ceases to be listed on The New York Stock Exchange, The Nasdaq Global Select Market
or The Nasdaq Global Market (or any of their respective successors). Holders of the Exchangeable Notes are entitled
to receive, in certain circumstances, additional shares of the Company's common stock upon exchanges of Exchangeable Notes in connection
with a Provisional Redemption or certain Fundamental Changes. Subject to certain limited exceptions, the
Exchangeable Notes contain covenants which prohibit or limit the ability of PIP DAC and the Guarantors to, among other things:
(i) pay cash dividends or making distributions on the Company's capital stock or redeem or repurchase the Company's capital stock;
(ii) create, assume or suffer to exist at any time any lien upon any of the Company's properties or assets; (iii) incur any debt
other than debt permitted under the terms of the Exchangeable Notes Indenture; (iv) enter into transactions with affiliates other
than on terms and conditions that, taken as a whole, would be obtained in an arm's-length transaction with non-affiliates; and
(v) make any sale of the Company's assets and the assets of the Company's subsidiaries except in accordance with the terms of the
Exchangeable Notes Indenture. The Exchangeable Notes Indenture provides
for customary events of default. If an event of default (other than certain events of bankruptcy, insolvency or reorganization
involving PIP DAC) occurs and is continuing, the Trustee by notice to PIP DAC, or the holders of at least 25% in principal amount
of the then outstanding Exchangeable Notes by written notice to PIP DAC and the Trustee, may declare 100% of the accreted principal
of and accrued and unpaid interest, if any, on all of the Exchangeable Notes to be due and payable immediately. Upon the occurrence
of certain events of bankruptcy, insolvency or reorganization involving PIP DAC, 100% of the principal of and accrued and unpaid
interest, if any, on all of the Exchangeable Notes will become due and payable automatically, including a make-whole premium in
an amount equal to the present value of the interest that would accrue on such Exchangeable Notes (assuming the All Cash Method)
from, and including, such date of acceleration until the maturity date of the Exchangeable Notes, with such present value computed
using a discount rate equal to the sum of (i) the yield to maturity of United States Treasury securities with remaining maturity
equal to that of the Exchangeable Notes (as determined in a commercially reasonable manner by PIP DAC) on such date of acceleration
and (ii) 50 basis points. Notwithstanding the foregoing, for up to 270 days after the occurrence of an event of default, PIP DAC
may elect to have the sole remedy for an event of default relating to certain of PIP DAC's failures to comply with certain reporting
covenants in the Exchangeable Notes Indenture consist exclusively of the right to receive additional interest on the Exchangeable
Notes. Holders of Exchangeable Notes will not be
entitled to receive shares of the Company's common stock upon exchange of any Exchangeable Notes to the extent such holder (or
group of which such holder is a part) would beneficially own more than 9.99% of the outstanding shares of the Company's common
stock. Subject to such limitation, at the initial Exchange Price, the Exchangeable Notes will be exchangeable into approximately
40% of the Company's outstanding common stock as of the date hereof (after giving effect to the issuance of the Exchange Shares
and the common stock underlying the Exchangeable Notes). The Exchange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the Company's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 The outstanding borrowings of the Exchangeable
Notes were paid down by $500,000 in November 2017 with a portion of the proceeds from the sale of non-core assets (see Note 4,
Business Combinations/Divestitures and Other Acquisitions</t>
  </si>
  <si>
    <t>Term Facility</t>
  </si>
  <si>
    <t xml:space="preserve">Term Facility: PIP DAC entered into a term loan credit agreement
(the Delayed Draw Term Loan or DDTL) with Cantor Fitzgerald Securities, as agent (the Term Agent) and the lenders party thereto
to obtain the DDTL. $30.0 million under the DDTL was drawn on the date of closing of the Transactions, and the remaining $15.0
million will be available for subsequent draws for certain specified purposes, including to finance certain acquisitions, subject
to conditions set forth in the Term Credit Agreement. The DDTL includes an incremental feature that allows PIP DAC, with the consent
of the requisite lenders under the Term Facility, to obtain up to an additional $20.0 million in term loan commitments from new
or existing lenders under the DDTL that agree to provide such commitments. Interest on the loans will accrue either in cash or
a combination of cash and in kind interest, at PIP DAC's election. Cash interest will accrue at a rate of 7.50% per annum, while
the combination of cash and in-kind interest will accrue at a rate of 8.50% per annum, with up to 4.00% per annum added to the
principal amount of loans and the balance paid in cash. The DDTL contains representations and warranties, affirmative and negative
covenants, and events of default applicable to PIP DAC and its subsidiaries (if any) that are customary for credit facilities of
this type. The DDTL will mature on July 21, 2022. PIP DAC also entered into a mortgage debenture
with Cantor Fitzgerald Securities as agent, pursuant to which PIP DAC's obligations under the DDTL will be secured by substantially
all of the assets of PIP DAC and its future-acquired subsidiaries. Interest expense was $1.1 million and $0 for
the years ended December 31, 2017 and 2016, respectively, related to the DDTL. Accrued interest on the DDTL was $484,000 and $0,
for the years ended December 31, 2017 and December 31, 2016, respectively. The Company recorded debt issuance costs of $3.0 million,
which are being amortized using the effective interest method. As of December 31, 2017, $649,000 and $2.1 million are recorded
on the consolidated balance sheet in Prepaid expenses and other current assets and Delayed draw term loan - long-term, net, respectively.
As of December 31, 2017 and 2016, the Company had outstanding borrowings of $30.0 million and $0, respectively, related to the
DDTL. </t>
  </si>
  <si>
    <t>Treximet Note Offering [Member]</t>
  </si>
  <si>
    <t>Term Loan Interest Percentage</t>
  </si>
  <si>
    <t>12.00%</t>
  </si>
  <si>
    <t>Deferred financing fees expensed</t>
  </si>
  <si>
    <t xml:space="preserve">Treximet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Treximet
Guarantors") and U.S. Bank National Association (the August 2014 Trustee), as trustee and collateral agent.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each month-end of each six-month period does not result in any excess
over the interest due, no principal payment must be paid at that time. The remaining balance outstanding on the Treximet Secured
Notes will be due on the maturity date, which is August 1, 2020. As of December 31, 2017 and 2016, the Company had current outstanding
borrowings of $5.4 million and $12.8 million, respectively, of the Treximet Secured Notes and $166.7 million and $176.8 million
as non-current outstanding borrowings, respectively. The Treximet Secured Notes are unconditionally
guaranteed, jointly and severally, by the Treximet Guarantors. The Treximet Secured Notes and the guarantees of the Treximet Guarantors
are secured by a continuing first-priority security interest in substantially all of the assets of the Company and the Treximet
Guarantors related to Treximet other than inventory and certain inventory related assets, including accounts arising from the sale
of the inventory. The Company may redeem the Treximet
Secured Notes at its option, in whole at any time or in part from time to time, on any business day, on not less than 30 days
nor more than 60 days prior notice provided to each holder's registered address. If such redemption was prior to August 1,
2015, the redemption price would have been equal to the greater of (i) the principal amount of the Treximet Secured Notes
being redeemed and (ii) the present value, discounted at the applicable treasury rate of the principal amount of the Treximet
Secured Notes being redeemed plus 1.00%, of such principal payment amounts and interest at the rate per annum shown above on
the outstanding principal balance of the Treximet Secured Notes being redeemed assuming the principal balances were amortized
at the times and in the assumed amounts set forth on Schedule A to the August 2014 Indenture. If such redemption occurred on
or after August 1, 2015 and prior to August 1, 2016, the redemption price would have been equal to 106% of the outstanding
principal amount of Treximet Secured Notes being redeemed plus accrued and unpaid interest thereon, or occurs (i) on or after
August 1, 2016 and prior to August 1, 2017, the redemption price would have been equal to 103% of the outstanding principal
amount of the Treximet Secured Notes being redeemed plus accrued and unpaid interest thereon and (ii) on or after August 1,
2017, the redemption price will equal 100% of the outstanding principal amount of the Treximet Secured Notes being redeemed
plus accrued and unpaid interest thereon. The August 2014 Indenture contains covenants
that limit the ability of the Company and the Treximet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Treximet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Secured Notes (unless otherwise redeemed) at a purchase price equal to 101% of their principal amount, plus
accrued and unpaid interest, if any to the repurchase date. 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Treximet Guarantor fails to comply with certain covenants after
receiving written notice from the August 2014 Trustee or the holders of more than 25% of the principal amount of the outstanding
Treximet Secured Notes; (e) the Company or any Treximet Guarantor defaults with respect to other indebtedness for borrowed money
in excess of $8.0 million and such default is not cured within 30 days after written notice from the August 2014 Trustee or the
holders of more than 25% of the principal amount of the outstanding Treximet Secured Notes; (f) the Company or any Treximet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Treximet Guarantor; (h) a guarantee of the Treximet Secured Notes (with
certain exceptions) is held to be unenforceable or invalid in a judicial proceeding or ceases to be in full force and effect or
a Treximet Guarantor disaffirms its obligations under its guarantee of the Treximet Secured Notes; and (i) certain changes in control
of a Treximet Guarantor. Interest expense related to the Treximet Secured
Notes was $21.1 million and $23.3 million for the years ending December 31, 2017 and 2016, respectively. Accrued interest on the
Treximet Secured Notes was approximately $8.6 million and $9.5 million as of December 31, 2017 and 2016, respectively. The Company
recorded debt issuance costs of $7.8 million, which are being amortized using the effective interest method. As of December 31,
2017, $1.3 million and $2.1 million are recorded on the consolidated balance sheet in Treximet Secured Notes - current and Treximet
Secured Notes - long- term, respectively. As of December 31, 2016, $1.3 million and $3.4 million are recorded on the consolidated
balance sheet in Treximet Secured Notes - current and Treximet Secured Notes - long-term, respectively. On April 13, 2015, the Company furnished to
the holders of the Treximet Secured Notes a Consent Solicitation Statement (the Consent Solicitation). The Consent Solicitation
sought the consent of the holders of a majority of the principal amount of the Treximet Secured Notes to amend the August 2014
Indenture, that governs the Treximet Secured Notes to allow the Company to, among other things, incur up to $42.2 million of additional
debt (the Indenture Amendments) in exchange for a consent fee in cash equal to 1% of the principal amount of consenting Treximet
Secured Notes (the Consent Fees). Through April 28, 2015, the Company received consent to the Indenture Amendments from holders
representing approximately 98% of the principal amount of the Notes, and subsequently paid the holders approximately $2.2 million
during the year ended December 31, 2015. The remaining unamortized cost of inducement of $403,000 and $672,000 is recorded Treximet
Secured Notes - current and Treximet Secured Notes - long term on the consolidated balance sheet at December 31, 2017, respectively
and $403,000 and $1.1 million is recorded in Treximet Secured Notes - current and Treximet Secured Notes - long term on the consolidated
balance sheet at December 31, 2016, respectively and are being amortized using the straight-line method, which approximates the
effective interest method. </t>
  </si>
  <si>
    <t>Wells Fargo</t>
  </si>
  <si>
    <t>Line of Credit Facility, Description</t>
  </si>
  <si>
    <t xml:space="preserve">Wells Fargo On August 21, 2015, the Company entered into
the Credit Agreement with Wells Fargo, as Administrative Agent and the lenders party thereto for a $50.0 million, three-year senior
secured revolving credit facility (the Wells Fargo Credit Facility), which may be increased by an additional $20.0 million in
the lenders' discretion. The ABL Credit Facility entered into on July
21, 2017 replaced the Wells Fargo Credit Facility and the Company used the proceeds from the ABL Credit Facility to repay the outstanding
obligation of the Wells Fargo Credit Facility. The Company's obligations under the Wells
Fargo Credit Facility were secured by, among other things, the Company's and certain subsidiaries' inventory and accounts receivable,
and were guaranteed by certain of the Company's subsidiaries. As of December 31, 2017 and 2016, $0 and $14.0 million was outstanding
under the Wells Fargo Credit Facility, respectively. The $14.0 million outstanding at December 31, 2016 was classified as Credit
facilities - long-term on the consolidated balance sheet. The Wells Fargo Credit Facility contained representations and warranties,
affirmative, restrictive and financial covenants, and events of default (applicable to the Company and certain of its subsidiaries)
which were customary for a credit facility of this type On April 18, 2017, the Borrowers entered into
the Amendment with Wells Fargo and the lenders party thereto. The Amendment amends the Credit Agreement governing the Wells Fargo
Credit Facility. Pursuant to the Amendment, the Base Rate Margin
(as defined in the Credit Agreement) was increased from 1.00% to 3.00% and the LIBOR Rate Margin (as defined in the Credit Agreement)
was increased from 2.00% to 4.00%, in each case effective as of the date of the Amendment. The Company has previously disclosed
that it was reviewing its strategic alternatives, including the potential sale of all or a portion of the Company. Consistent with
this prior disclosure, the Borrowers agreed to market their businesses and assets for sale. Further, as the Company intended to
transition to another financing source on or before July 31, 2017, it also agreed that a failure to repay all borrowings under
the Credit Agreement on or before July 31, 2017 would constitute an event of default under the Credit Agreement. Furthermore, the
Amendment reduced the lenders' commitment to $14.2 million, the amount outstanding under the facility on the date of the Amendment
(inclusive of a portion of the fee described below), and eliminated the ability to request letters of credit thereunder. The Amendment also amended certain of the
covenants with which the Borrowers must comply under the Credit Agreement. The Amendment replaced the financial covenant in the
Credit Agreement with (i) the requirement to maintain a cash balance of at least $8.0 million, tested weekly, and (ii) the requirement
that the Borrowing Base (as defined in the Credit Agreement), less the principal amount of all loans outstanding, be greater than
$15.0 million from and after the date that is 30 days after the effective date of the Amendment. The Amendment also provides Wells
Fargo, as Administrative Agent, with certain additional information rights and appraisal rights. In addition, Wells Fargo agreed
to not impose certain reserves upon the Borrowing Base in connection with the previously disclosed arbitral award made to GSK.
The Borrowers paid to Wells Fargo a fee of $140,000 in connection with the execution of the Amendment. Interest expense related to the Wells Fargo
Credit Facility was $378,000 and $346,000 for the years ended December 31, 2017 and 2016, respectively. Accrued interest on the
Wells Fargo Credit Facility was approximately $0 and $37,000 as of December 31, 2017 and 2016, respectively. The Company recorded
debt issuance costs of $270,000 as a result of the original agreement and an additional $220,000 as a result of the Amendment,
both of which were amortized using the effective interest method. As of December 31, 2017, $0 is recorded on the consolidated balance
sheet. As of December 31, 2016, $90,000 and $60,000 are recorded on the consolidated balance sheet in Prepaid expenses and other
current assets and Other assets, respectively. Due to the Amendment discussed above, the Company accelerated the amortization of
the remaining debt issuance costs in the quarter ended June 30, 2017. </t>
  </si>
  <si>
    <t>Cantor Fitzgerald Credit</t>
  </si>
  <si>
    <t xml:space="preserve">Cantor Fitzgerald On July 21, 2017, Pernix and certain subsidiaries
of Pernix as borrowers and guarantors (the "ABL Borrowers") and PIP DAC, PIL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the ABL Credit Agreement. The ABL Borrowers' obligations under the ABL
Credit Agreement are guaranteed by the ABL Borrowers and the ABL Guarantors are secured by, among other things, the ABL Borrowers'
cash, inventory and accounts, in each case pursuant to a guaranty and security agreement between the ABL Borrowers, ABL Guarantors
and Cantor Fitzgerald Securities as agent. Availability of borrowings under the ABL Credit Agreement from time to time will be
subject to a borrowing base calculation based upon a valuation of the ABL Borrowers' eligible inventories and eligible accounts
receivable, each multiplied by an applicable advance rate, subject to adjustments in accordance with the ABL Credit Agreement.
Borrowings under the ABL Credit Agreement will bear interest at the rate of LIBOR plus 7.50%. In addition, the ABL Borrowers will
be required to pay a commitment fee on the undrawn commitments under the ABL Credit Agreement from time to time at a rate per annum
of 0.25% on the unused commitments under the ABL Credit Agreement,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 As of December 31, 2017 the effective interest rate on this facility was 13.6% and the Company has
borrowing availability of $24.8 million under its $40.0 million ABL Credit Agreement. Interest expense was $597,000 and $0 for the
years ended December 31, 2017 and 2016, respectively, related to the ABL Credit Agreement. Accrued interest on the ABL Credit Agreement
was approximately $19,000 and $0 as of December 31, 2017 and December 31, 2016, respectively. The Company recorded debt issuance
costs of $2.9 million, which are being amortized using the effective interest method. As of December 31, 2017, $581,000 and $2.1
million are recorded on the consolidated balance sheet in Prepaid expenses and other current assets and Other assets, respectively.
As of December 31, 2017 and 2016, the Company had outstanding borrowings of $14.2 million and $0, respectively, related to the
ABL Credit Agreement. </t>
  </si>
  <si>
    <t>14. Concentrations (Details)</t>
  </si>
  <si>
    <t>Company's customers that individually comprised greater than 10% of total gross product sales</t>
  </si>
  <si>
    <t>Percentage of gross product sales</t>
  </si>
  <si>
    <t>88.00%</t>
  </si>
  <si>
    <t>93.00%</t>
  </si>
  <si>
    <t>McKesson Corporation</t>
  </si>
  <si>
    <t>34.00%</t>
  </si>
  <si>
    <t>36.00%</t>
  </si>
  <si>
    <t>Amerisource Bergen Drug Corporation</t>
  </si>
  <si>
    <t>30.00%</t>
  </si>
  <si>
    <t>31.00%</t>
  </si>
  <si>
    <t>Cardinal Health Inc</t>
  </si>
  <si>
    <t>24.00%</t>
  </si>
  <si>
    <t>26.00%</t>
  </si>
  <si>
    <t>14. Concentrations (Details 1)</t>
  </si>
  <si>
    <t>Accounts Receivable</t>
  </si>
  <si>
    <t>Cardinal Health, Inc.</t>
  </si>
  <si>
    <t>28.00%</t>
  </si>
  <si>
    <t>29.00%</t>
  </si>
  <si>
    <t>AmerisourceBergen Drug Corporation</t>
  </si>
  <si>
    <t>27.00%</t>
  </si>
  <si>
    <t>87.00%</t>
  </si>
  <si>
    <t>92.00%</t>
  </si>
  <si>
    <t>15. Other Revenue Sharing Arrangements (Details Narrative) - USD ($) $ in Millions</t>
  </si>
  <si>
    <t>Other Revenue Sharing Arrangements Details Narrative</t>
  </si>
  <si>
    <t>Co-promotion expenses</t>
  </si>
  <si>
    <t>Co-promotion, royalty and other revenues</t>
  </si>
  <si>
    <t>16. Stock Benefit Plans and Stock-Based Compensation Assumptions (Details) - $ / shares</t>
  </si>
  <si>
    <t>Weighted average of the assumptions used to value stock options on the date of grant</t>
  </si>
  <si>
    <t>Weighted average expected stock price volatility</t>
  </si>
  <si>
    <t>87.20%</t>
  </si>
  <si>
    <t>77.90%</t>
  </si>
  <si>
    <t>Estimated dividend yield</t>
  </si>
  <si>
    <t>0.00%</t>
  </si>
  <si>
    <t>Risk-free interest rate</t>
  </si>
  <si>
    <t>2.10%</t>
  </si>
  <si>
    <t>1.40%</t>
  </si>
  <si>
    <t>Expected life of option (in years)</t>
  </si>
  <si>
    <t>6 years 72 days</t>
  </si>
  <si>
    <t>6 years 36 days</t>
  </si>
  <si>
    <t>Weighted average grant date fair value per option</t>
  </si>
  <si>
    <t>16. Stock Benefit Plans and Stock-Based Compensation Option Activity (Details 1) $ / shares in Units, $ in Thousands</t>
  </si>
  <si>
    <t>Dec. 31, 2017USD ($)$ / sharesshares</t>
  </si>
  <si>
    <t>Shares</t>
  </si>
  <si>
    <t>Options outstanding at December 31, 2016 | shares</t>
  </si>
  <si>
    <t>Granted | shares</t>
  </si>
  <si>
    <t>Exercised | shares</t>
  </si>
  <si>
    <t>Cancelled | shares</t>
  </si>
  <si>
    <t>Expired | shares</t>
  </si>
  <si>
    <t>Options outstanding at December 31, 2017 | shares</t>
  </si>
  <si>
    <t>Options vested and expected to vest as of December 31, 2017 | shares</t>
  </si>
  <si>
    <t>Options vested and exercisable as of December 31, 2017 | shares</t>
  </si>
  <si>
    <t>Average Exercise Price</t>
  </si>
  <si>
    <t>Options outstanding at December 31, 2016 | $ / shares</t>
  </si>
  <si>
    <t>Granted | $ / shares</t>
  </si>
  <si>
    <t>Exercised | $ / shares</t>
  </si>
  <si>
    <t>Cancelled | $ / shares</t>
  </si>
  <si>
    <t>Expired | $ / shares</t>
  </si>
  <si>
    <t>Options outstanding at December 31, 2017 | $ / shares</t>
  </si>
  <si>
    <t>Options vested and expected to vest, end of period | $ / shares</t>
  </si>
  <si>
    <t>Options vested and exercisable, end of period | $ / shares</t>
  </si>
  <si>
    <t>Weighted Average Remaining Contractual Life Years</t>
  </si>
  <si>
    <t>Options outstanding at December 31, 2017</t>
  </si>
  <si>
    <t>8 years 288 days</t>
  </si>
  <si>
    <t>Options vested and expected to vest, end of period</t>
  </si>
  <si>
    <t>8 years 180 days</t>
  </si>
  <si>
    <t>Options vested and exercisable, end of period</t>
  </si>
  <si>
    <t>8 years</t>
  </si>
  <si>
    <t>Aggregate Intrinsic Value</t>
  </si>
  <si>
    <t>Exercised | $</t>
  </si>
  <si>
    <t>Options outstanding at December 31, 2017 | $</t>
  </si>
  <si>
    <t>Options vested and expected to vest as of December 31, 2017 | $</t>
  </si>
  <si>
    <t>Options vested and exercisable as of December 31, 2017 | $</t>
  </si>
  <si>
    <t>16. Stock Benefit Plans and Stock-Based Compensation Restricted Stock (Details 2) - Restricted shares $ / shares in Units, shares in Thousands, $ in Thousands</t>
  </si>
  <si>
    <t>Non-vested restricted stock outstanding at December 31, 2016 | shares</t>
  </si>
  <si>
    <t>Vested | shares</t>
  </si>
  <si>
    <t>Forfeited | shares</t>
  </si>
  <si>
    <t>Non-vested restricted stock outstanding at December 31, 2017 | shares</t>
  </si>
  <si>
    <t>Weighted Average Grant Date Fair Value | $ / shares</t>
  </si>
  <si>
    <t>Vested | $ / shares</t>
  </si>
  <si>
    <t>Forfeited | $ / shares</t>
  </si>
  <si>
    <t>Aggregate Intrinsic Value, Vested | $</t>
  </si>
  <si>
    <t>17. Income Taxes (Details 1) - USD ($) $ in Thousands</t>
  </si>
  <si>
    <t>Current:</t>
  </si>
  <si>
    <t>Federal</t>
  </si>
  <si>
    <t>State</t>
  </si>
  <si>
    <t>Foreign</t>
  </si>
  <si>
    <t>Total current provision (benefit)</t>
  </si>
  <si>
    <t>Deferred Provision</t>
  </si>
  <si>
    <t>Total deferred provision (benefit)</t>
  </si>
  <si>
    <t>17. Income Taxes (Details 2) - USD ($) $ in Thousands</t>
  </si>
  <si>
    <t>Deferred tax assets:</t>
  </si>
  <si>
    <t>Accruals and other reserves</t>
  </si>
  <si>
    <t>Intangibles</t>
  </si>
  <si>
    <t>Stock awards</t>
  </si>
  <si>
    <t>Net operating loss carryovers</t>
  </si>
  <si>
    <t>Gross deferred tax assets</t>
  </si>
  <si>
    <t>Valuation allowance</t>
  </si>
  <si>
    <t>Net deferred tax asset</t>
  </si>
  <si>
    <t>Deferred tax liabilities:</t>
  </si>
  <si>
    <t>Fixed assets</t>
  </si>
  <si>
    <t>Gross deferred tax liability</t>
  </si>
  <si>
    <t>Net deferred tax asset/(liability)</t>
  </si>
  <si>
    <t>Included in consolidated balance sheet:</t>
  </si>
  <si>
    <t>Deferred income tax assets/(liabilities) - current</t>
  </si>
  <si>
    <t>Deferred income tax assets/(liabilities) - long-term</t>
  </si>
  <si>
    <t>17. Income Taxes (Details 3)</t>
  </si>
  <si>
    <t>Effective income tax rate from continuing operations</t>
  </si>
  <si>
    <t>Expected taxes at statutory rates</t>
  </si>
  <si>
    <t>35.00%</t>
  </si>
  <si>
    <t>State taxes, net of federal tax benefit</t>
  </si>
  <si>
    <t>(0.40%)</t>
  </si>
  <si>
    <t>(0.10%)</t>
  </si>
  <si>
    <t>Foreign income tax rate differential</t>
  </si>
  <si>
    <t>(24.10%)</t>
  </si>
  <si>
    <t>(9.80%)</t>
  </si>
  <si>
    <t>Amortization and impairment of goodwill</t>
  </si>
  <si>
    <t>(4.90%)</t>
  </si>
  <si>
    <t>(8.50%)</t>
  </si>
  <si>
    <t>Mark to market adjustment</t>
  </si>
  <si>
    <t>0.30%</t>
  </si>
  <si>
    <t>4.20%</t>
  </si>
  <si>
    <t>Deductible inducement payment</t>
  </si>
  <si>
    <t>1.00%</t>
  </si>
  <si>
    <t>3.20%</t>
  </si>
  <si>
    <t>Change in valuation allowance</t>
  </si>
  <si>
    <t>17.30%</t>
  </si>
  <si>
    <t>(25.40%)</t>
  </si>
  <si>
    <t>Debt reorganization and exchangeable notes</t>
  </si>
  <si>
    <t>1.70%</t>
  </si>
  <si>
    <t>Revaluation of deferred tax balances</t>
  </si>
  <si>
    <t>(24.50%)</t>
  </si>
  <si>
    <t>Permanent differences and other</t>
  </si>
  <si>
    <t>0.10%</t>
  </si>
  <si>
    <t>1.10%</t>
  </si>
  <si>
    <t>(0.50%)</t>
  </si>
  <si>
    <t>(0.30%)</t>
  </si>
  <si>
    <t>17. Income Taxes (Unrecognized Tax Benefits) (Details 4) - USD ($) $ in Thousands</t>
  </si>
  <si>
    <t>Income Taxes Unrecognized Tax Benefits Details 4</t>
  </si>
  <si>
    <t>Balance at beginning of year</t>
  </si>
  <si>
    <t>Tax positions taken in prior periods</t>
  </si>
  <si>
    <t>Tax positions taken in current year</t>
  </si>
  <si>
    <t>Accrual of interest related to tax positions taken</t>
  </si>
  <si>
    <t>Settlements</t>
  </si>
  <si>
    <t>Foreign currency translation</t>
  </si>
  <si>
    <t>Balance at end of year</t>
  </si>
  <si>
    <t>17. Income Taxes (Details Narrative) - USD ($) $ in Thousands</t>
  </si>
  <si>
    <t>Tax interest and penalties</t>
  </si>
  <si>
    <t>Tax years open for examination</t>
  </si>
  <si>
    <t>Somaxon [Member]</t>
  </si>
  <si>
    <t>Federal net operating loss carryforwards</t>
  </si>
  <si>
    <t>Research Tax Credit Carryforwards</t>
  </si>
  <si>
    <t>Somaxon [Member] | Minimum [Member]</t>
  </si>
  <si>
    <t>Federal net operating loss carryforwards expiration date</t>
  </si>
  <si>
    <t>Dec. 31,
		2032</t>
  </si>
  <si>
    <t>Operating Loss Carryforwards, Limitations on Use</t>
  </si>
  <si>
    <t xml:space="preserve">Somaxon has NOL's of approximately $250.2
million at December 31, 2017 ranging in expiration from 2032 to 2037. However, due to the 382 regulations, $22.4 million of those
NOL are expected to be available for utilization, but subject to an annual limitation. </t>
  </si>
  <si>
    <t>Research Tax Credit Carryforward, Limitations on Use</t>
  </si>
  <si>
    <t xml:space="preserve">Somaxon has federal research and development
credit carryovers of approximately $4.5 million at December 31, 2017. However, due to the 382 regulations, approximately $0.3 million
of those credits are expected to be available for utilization. </t>
  </si>
  <si>
    <t>Somaxon [Member] | Maximum [Member]</t>
  </si>
  <si>
    <t>Dec. 31,
		2037</t>
  </si>
  <si>
    <t>Pernix Therapeutics Holdings, Inc [Member]</t>
  </si>
  <si>
    <t xml:space="preserve">The Company has federal net operating loss
carryforwards (NOL's) of approximately $61.0 million at December 31, 2017 ranging in expiration from 2032 to 2037. Of this amount,
the utilization of approximately $30.0 million will be subject to annual limitation due to the change in ownership provisions of
IRC Section 382 ("382 regulations"). </t>
  </si>
  <si>
    <t>GTA GP, Inc [Member]</t>
  </si>
  <si>
    <t>GTA GP, Inc [Member] | Minimum [Member]</t>
  </si>
  <si>
    <t xml:space="preserve">GTA has federal NOL's of approximately $85.3
million at December 31, 2017 ranging in expiration from 2032 to 2037. However, due to the 382 regulations, approximately $0.5 million
of those NOL's are expected to be available for utilization. </t>
  </si>
  <si>
    <t>GTA GP, Inc [Member] | Maximum [Member]</t>
  </si>
  <si>
    <t>18. Commitments and Contingencies (Details) $ in Thousands</t>
  </si>
  <si>
    <t>18. Commitments and Contingencies (Sublease Income) (Details) $ in Thousands</t>
  </si>
  <si>
    <t>Commitments And Contingencies Sublease Income Details</t>
  </si>
  <si>
    <t>18. Commitments and Contingencies (Details Narrative) - USD ($) $ in Thousands</t>
  </si>
  <si>
    <t>Rent Expense</t>
  </si>
  <si>
    <t>Sublease income</t>
  </si>
  <si>
    <t>Other commitments obligation</t>
  </si>
  <si>
    <t>Amount agreed to pay to State of Texas</t>
  </si>
  <si>
    <t>Texas Medicaid Fraud Prevention Act</t>
  </si>
  <si>
    <t>Settlement description</t>
  </si>
  <si>
    <t xml:space="preserve">The Company reached an agreement with the
Attorney General of the State of Texas to settle all claims arising from certain actions by Cypress under the Texas Medicaid Fraud
Prevention Act prior to its acquisition by the Company in connection with a Civil Investigative Demand made on Cypress. As part
of the settlement, the Company has agreed to pay $12.0 million to the State of Texas. The Company recorded the fair value of this
settlement in the amount of $9.8 million in its financial statements at December 31, 2013 and recorded as an expense during the
year ended December 31, 2013. An initial payment of $2.0 million was due and payable within ten business days of the effective
date of the final settlement agreement (the Effective Date) and was paid accordingly. Thereafter, the Company will make subsequent
payments of $2.0 million on each of the first five anniversaries of the Effective Date. The balance of this obligation was $3.8
million and $5.5 million as of December 31, 2017 and 2016, respectively and is included in other liabilities (both current and
long-term) on the consolidated balance sheets. </t>
  </si>
  <si>
    <t xml:space="preserve">In July 2012 and January 2013, Somaxon settled
two patent litigation claims with parties seeking to market generic equivalents of Silenor. As of December 31, 2017, remaining
payment obligations owed under these settlement agreements are $500,000, payable in equal annual installments of $250,000 through
2019. These settlement agreements are recorded in other liabilities (both current and long-term) on the consolidated balance sheets
as of December 31, 2017 and 2016. </t>
  </si>
  <si>
    <t>19. Restructuring Plans (Details) - USD ($) $ in Thousands</t>
  </si>
  <si>
    <t>Accrued restructuring costs</t>
  </si>
  <si>
    <t>Restructuring charges</t>
  </si>
  <si>
    <t>Restructuring cash</t>
  </si>
  <si>
    <t>Restructuring noncash</t>
  </si>
  <si>
    <t>Restructuring and Related Activities, Description</t>
  </si>
  <si>
    <t xml:space="preserve">On July 7, 2016, the Company announced a restructuring
of its sales force and operations. The reorganization plan included (1) a reduction of 54 sales positions, primarily from the Company's
Neurology sales team; (2) prioritization and reorganization of sales territories to reduce the inefficient time that sales representatives
spent driving long distances between customers; (3) improvement of the Company's compensation plan to incentivize the field sales
staff to increase the frequency of calls on the focused targets; and (4) consolidation of the Neurology and Pain sales forces under
one sales management structure to eliminate redundancies. In addition, as part of this initiative, the Company reduced its administrative
staff by six employees. The Company incurred $88,000 during the twelve months ended December 31, 2017 in contract termination costs
associated with the 2016 Restructuring. To date, the Company has incurred $2.4 million in costs related to the 2016 Restructuring,
consisting of $1.4 million related to employee termination benefits and $1.0 million related to contract termination costs. All
associated contract termination payments are expected to be made by June 30, 2018. The Company incurred $2.3 million during the
year ended December 31, 2016 in severance and other related cash expenses. The charge during the year ended December 31, 2016 was
comprised of $1.3 million in severance related cash expenses, and $1.0 million in other cash related expenses. Associated severance
payments were paid by December 31, 2017. On March 16, 2015, the Company decided to
institute an initiative to restructure operations and shut down the Charleston, South Carolina site. This step was done to consolidate
operations within the Company's headquarters located in Morristown, New Jersey. During the year ended December 31, 2015, the Company
incurred a charge of $1.1 million related to the restructuring. The charge during the year ended December 31, 2015 was comprised
of $485,000 in severance related cash expenses, and $653,000 for the modification and accelerated vesting of options
and awards under existing employee agreements. Associated severance payments were paid by May 31, 2016. </t>
  </si>
  <si>
    <t>2016 Restructing Costs</t>
  </si>
  <si>
    <t>2015 Restructing Costs</t>
  </si>
  <si>
    <t>20. Supplemental Cash Flow Information (Details) - USD ($) $ in Thousands</t>
  </si>
  <si>
    <t>Supplemental disclosures of Cash Flow Information:</t>
  </si>
  <si>
    <t>Cash received for income taxes, net</t>
  </si>
  <si>
    <t>Cash paid for interest</t>
  </si>
  <si>
    <t>Supplemental disclosures of Non-cash Investing and Financing Activities:</t>
  </si>
  <si>
    <t>Issuance of 1,100,498 shares in exchange transaction</t>
  </si>
  <si>
    <t>Fair value of conversion option of exchangeable notes</t>
  </si>
  <si>
    <t>Conversion of 4.25% Convertible notes</t>
  </si>
  <si>
    <t>Issuance of Exchangeable Notes</t>
  </si>
  <si>
    <t>22. Quarterly Financial Data (Unaudited)(Details) - USD ($) $ / shares in Units, $ in Thousands</t>
  </si>
  <si>
    <t>Quarterly Financial Data Unauditeddetails</t>
  </si>
  <si>
    <t>Operating income (loss)</t>
  </si>
  <si>
    <t>Net income (loss)</t>
  </si>
  <si>
    <t>Basic net income (loss) per common share</t>
  </si>
  <si>
    <t>Diluted net income (loss) per common and potential common share</t>
  </si>
  <si>
    <t>Valuation and Qualifying Accounts (Details) - USD ($) $ in Thousands</t>
  </si>
  <si>
    <t>Allowance for doubtful accounts</t>
  </si>
  <si>
    <t>Balance at beginning of period</t>
  </si>
  <si>
    <t>Additions charged to costs and expenses</t>
  </si>
  <si>
    <t>Deductions</t>
  </si>
  <si>
    <t>Balance at end of period</t>
  </si>
  <si>
    <t>Allowance for prompt pay discounts</t>
  </si>
  <si>
    <t>Inventory obsolescence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4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263000</v>
      </c>
    </row>
    <row r="15" spans="1:4">
      <c r="A15" s="4" t="s">
        <v>25</v>
      </c>
      <c r="C15" s="5" t="n">
        <v>1187275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820</v>
      </c>
      <c r="C3" s="6" t="n">
        <v>36375</v>
      </c>
    </row>
    <row r="4" spans="1:3">
      <c r="A4" s="4" t="s">
        <v>33</v>
      </c>
      <c r="B4" s="5" t="n">
        <v>45317</v>
      </c>
      <c r="C4" s="5" t="n">
        <v>50729</v>
      </c>
    </row>
    <row r="5" spans="1:3">
      <c r="A5" s="4" t="s">
        <v>34</v>
      </c>
      <c r="B5" s="5" t="n">
        <v>5396</v>
      </c>
      <c r="C5" s="5" t="n">
        <v>7775</v>
      </c>
    </row>
    <row r="6" spans="1:3">
      <c r="A6" s="4" t="s">
        <v>35</v>
      </c>
      <c r="B6" s="5" t="n">
        <v>10115</v>
      </c>
      <c r="C6" s="5" t="n">
        <v>12617</v>
      </c>
    </row>
    <row r="7" spans="1:3">
      <c r="A7" s="4" t="s">
        <v>36</v>
      </c>
      <c r="B7" s="5" t="n">
        <v>123</v>
      </c>
      <c r="C7" s="5" t="n">
        <v>1414</v>
      </c>
    </row>
    <row r="8" spans="1:3">
      <c r="A8" s="4" t="s">
        <v>37</v>
      </c>
      <c r="B8" s="5" t="n">
        <v>93771</v>
      </c>
      <c r="C8" s="5" t="n">
        <v>108910</v>
      </c>
    </row>
    <row r="9" spans="1:3">
      <c r="A9" s="4" t="s">
        <v>38</v>
      </c>
      <c r="B9" s="5" t="n">
        <v>752</v>
      </c>
      <c r="C9" s="5" t="n">
        <v>1103</v>
      </c>
    </row>
    <row r="10" spans="1:3">
      <c r="A10" s="4" t="s">
        <v>39</v>
      </c>
      <c r="B10" s="5" t="n">
        <v>12100</v>
      </c>
      <c r="C10" s="5" t="n">
        <v>30600</v>
      </c>
    </row>
    <row r="11" spans="1:3">
      <c r="A11" s="4" t="s">
        <v>40</v>
      </c>
      <c r="B11" s="5" t="n">
        <v>96606</v>
      </c>
      <c r="C11" s="5" t="n">
        <v>169571</v>
      </c>
    </row>
    <row r="12" spans="1:3">
      <c r="A12" s="4" t="s">
        <v>41</v>
      </c>
      <c r="B12" s="5" t="n">
        <v>2263</v>
      </c>
      <c r="C12" s="5" t="n">
        <v>257</v>
      </c>
    </row>
    <row r="13" spans="1:3">
      <c r="A13" s="4" t="s">
        <v>42</v>
      </c>
      <c r="B13" s="5" t="n">
        <v>205492</v>
      </c>
      <c r="C13" s="5" t="n">
        <v>310441</v>
      </c>
    </row>
    <row r="14" spans="1:3">
      <c r="A14" s="3" t="s">
        <v>43</v>
      </c>
    </row>
    <row r="15" spans="1:3">
      <c r="A15" s="4" t="s">
        <v>44</v>
      </c>
      <c r="B15" s="5" t="n">
        <v>7911</v>
      </c>
      <c r="C15" s="5" t="n">
        <v>7275</v>
      </c>
    </row>
    <row r="16" spans="1:3">
      <c r="A16" s="4" t="s">
        <v>45</v>
      </c>
      <c r="B16" s="5" t="n">
        <v>5748</v>
      </c>
      <c r="C16" s="5" t="n">
        <v>5357</v>
      </c>
    </row>
    <row r="17" spans="1:3">
      <c r="A17" s="4" t="s">
        <v>46</v>
      </c>
      <c r="B17" s="5" t="n">
        <v>56309</v>
      </c>
      <c r="C17" s="5" t="n">
        <v>60961</v>
      </c>
    </row>
    <row r="18" spans="1:3">
      <c r="A18" s="4" t="s">
        <v>47</v>
      </c>
      <c r="B18" s="5" t="n">
        <v>6909</v>
      </c>
      <c r="C18" s="5" t="n">
        <v>8711</v>
      </c>
    </row>
    <row r="19" spans="1:3">
      <c r="A19" s="4" t="s">
        <v>48</v>
      </c>
      <c r="B19" s="5" t="n">
        <v>10612</v>
      </c>
      <c r="C19" s="5" t="n">
        <v>10897</v>
      </c>
    </row>
    <row r="20" spans="1:3">
      <c r="A20" s="4" t="s">
        <v>49</v>
      </c>
      <c r="B20" s="5" t="n">
        <v>3664</v>
      </c>
      <c r="C20" s="5" t="n">
        <v>11103</v>
      </c>
    </row>
    <row r="21" spans="1:3">
      <c r="A21" s="4" t="s">
        <v>50</v>
      </c>
      <c r="B21" s="5" t="n">
        <v>2648</v>
      </c>
      <c r="C21" s="5" t="n">
        <v>5224</v>
      </c>
    </row>
    <row r="22" spans="1:3">
      <c r="A22" s="4" t="s">
        <v>51</v>
      </c>
      <c r="B22" s="5" t="n">
        <v>93801</v>
      </c>
      <c r="C22" s="5" t="n">
        <v>109528</v>
      </c>
    </row>
    <row r="23" spans="1:3">
      <c r="A23" s="4" t="s">
        <v>52</v>
      </c>
      <c r="B23" s="5" t="n">
        <v>65732</v>
      </c>
      <c r="C23" s="5" t="n">
        <v>104071</v>
      </c>
    </row>
    <row r="24" spans="1:3">
      <c r="A24" s="4" t="s">
        <v>53</v>
      </c>
      <c r="B24" s="5" t="n">
        <v>8275</v>
      </c>
      <c r="C24" s="5" t="n">
        <v>0</v>
      </c>
    </row>
    <row r="25" spans="1:3">
      <c r="A25" s="4" t="s">
        <v>54</v>
      </c>
      <c r="B25" s="5" t="n">
        <v>27897</v>
      </c>
      <c r="C25" s="5" t="n">
        <v>0</v>
      </c>
    </row>
    <row r="26" spans="1:3">
      <c r="A26" s="4" t="s">
        <v>55</v>
      </c>
      <c r="B26" s="5" t="n">
        <v>93</v>
      </c>
      <c r="C26" s="5" t="n">
        <v>230</v>
      </c>
    </row>
    <row r="27" spans="1:3">
      <c r="A27" s="4" t="s">
        <v>56</v>
      </c>
      <c r="B27" s="5" t="n">
        <v>1358</v>
      </c>
      <c r="C27" s="5" t="n">
        <v>2403</v>
      </c>
    </row>
    <row r="28" spans="1:3">
      <c r="A28" s="4" t="s">
        <v>57</v>
      </c>
      <c r="B28" s="5" t="n">
        <v>163887</v>
      </c>
      <c r="C28" s="5" t="n">
        <v>172250</v>
      </c>
    </row>
    <row r="29" spans="1:3">
      <c r="A29" s="4" t="s">
        <v>58</v>
      </c>
      <c r="B29" s="5" t="n">
        <v>14185</v>
      </c>
      <c r="C29" s="5" t="n">
        <v>14000</v>
      </c>
    </row>
    <row r="30" spans="1:3">
      <c r="A30" s="4" t="s">
        <v>59</v>
      </c>
      <c r="B30" s="5" t="n">
        <v>2000</v>
      </c>
      <c r="C30" s="5" t="n">
        <v>17522</v>
      </c>
    </row>
    <row r="31" spans="1:3">
      <c r="A31" s="4" t="s">
        <v>60</v>
      </c>
      <c r="B31" s="5" t="n">
        <v>2521</v>
      </c>
      <c r="C31" s="5" t="n">
        <v>4500</v>
      </c>
    </row>
    <row r="32" spans="1:3">
      <c r="A32" s="4" t="s">
        <v>61</v>
      </c>
      <c r="B32" s="5" t="n">
        <v>379749</v>
      </c>
      <c r="C32" s="5" t="n">
        <v>424504</v>
      </c>
    </row>
    <row r="33" spans="1:3">
      <c r="A33" s="4" t="s">
        <v>62</v>
      </c>
      <c r="B33" s="4" t="s">
        <v>63</v>
      </c>
    </row>
    <row r="34" spans="1:3">
      <c r="A34" s="3" t="s">
        <v>64</v>
      </c>
    </row>
    <row r="35" spans="1:3">
      <c r="A35" s="4" t="s">
        <v>65</v>
      </c>
      <c r="B35" s="5" t="n">
        <v>0</v>
      </c>
      <c r="C35" s="5" t="n">
        <v>0</v>
      </c>
    </row>
    <row r="36" spans="1:3">
      <c r="A36" s="4" t="s">
        <v>66</v>
      </c>
      <c r="B36" s="5" t="n">
        <v>119</v>
      </c>
      <c r="C36" s="5" t="n">
        <v>100</v>
      </c>
    </row>
    <row r="37" spans="1:3">
      <c r="A37" s="4" t="s">
        <v>67</v>
      </c>
      <c r="B37" s="5" t="n">
        <v>261158</v>
      </c>
      <c r="C37" s="5" t="n">
        <v>244309</v>
      </c>
    </row>
    <row r="38" spans="1:3">
      <c r="A38" s="4" t="s">
        <v>68</v>
      </c>
      <c r="B38" s="5" t="n">
        <v>0</v>
      </c>
      <c r="C38" s="5" t="n">
        <v>-79</v>
      </c>
    </row>
    <row r="39" spans="1:3">
      <c r="A39" s="4" t="s">
        <v>69</v>
      </c>
      <c r="B39" s="5" t="n">
        <v>-435534</v>
      </c>
      <c r="C39" s="5" t="n">
        <v>-358393</v>
      </c>
    </row>
    <row r="40" spans="1:3">
      <c r="A40" s="4" t="s">
        <v>70</v>
      </c>
      <c r="B40" s="5" t="n">
        <v>-174257</v>
      </c>
      <c r="C40" s="5" t="n">
        <v>-114063</v>
      </c>
    </row>
    <row r="41" spans="1:3">
      <c r="A41" s="4" t="s">
        <v>71</v>
      </c>
      <c r="B41" s="6" t="n">
        <v>205492</v>
      </c>
      <c r="C41" s="6" t="n">
        <v>310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7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7" t="n">
        <v>0.01</v>
      </c>
      <c r="C3" s="7" t="n">
        <v>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140000000</v>
      </c>
      <c r="C8" s="5" t="n">
        <v>140000000</v>
      </c>
    </row>
    <row r="9" spans="1:3">
      <c r="A9" s="4" t="s">
        <v>80</v>
      </c>
      <c r="B9" s="5" t="n">
        <v>11841173</v>
      </c>
      <c r="C9" s="5" t="n">
        <v>10015641</v>
      </c>
    </row>
    <row r="10" spans="1:3">
      <c r="A10" s="4" t="s">
        <v>81</v>
      </c>
      <c r="B10" s="5" t="n">
        <v>11841173</v>
      </c>
      <c r="C10" s="5" t="n">
        <v>10015641</v>
      </c>
    </row>
    <row r="11" spans="1:3">
      <c r="A11" s="4" t="s">
        <v>82</v>
      </c>
      <c r="B11" s="6" t="n">
        <v>35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39</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299</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156</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06</v>
      </c>
    </row>
    <row r="4" spans="1:2">
      <c r="A4" s="4" t="s">
        <v>46</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146068</v>
      </c>
      <c r="C4" s="6" t="n">
        <v>140856</v>
      </c>
    </row>
    <row r="5" spans="1:3">
      <c r="A5" s="3" t="s">
        <v>86</v>
      </c>
    </row>
    <row r="6" spans="1:3">
      <c r="A6" s="4" t="s">
        <v>87</v>
      </c>
      <c r="B6" s="5" t="n">
        <v>44631</v>
      </c>
      <c r="C6" s="5" t="n">
        <v>43320</v>
      </c>
    </row>
    <row r="7" spans="1:3">
      <c r="A7" s="4" t="s">
        <v>88</v>
      </c>
      <c r="B7" s="5" t="n">
        <v>76801</v>
      </c>
      <c r="C7" s="5" t="n">
        <v>98834</v>
      </c>
    </row>
    <row r="8" spans="1:3">
      <c r="A8" s="4" t="s">
        <v>89</v>
      </c>
      <c r="B8" s="5" t="n">
        <v>787</v>
      </c>
      <c r="C8" s="5" t="n">
        <v>6079</v>
      </c>
    </row>
    <row r="9" spans="1:3">
      <c r="A9" s="4" t="s">
        <v>90</v>
      </c>
      <c r="B9" s="5" t="n">
        <v>73216</v>
      </c>
      <c r="C9" s="5" t="n">
        <v>86138</v>
      </c>
    </row>
    <row r="10" spans="1:3">
      <c r="A10" s="4" t="s">
        <v>91</v>
      </c>
      <c r="B10" s="5" t="n">
        <v>-1045</v>
      </c>
      <c r="C10" s="5" t="n">
        <v>-11652</v>
      </c>
    </row>
    <row r="11" spans="1:3">
      <c r="A11" s="4" t="s">
        <v>92</v>
      </c>
      <c r="B11" s="5" t="n">
        <v>18525</v>
      </c>
      <c r="C11" s="5" t="n">
        <v>56178</v>
      </c>
    </row>
    <row r="12" spans="1:3">
      <c r="A12" s="4" t="s">
        <v>93</v>
      </c>
      <c r="B12" s="5" t="n">
        <v>-10476</v>
      </c>
      <c r="C12" s="5" t="n">
        <v>0</v>
      </c>
    </row>
    <row r="13" spans="1:3">
      <c r="A13" s="4" t="s">
        <v>94</v>
      </c>
      <c r="B13" s="5" t="n">
        <v>88</v>
      </c>
      <c r="C13" s="5" t="n">
        <v>2287</v>
      </c>
    </row>
    <row r="14" spans="1:3">
      <c r="A14" s="4" t="s">
        <v>95</v>
      </c>
      <c r="B14" s="5" t="n">
        <v>202527</v>
      </c>
      <c r="C14" s="5" t="n">
        <v>281184</v>
      </c>
    </row>
    <row r="15" spans="1:3">
      <c r="A15" s="4" t="s">
        <v>96</v>
      </c>
      <c r="B15" s="5" t="n">
        <v>-56459</v>
      </c>
      <c r="C15" s="5" t="n">
        <v>-140328</v>
      </c>
    </row>
    <row r="16" spans="1:3">
      <c r="A16" s="3" t="s">
        <v>97</v>
      </c>
    </row>
    <row r="17" spans="1:3">
      <c r="A17" s="4" t="s">
        <v>98</v>
      </c>
      <c r="B17" s="5" t="n">
        <v>-36957</v>
      </c>
      <c r="C17" s="5" t="n">
        <v>-37857</v>
      </c>
    </row>
    <row r="18" spans="1:3">
      <c r="A18" s="4" t="s">
        <v>99</v>
      </c>
      <c r="B18" s="5" t="n">
        <v>2000</v>
      </c>
      <c r="C18" s="5" t="n">
        <v>0</v>
      </c>
    </row>
    <row r="19" spans="1:3">
      <c r="A19" s="4" t="s">
        <v>100</v>
      </c>
      <c r="B19" s="5" t="n">
        <v>47</v>
      </c>
      <c r="C19" s="5" t="n">
        <v>8935</v>
      </c>
    </row>
    <row r="20" spans="1:3">
      <c r="A20" s="4" t="s">
        <v>101</v>
      </c>
      <c r="B20" s="5" t="n">
        <v>14650</v>
      </c>
      <c r="C20" s="5" t="n">
        <v>0</v>
      </c>
    </row>
    <row r="21" spans="1:3">
      <c r="A21" s="4" t="s">
        <v>102</v>
      </c>
      <c r="B21" s="5" t="n">
        <v>-49</v>
      </c>
      <c r="C21" s="5" t="n">
        <v>99</v>
      </c>
    </row>
    <row r="22" spans="1:3">
      <c r="A22" s="4" t="s">
        <v>103</v>
      </c>
      <c r="B22" s="5" t="n">
        <v>-20309</v>
      </c>
      <c r="C22" s="5" t="n">
        <v>-28823</v>
      </c>
    </row>
    <row r="23" spans="1:3">
      <c r="A23" s="4" t="s">
        <v>104</v>
      </c>
      <c r="B23" s="5" t="n">
        <v>-76768</v>
      </c>
      <c r="C23" s="5" t="n">
        <v>-169151</v>
      </c>
    </row>
    <row r="24" spans="1:3">
      <c r="A24" s="4" t="s">
        <v>105</v>
      </c>
      <c r="B24" s="5" t="n">
        <v>373</v>
      </c>
      <c r="C24" s="5" t="n">
        <v>439</v>
      </c>
    </row>
    <row r="25" spans="1:3">
      <c r="A25" s="4" t="s">
        <v>106</v>
      </c>
      <c r="B25" s="5" t="n">
        <v>-77141</v>
      </c>
      <c r="C25" s="5" t="n">
        <v>-169590</v>
      </c>
    </row>
    <row r="26" spans="1:3">
      <c r="A26" s="3" t="s">
        <v>107</v>
      </c>
    </row>
    <row r="27" spans="1:3">
      <c r="A27" s="4" t="s">
        <v>108</v>
      </c>
      <c r="B27" s="5" t="n">
        <v>79</v>
      </c>
      <c r="C27" s="5" t="n">
        <v>-79</v>
      </c>
    </row>
    <row r="28" spans="1:3">
      <c r="A28" s="4" t="s">
        <v>109</v>
      </c>
      <c r="B28" s="6" t="n">
        <v>-77062</v>
      </c>
      <c r="C28" s="6" t="n">
        <v>-169669</v>
      </c>
    </row>
    <row r="29" spans="1:3">
      <c r="A29" s="4" t="s">
        <v>110</v>
      </c>
      <c r="B29" s="7" t="n">
        <v>-7.21</v>
      </c>
      <c r="C29" s="7" t="n">
        <v>-21.67</v>
      </c>
    </row>
    <row r="30" spans="1:3">
      <c r="A30" s="4" t="s">
        <v>111</v>
      </c>
      <c r="B30" s="7" t="n">
        <v>-7.21</v>
      </c>
      <c r="C30" s="7" t="n">
        <v>-21.67</v>
      </c>
    </row>
    <row r="31" spans="1:3">
      <c r="A31" s="4" t="s">
        <v>112</v>
      </c>
      <c r="B31" s="5" t="n">
        <v>10706</v>
      </c>
      <c r="C31" s="5" t="n">
        <v>7827</v>
      </c>
    </row>
    <row r="32" spans="1:3">
      <c r="A32" s="4" t="s">
        <v>113</v>
      </c>
      <c r="B32" s="5" t="n">
        <v>10706</v>
      </c>
      <c r="C32" s="5" t="n">
        <v>7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369</v>
      </c>
    </row>
    <row r="4" spans="1:2">
      <c r="A4" s="4" t="s">
        <v>370</v>
      </c>
      <c r="B4" s="4" t="s">
        <v>2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44</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375</v>
      </c>
    </row>
    <row r="4" spans="1:2">
      <c r="A4" s="4" t="s">
        <v>376</v>
      </c>
      <c r="B4" s="4" t="s">
        <v>2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8" t="n">
        <v>10.4</v>
      </c>
      <c r="C4" s="8" t="n">
        <v>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0</v>
      </c>
    </row>
    <row r="3" spans="1:3">
      <c r="A3" s="3" t="s">
        <v>84</v>
      </c>
    </row>
    <row r="4" spans="1:3">
      <c r="A4" s="4" t="s">
        <v>115</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0</v>
      </c>
      <c r="B1" s="2" t="s">
        <v>381</v>
      </c>
      <c r="J1" s="2" t="s">
        <v>1</v>
      </c>
    </row>
    <row r="2" spans="1:11">
      <c r="B2" s="2" t="s">
        <v>2</v>
      </c>
      <c r="C2" s="2" t="s">
        <v>382</v>
      </c>
      <c r="D2" s="2" t="s">
        <v>4</v>
      </c>
      <c r="E2" s="2" t="s">
        <v>383</v>
      </c>
      <c r="F2" s="2" t="s">
        <v>30</v>
      </c>
      <c r="G2" s="2" t="s">
        <v>384</v>
      </c>
      <c r="H2" s="2" t="s">
        <v>385</v>
      </c>
      <c r="I2" s="2" t="s">
        <v>386</v>
      </c>
      <c r="J2" s="2" t="s">
        <v>2</v>
      </c>
      <c r="K2" s="2" t="s">
        <v>30</v>
      </c>
    </row>
    <row r="3" spans="1:11">
      <c r="A3" s="3" t="s">
        <v>387</v>
      </c>
    </row>
    <row r="4" spans="1:11">
      <c r="A4" s="4" t="s">
        <v>106</v>
      </c>
      <c r="B4" s="6" t="n">
        <v>-32423</v>
      </c>
      <c r="C4" s="6" t="n">
        <v>6360</v>
      </c>
      <c r="D4" s="6" t="n">
        <v>-21616</v>
      </c>
      <c r="E4" s="6" t="n">
        <v>-29462</v>
      </c>
      <c r="F4" s="6" t="n">
        <v>-86077</v>
      </c>
      <c r="G4" s="6" t="n">
        <v>-26438</v>
      </c>
      <c r="H4" s="6" t="n">
        <v>-31139</v>
      </c>
      <c r="I4" s="6" t="n">
        <v>-25936</v>
      </c>
      <c r="J4" s="6" t="n">
        <v>-77141</v>
      </c>
      <c r="K4" s="6" t="n">
        <v>-169590</v>
      </c>
    </row>
    <row r="5" spans="1:11">
      <c r="A5" s="3" t="s">
        <v>388</v>
      </c>
    </row>
    <row r="6" spans="1:11">
      <c r="A6" s="4" t="s">
        <v>112</v>
      </c>
      <c r="J6" s="5" t="n">
        <v>10706000</v>
      </c>
      <c r="K6" s="5" t="n">
        <v>7827000</v>
      </c>
    </row>
    <row r="7" spans="1:11">
      <c r="A7" s="4" t="s">
        <v>389</v>
      </c>
      <c r="J7" s="5" t="n">
        <v>0</v>
      </c>
      <c r="K7" s="5" t="n">
        <v>0</v>
      </c>
    </row>
    <row r="8" spans="1:11">
      <c r="A8" s="4" t="s">
        <v>113</v>
      </c>
      <c r="J8" s="5" t="n">
        <v>10706000</v>
      </c>
      <c r="K8" s="5" t="n">
        <v>7827000</v>
      </c>
    </row>
    <row r="9" spans="1:11">
      <c r="A9" s="4" t="s">
        <v>390</v>
      </c>
      <c r="J9" s="7" t="n">
        <v>-7.21</v>
      </c>
      <c r="K9" s="7" t="n">
        <v>-21.67</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4" t="s">
        <v>392</v>
      </c>
      <c r="B3" s="5" t="n">
        <v>5004</v>
      </c>
      <c r="C3" s="5" t="n">
        <v>1940</v>
      </c>
    </row>
    <row r="4" spans="1:3">
      <c r="A4" s="4" t="s">
        <v>393</v>
      </c>
    </row>
    <row r="5" spans="1:3">
      <c r="A5" s="4" t="s">
        <v>392</v>
      </c>
      <c r="B5" s="5" t="n">
        <v>931</v>
      </c>
      <c r="C5" s="5" t="n">
        <v>1133</v>
      </c>
    </row>
    <row r="6" spans="1:3">
      <c r="A6" s="4" t="s">
        <v>394</v>
      </c>
    </row>
    <row r="7" spans="1:3">
      <c r="A7" s="4" t="s">
        <v>392</v>
      </c>
      <c r="B7" s="5" t="n">
        <v>2949</v>
      </c>
      <c r="C7" s="5" t="n">
        <v>0</v>
      </c>
    </row>
    <row r="8" spans="1:3">
      <c r="A8" s="4" t="s">
        <v>395</v>
      </c>
    </row>
    <row r="9" spans="1:3">
      <c r="A9" s="4" t="s">
        <v>392</v>
      </c>
      <c r="B9" s="5" t="n">
        <v>1091</v>
      </c>
      <c r="C9" s="5" t="n">
        <v>774</v>
      </c>
    </row>
    <row r="10" spans="1:3">
      <c r="A10" s="4" t="s">
        <v>396</v>
      </c>
    </row>
    <row r="11" spans="1:3">
      <c r="A11" s="4" t="s">
        <v>392</v>
      </c>
      <c r="B11" s="5" t="n">
        <v>33</v>
      </c>
      <c r="C11" s="5" t="n">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397</v>
      </c>
      <c r="B1" s="2" t="s">
        <v>2</v>
      </c>
      <c r="D1" s="2" t="s">
        <v>30</v>
      </c>
    </row>
    <row r="2" spans="1:4">
      <c r="A2" s="3" t="s">
        <v>398</v>
      </c>
    </row>
    <row r="3" spans="1:4">
      <c r="A3" s="4" t="s">
        <v>399</v>
      </c>
      <c r="B3" s="6" t="n">
        <v>0</v>
      </c>
      <c r="D3" s="6" t="n">
        <v>4367</v>
      </c>
    </row>
    <row r="4" spans="1:4">
      <c r="A4" s="4" t="s">
        <v>400</v>
      </c>
      <c r="B4" s="5" t="n">
        <v>0</v>
      </c>
      <c r="D4" s="5" t="n">
        <v>4367</v>
      </c>
    </row>
    <row r="5" spans="1:4">
      <c r="A5" s="4" t="s">
        <v>401</v>
      </c>
    </row>
    <row r="6" spans="1:4">
      <c r="A6" s="3" t="s">
        <v>398</v>
      </c>
    </row>
    <row r="7" spans="1:4">
      <c r="A7" s="4" t="s">
        <v>399</v>
      </c>
      <c r="B7" s="5" t="n">
        <v>0</v>
      </c>
      <c r="C7" s="4" t="s">
        <v>402</v>
      </c>
      <c r="D7" s="5" t="n">
        <v>4367</v>
      </c>
    </row>
    <row r="8" spans="1:4">
      <c r="A8" s="4" t="s">
        <v>400</v>
      </c>
      <c r="B8" s="5" t="n">
        <v>0</v>
      </c>
      <c r="D8" s="5" t="n">
        <v>4367</v>
      </c>
    </row>
    <row r="9" spans="1:4">
      <c r="A9" s="4" t="s">
        <v>403</v>
      </c>
    </row>
    <row r="10" spans="1:4">
      <c r="A10" s="3" t="s">
        <v>398</v>
      </c>
    </row>
    <row r="11" spans="1:4">
      <c r="A11" s="4" t="s">
        <v>399</v>
      </c>
      <c r="B11" s="5" t="n">
        <v>0</v>
      </c>
      <c r="D11" s="5" t="n">
        <v>0</v>
      </c>
    </row>
    <row r="12" spans="1:4">
      <c r="A12" s="4" t="s">
        <v>400</v>
      </c>
      <c r="B12" s="5" t="n">
        <v>0</v>
      </c>
      <c r="D12" s="5" t="n">
        <v>0</v>
      </c>
    </row>
    <row r="13" spans="1:4">
      <c r="A13" s="4" t="s">
        <v>404</v>
      </c>
    </row>
    <row r="14" spans="1:4">
      <c r="A14" s="3" t="s">
        <v>398</v>
      </c>
    </row>
    <row r="15" spans="1:4">
      <c r="A15" s="4" t="s">
        <v>399</v>
      </c>
      <c r="B15" s="5" t="n">
        <v>0</v>
      </c>
      <c r="D15" s="5" t="n">
        <v>0</v>
      </c>
    </row>
    <row r="16" spans="1:4">
      <c r="A16" s="4" t="s">
        <v>400</v>
      </c>
      <c r="B16" s="6" t="n">
        <v>0</v>
      </c>
      <c r="D16" s="6" t="n">
        <v>0</v>
      </c>
    </row>
    <row r="17" spans="1:4"/>
    <row r="18" spans="1:4">
      <c r="A18" s="4" t="s">
        <v>402</v>
      </c>
      <c r="B18" s="4" t="s">
        <v>405</v>
      </c>
    </row>
  </sheetData>
  <mergeCells count="3">
    <mergeCell ref="B1:C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c r="B2" s="6" t="n">
        <v>228535</v>
      </c>
      <c r="C2" s="6" t="n">
        <v>182779</v>
      </c>
    </row>
    <row r="3" spans="1:3">
      <c r="A3" s="4" t="s">
        <v>408</v>
      </c>
      <c r="B3" s="5" t="n">
        <v>270906</v>
      </c>
      <c r="C3" s="5" t="n">
        <v>290057</v>
      </c>
    </row>
    <row r="4" spans="1:3">
      <c r="A4" s="4" t="s">
        <v>393</v>
      </c>
    </row>
    <row r="5" spans="1:3">
      <c r="A5" s="4" t="s">
        <v>407</v>
      </c>
      <c r="B5" s="5" t="n">
        <v>36208</v>
      </c>
      <c r="C5" s="5" t="n">
        <v>32595</v>
      </c>
    </row>
    <row r="6" spans="1:3">
      <c r="A6" s="4" t="s">
        <v>408</v>
      </c>
      <c r="B6" s="5" t="n">
        <v>65732</v>
      </c>
      <c r="C6" s="5" t="n">
        <v>104071</v>
      </c>
    </row>
    <row r="7" spans="1:3">
      <c r="A7" s="4" t="s">
        <v>409</v>
      </c>
    </row>
    <row r="8" spans="1:3">
      <c r="A8" s="4" t="s">
        <v>407</v>
      </c>
      <c r="B8" s="5" t="n">
        <v>21375</v>
      </c>
      <c r="C8" s="5" t="n">
        <v>0</v>
      </c>
    </row>
    <row r="9" spans="1:3">
      <c r="A9" s="4" t="s">
        <v>408</v>
      </c>
      <c r="B9" s="5" t="n">
        <v>8275</v>
      </c>
      <c r="C9" s="5" t="n">
        <v>0</v>
      </c>
    </row>
    <row r="10" spans="1:3">
      <c r="A10" s="4" t="s">
        <v>410</v>
      </c>
    </row>
    <row r="11" spans="1:3">
      <c r="A11" s="4" t="s">
        <v>407</v>
      </c>
      <c r="B11" s="5" t="n">
        <v>30300</v>
      </c>
      <c r="C11" s="5" t="n">
        <v>0</v>
      </c>
    </row>
    <row r="12" spans="1:3">
      <c r="A12" s="4" t="s">
        <v>408</v>
      </c>
      <c r="B12" s="5" t="n">
        <v>27897</v>
      </c>
      <c r="C12" s="5" t="n">
        <v>0</v>
      </c>
    </row>
    <row r="13" spans="1:3">
      <c r="A13" s="4" t="s">
        <v>411</v>
      </c>
    </row>
    <row r="14" spans="1:3">
      <c r="A14" s="4" t="s">
        <v>407</v>
      </c>
      <c r="B14" s="5" t="n">
        <v>93</v>
      </c>
      <c r="C14" s="5" t="n">
        <v>230</v>
      </c>
    </row>
    <row r="15" spans="1:3">
      <c r="A15" s="4" t="s">
        <v>408</v>
      </c>
      <c r="B15" s="5" t="n">
        <v>93</v>
      </c>
      <c r="C15" s="5" t="n">
        <v>230</v>
      </c>
    </row>
    <row r="16" spans="1:3">
      <c r="A16" s="4" t="s">
        <v>412</v>
      </c>
    </row>
    <row r="17" spans="1:3">
      <c r="A17" s="4" t="s">
        <v>407</v>
      </c>
      <c r="B17" s="5" t="n">
        <v>1358</v>
      </c>
      <c r="C17" s="5" t="n">
        <v>2403</v>
      </c>
    </row>
    <row r="18" spans="1:3">
      <c r="A18" s="4" t="s">
        <v>408</v>
      </c>
      <c r="B18" s="5" t="n">
        <v>1358</v>
      </c>
      <c r="C18" s="5" t="n">
        <v>2403</v>
      </c>
    </row>
    <row r="19" spans="1:3">
      <c r="A19" s="4" t="s">
        <v>413</v>
      </c>
    </row>
    <row r="20" spans="1:3">
      <c r="A20" s="4" t="s">
        <v>407</v>
      </c>
      <c r="B20" s="5" t="n">
        <v>139201</v>
      </c>
      <c r="C20" s="5" t="n">
        <v>147551</v>
      </c>
    </row>
    <row r="21" spans="1:3">
      <c r="A21" s="4" t="s">
        <v>408</v>
      </c>
      <c r="B21" s="6" t="n">
        <v>167551</v>
      </c>
      <c r="C21" s="6" t="n">
        <v>1833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4" t="s">
        <v>411</v>
      </c>
    </row>
    <row r="4" spans="1:3">
      <c r="A4" s="4" t="s">
        <v>415</v>
      </c>
      <c r="B4" s="6" t="n">
        <v>230</v>
      </c>
      <c r="C4" s="6" t="n">
        <v>9165</v>
      </c>
    </row>
    <row r="5" spans="1:3">
      <c r="A5" s="4" t="s">
        <v>416</v>
      </c>
      <c r="B5" s="5" t="n">
        <v>-90</v>
      </c>
      <c r="C5" s="5" t="n">
        <v>0</v>
      </c>
    </row>
    <row r="6" spans="1:3">
      <c r="A6" s="4" t="s">
        <v>417</v>
      </c>
      <c r="B6" s="5" t="n">
        <v>-47</v>
      </c>
      <c r="C6" s="5" t="n">
        <v>-8935</v>
      </c>
    </row>
    <row r="7" spans="1:3">
      <c r="A7" s="4" t="s">
        <v>418</v>
      </c>
      <c r="B7" s="5" t="n">
        <v>93</v>
      </c>
      <c r="C7" s="5" t="n">
        <v>230</v>
      </c>
    </row>
    <row r="8" spans="1:3">
      <c r="A8" s="4" t="s">
        <v>412</v>
      </c>
    </row>
    <row r="9" spans="1:3">
      <c r="A9" s="4" t="s">
        <v>415</v>
      </c>
      <c r="B9" s="5" t="n">
        <v>2403</v>
      </c>
      <c r="C9" s="5" t="n">
        <v>14055</v>
      </c>
    </row>
    <row r="10" spans="1:3">
      <c r="A10" s="4" t="s">
        <v>417</v>
      </c>
      <c r="B10" s="5" t="n">
        <v>-1045</v>
      </c>
      <c r="C10" s="5" t="n">
        <v>-11652</v>
      </c>
    </row>
    <row r="11" spans="1:3">
      <c r="A11" s="4" t="s">
        <v>418</v>
      </c>
      <c r="B11" s="6" t="n">
        <v>1358</v>
      </c>
      <c r="C11" s="6" t="n">
        <v>24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s>
  <sheetData>
    <row r="1" spans="1:5">
      <c r="A1" s="1" t="s">
        <v>419</v>
      </c>
      <c r="B1" s="2" t="s">
        <v>420</v>
      </c>
      <c r="D1" s="2" t="s">
        <v>1</v>
      </c>
    </row>
    <row r="2" spans="1:5">
      <c r="B2" s="2" t="s">
        <v>421</v>
      </c>
      <c r="C2" s="2" t="s">
        <v>422</v>
      </c>
      <c r="D2" s="2" t="s">
        <v>2</v>
      </c>
      <c r="E2" s="2" t="s">
        <v>30</v>
      </c>
    </row>
    <row r="3" spans="1:5">
      <c r="A3" s="3" t="s">
        <v>423</v>
      </c>
    </row>
    <row r="4" spans="1:5">
      <c r="A4" s="4" t="s">
        <v>424</v>
      </c>
      <c r="D4" s="6" t="n">
        <v>2000</v>
      </c>
      <c r="E4" s="6" t="n">
        <v>0</v>
      </c>
    </row>
    <row r="5" spans="1:5">
      <c r="A5" s="4" t="s">
        <v>425</v>
      </c>
      <c r="B5" s="4" t="s">
        <v>426</v>
      </c>
      <c r="C5" s="4" t="s">
        <v>427</v>
      </c>
    </row>
    <row r="6" spans="1:5">
      <c r="A6" s="4" t="s">
        <v>428</v>
      </c>
      <c r="B6" s="4" t="s">
        <v>429</v>
      </c>
      <c r="C6" s="4" t="s">
        <v>4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1</v>
      </c>
      <c r="B1" s="2" t="s">
        <v>2</v>
      </c>
      <c r="C1" s="2" t="s">
        <v>30</v>
      </c>
    </row>
    <row r="2" spans="1:3">
      <c r="A2" s="3" t="s">
        <v>432</v>
      </c>
    </row>
    <row r="3" spans="1:3">
      <c r="A3" s="4" t="s">
        <v>433</v>
      </c>
      <c r="B3" s="6" t="n">
        <v>45752</v>
      </c>
      <c r="C3" s="6" t="n">
        <v>50532</v>
      </c>
    </row>
    <row r="4" spans="1:3">
      <c r="A4" s="4" t="s">
        <v>434</v>
      </c>
      <c r="B4" s="5" t="n">
        <v>-846</v>
      </c>
      <c r="C4" s="5" t="n">
        <v>-1038</v>
      </c>
    </row>
    <row r="5" spans="1:3">
      <c r="A5" s="4" t="s">
        <v>435</v>
      </c>
      <c r="B5" s="5" t="n">
        <v>-15</v>
      </c>
      <c r="C5" s="5" t="n">
        <v>-500</v>
      </c>
    </row>
    <row r="6" spans="1:3">
      <c r="A6" s="4" t="s">
        <v>436</v>
      </c>
      <c r="B6" s="5" t="n">
        <v>44891</v>
      </c>
      <c r="C6" s="5" t="n">
        <v>48994</v>
      </c>
    </row>
    <row r="7" spans="1:3">
      <c r="A7" s="4" t="s">
        <v>437</v>
      </c>
      <c r="B7" s="5" t="n">
        <v>118</v>
      </c>
      <c r="C7" s="5" t="n">
        <v>1200</v>
      </c>
    </row>
    <row r="8" spans="1:3">
      <c r="A8" s="4" t="s">
        <v>438</v>
      </c>
      <c r="B8" s="5" t="n">
        <v>308</v>
      </c>
      <c r="C8" s="5" t="n">
        <v>535</v>
      </c>
    </row>
    <row r="9" spans="1:3">
      <c r="A9" s="4" t="s">
        <v>439</v>
      </c>
      <c r="B9" s="6" t="n">
        <v>45317</v>
      </c>
      <c r="C9" s="6" t="n">
        <v>507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0</v>
      </c>
      <c r="B1" s="2" t="s">
        <v>2</v>
      </c>
      <c r="C1" s="2" t="s">
        <v>30</v>
      </c>
    </row>
    <row r="2" spans="1:3">
      <c r="A2" s="3" t="s">
        <v>197</v>
      </c>
    </row>
    <row r="3" spans="1:3">
      <c r="A3" s="4" t="s">
        <v>441</v>
      </c>
      <c r="B3" s="6" t="n">
        <v>727</v>
      </c>
      <c r="C3" s="6" t="n">
        <v>2365</v>
      </c>
    </row>
    <row r="4" spans="1:3">
      <c r="A4" s="4" t="s">
        <v>442</v>
      </c>
      <c r="B4" s="5" t="n">
        <v>238</v>
      </c>
      <c r="C4" s="5" t="n">
        <v>0</v>
      </c>
    </row>
    <row r="5" spans="1:3">
      <c r="A5" s="4" t="s">
        <v>443</v>
      </c>
      <c r="B5" s="5" t="n">
        <v>5889</v>
      </c>
      <c r="C5" s="5" t="n">
        <v>7393</v>
      </c>
    </row>
    <row r="6" spans="1:3">
      <c r="A6" s="4" t="s">
        <v>444</v>
      </c>
      <c r="B6" s="5" t="n">
        <v>6854</v>
      </c>
      <c r="C6" s="5" t="n">
        <v>9758</v>
      </c>
    </row>
    <row r="7" spans="1:3">
      <c r="A7" s="4" t="s">
        <v>445</v>
      </c>
      <c r="B7" s="5" t="n">
        <v>-1458</v>
      </c>
      <c r="C7" s="5" t="n">
        <v>-1983</v>
      </c>
    </row>
    <row r="8" spans="1:3">
      <c r="A8" s="4" t="s">
        <v>34</v>
      </c>
      <c r="B8" s="6" t="n">
        <v>5396</v>
      </c>
      <c r="C8" s="6" t="n">
        <v>77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6</v>
      </c>
      <c r="B1" s="2" t="s">
        <v>2</v>
      </c>
      <c r="C1" s="2" t="s">
        <v>30</v>
      </c>
    </row>
    <row r="2" spans="1:3">
      <c r="A2" s="3" t="s">
        <v>200</v>
      </c>
    </row>
    <row r="3" spans="1:3">
      <c r="A3" s="4" t="s">
        <v>447</v>
      </c>
      <c r="B3" s="6" t="n">
        <v>31</v>
      </c>
      <c r="C3" s="6" t="n">
        <v>31</v>
      </c>
    </row>
    <row r="4" spans="1:3">
      <c r="A4" s="4" t="s">
        <v>448</v>
      </c>
      <c r="B4" s="5" t="n">
        <v>495</v>
      </c>
      <c r="C4" s="5" t="n">
        <v>622</v>
      </c>
    </row>
    <row r="5" spans="1:3">
      <c r="A5" s="4" t="s">
        <v>449</v>
      </c>
      <c r="B5" s="5" t="n">
        <v>701</v>
      </c>
      <c r="C5" s="5" t="n">
        <v>701</v>
      </c>
    </row>
    <row r="6" spans="1:3">
      <c r="A6" s="4" t="s">
        <v>450</v>
      </c>
      <c r="B6" s="5" t="n">
        <v>435</v>
      </c>
      <c r="C6" s="5" t="n">
        <v>447</v>
      </c>
    </row>
    <row r="7" spans="1:3">
      <c r="A7" s="4" t="s">
        <v>451</v>
      </c>
      <c r="B7" s="5" t="n">
        <v>1662</v>
      </c>
      <c r="C7" s="5" t="n">
        <v>1801</v>
      </c>
    </row>
    <row r="8" spans="1:3">
      <c r="A8" s="4" t="s">
        <v>452</v>
      </c>
      <c r="B8" s="5" t="n">
        <v>-910</v>
      </c>
      <c r="C8" s="5" t="n">
        <v>-698</v>
      </c>
    </row>
    <row r="9" spans="1:3">
      <c r="A9" s="4" t="s">
        <v>453</v>
      </c>
      <c r="B9" s="6" t="n">
        <v>752</v>
      </c>
      <c r="C9" s="6" t="n">
        <v>11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4</v>
      </c>
      <c r="B1" s="2" t="s">
        <v>1</v>
      </c>
    </row>
    <row r="2" spans="1:3">
      <c r="B2" s="2" t="s">
        <v>2</v>
      </c>
      <c r="C2" s="2" t="s">
        <v>30</v>
      </c>
    </row>
    <row r="3" spans="1:3">
      <c r="A3" s="4" t="s">
        <v>455</v>
      </c>
      <c r="B3" s="6" t="n">
        <v>370</v>
      </c>
      <c r="C3" s="6" t="n">
        <v>704</v>
      </c>
    </row>
    <row r="4" spans="1:3">
      <c r="A4" s="4" t="s">
        <v>456</v>
      </c>
      <c r="B4" s="5" t="n">
        <v>25</v>
      </c>
      <c r="C4" s="5" t="n">
        <v>47</v>
      </c>
    </row>
    <row r="5" spans="1:3">
      <c r="A5" s="4" t="s">
        <v>457</v>
      </c>
    </row>
    <row r="6" spans="1:3">
      <c r="A6" s="4" t="s">
        <v>458</v>
      </c>
      <c r="B6" s="6" t="n">
        <v>500</v>
      </c>
      <c r="C6" s="6" t="n">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8"/>
    <col customWidth="1" max="7" min="7" width="37"/>
    <col customWidth="1" max="8" min="8" width="11"/>
  </cols>
  <sheetData>
    <row r="1" spans="1:8">
      <c r="A1" s="1" t="s">
        <v>116</v>
      </c>
      <c r="B1" s="2" t="s">
        <v>117</v>
      </c>
      <c r="C1" s="2" t="s">
        <v>118</v>
      </c>
      <c r="D1" s="2" t="s">
        <v>119</v>
      </c>
      <c r="E1" s="2" t="s">
        <v>120</v>
      </c>
      <c r="F1" s="2" t="s">
        <v>121</v>
      </c>
      <c r="G1" s="2" t="s">
        <v>122</v>
      </c>
      <c r="H1" s="2" t="s">
        <v>123</v>
      </c>
    </row>
    <row r="2" spans="1:8">
      <c r="A2" s="4" t="s">
        <v>124</v>
      </c>
      <c r="B2" s="6" t="n">
        <v>0</v>
      </c>
      <c r="C2" s="6" t="n">
        <v>61000</v>
      </c>
      <c r="D2" s="6" t="n">
        <v>227387</v>
      </c>
      <c r="E2" s="6" t="n">
        <v>-5548</v>
      </c>
      <c r="F2" s="6" t="n">
        <v>-188803</v>
      </c>
      <c r="G2" s="6" t="n">
        <v>0</v>
      </c>
      <c r="H2" s="6" t="n">
        <v>33097</v>
      </c>
    </row>
    <row r="3" spans="1:8">
      <c r="A3" s="4" t="s">
        <v>125</v>
      </c>
      <c r="B3" s="5" t="n">
        <v>0</v>
      </c>
      <c r="C3" s="5" t="n">
        <v>6111</v>
      </c>
    </row>
    <row r="4" spans="1:8">
      <c r="A4" s="4" t="s">
        <v>126</v>
      </c>
      <c r="B4" s="6" t="n">
        <v>0</v>
      </c>
      <c r="C4" s="6" t="n">
        <v>0</v>
      </c>
      <c r="D4" s="5" t="n">
        <v>0</v>
      </c>
      <c r="E4" s="5" t="n">
        <v>-23</v>
      </c>
      <c r="F4" s="5" t="n">
        <v>0</v>
      </c>
      <c r="G4" s="5" t="n">
        <v>0</v>
      </c>
      <c r="H4" s="5" t="n">
        <v>-23</v>
      </c>
    </row>
    <row r="5" spans="1:8">
      <c r="A5" s="4" t="s">
        <v>127</v>
      </c>
      <c r="B5" s="5" t="n">
        <v>0</v>
      </c>
      <c r="C5" s="5" t="n">
        <v>4</v>
      </c>
    </row>
    <row r="6" spans="1:8">
      <c r="A6" s="4" t="s">
        <v>128</v>
      </c>
      <c r="B6" s="6" t="n">
        <v>0</v>
      </c>
      <c r="C6" s="6" t="n">
        <v>0</v>
      </c>
      <c r="D6" s="5" t="n">
        <v>-5571</v>
      </c>
      <c r="E6" s="5" t="n">
        <v>5571</v>
      </c>
      <c r="F6" s="5" t="n">
        <v>0</v>
      </c>
      <c r="G6" s="5" t="n">
        <v>0</v>
      </c>
      <c r="H6" s="5" t="n">
        <v>0</v>
      </c>
    </row>
    <row r="7" spans="1:8">
      <c r="A7" s="4" t="s">
        <v>129</v>
      </c>
      <c r="B7" s="5" t="n">
        <v>0</v>
      </c>
      <c r="C7" s="5" t="n">
        <v>0</v>
      </c>
      <c r="D7" s="5" t="n">
        <v>2718</v>
      </c>
      <c r="E7" s="5" t="n">
        <v>0</v>
      </c>
      <c r="F7" s="5" t="n">
        <v>0</v>
      </c>
      <c r="G7" s="5" t="n">
        <v>0</v>
      </c>
      <c r="H7" s="5" t="n">
        <v>2718</v>
      </c>
    </row>
    <row r="8" spans="1:8">
      <c r="A8" s="4" t="s">
        <v>130</v>
      </c>
      <c r="B8" s="6" t="n">
        <v>0</v>
      </c>
      <c r="C8" s="6" t="n">
        <v>39</v>
      </c>
      <c r="D8" s="5" t="n">
        <v>19775</v>
      </c>
      <c r="E8" s="5" t="n">
        <v>0</v>
      </c>
      <c r="F8" s="5" t="n">
        <v>0</v>
      </c>
      <c r="G8" s="5" t="n">
        <v>0</v>
      </c>
      <c r="H8" s="5" t="n">
        <v>19814</v>
      </c>
    </row>
    <row r="9" spans="1:8">
      <c r="A9" s="4" t="s">
        <v>131</v>
      </c>
      <c r="B9" s="5" t="n">
        <v>0</v>
      </c>
      <c r="C9" s="5" t="n">
        <v>3901</v>
      </c>
    </row>
    <row r="10" spans="1:8">
      <c r="A10" s="4" t="s">
        <v>132</v>
      </c>
      <c r="B10" s="6" t="n">
        <v>0</v>
      </c>
      <c r="C10" s="6" t="n">
        <v>0</v>
      </c>
      <c r="D10" s="5" t="n">
        <v>0</v>
      </c>
      <c r="E10" s="5" t="n">
        <v>0</v>
      </c>
      <c r="F10" s="5" t="n">
        <v>0</v>
      </c>
      <c r="G10" s="5" t="n">
        <v>-79</v>
      </c>
      <c r="H10" s="5" t="n">
        <v>-79</v>
      </c>
    </row>
    <row r="11" spans="1:8">
      <c r="A11" s="4" t="s">
        <v>106</v>
      </c>
      <c r="B11" s="5" t="n">
        <v>0</v>
      </c>
      <c r="C11" s="5" t="n">
        <v>0</v>
      </c>
      <c r="D11" s="5" t="n">
        <v>0</v>
      </c>
      <c r="E11" s="5" t="n">
        <v>0</v>
      </c>
      <c r="F11" s="5" t="n">
        <v>-169590</v>
      </c>
      <c r="G11" s="5" t="n">
        <v>0</v>
      </c>
      <c r="H11" s="5" t="n">
        <v>-169590</v>
      </c>
    </row>
    <row r="12" spans="1:8">
      <c r="A12" s="4" t="s">
        <v>133</v>
      </c>
      <c r="B12" s="6" t="n">
        <v>0</v>
      </c>
      <c r="C12" s="6" t="n">
        <v>100</v>
      </c>
      <c r="D12" s="5" t="n">
        <v>244309</v>
      </c>
      <c r="E12" s="5" t="n">
        <v>0</v>
      </c>
      <c r="F12" s="5" t="n">
        <v>-358393</v>
      </c>
      <c r="G12" s="5" t="n">
        <v>-79</v>
      </c>
      <c r="H12" s="5" t="n">
        <v>-114063</v>
      </c>
    </row>
    <row r="13" spans="1:8">
      <c r="A13" s="4" t="s">
        <v>134</v>
      </c>
      <c r="B13" s="5" t="n">
        <v>0</v>
      </c>
      <c r="C13" s="5" t="n">
        <v>10016</v>
      </c>
    </row>
    <row r="14" spans="1:8">
      <c r="A14" s="4" t="s">
        <v>126</v>
      </c>
      <c r="B14" s="6" t="n">
        <v>0</v>
      </c>
      <c r="C14" s="6" t="n">
        <v>1</v>
      </c>
      <c r="D14" s="5" t="n">
        <v>-113</v>
      </c>
      <c r="E14" s="5" t="n">
        <v>0</v>
      </c>
      <c r="F14" s="5" t="n">
        <v>0</v>
      </c>
      <c r="G14" s="5" t="n">
        <v>0</v>
      </c>
      <c r="H14" s="5" t="n">
        <v>-112</v>
      </c>
    </row>
    <row r="15" spans="1:8">
      <c r="A15" s="4" t="s">
        <v>127</v>
      </c>
      <c r="B15" s="5" t="n">
        <v>0</v>
      </c>
      <c r="C15" s="5" t="n">
        <v>44</v>
      </c>
    </row>
    <row r="16" spans="1:8">
      <c r="A16" s="4" t="s">
        <v>129</v>
      </c>
      <c r="B16" s="6" t="n">
        <v>0</v>
      </c>
      <c r="C16" s="6" t="n">
        <v>0</v>
      </c>
      <c r="D16" s="5" t="n">
        <v>2491</v>
      </c>
      <c r="E16" s="5" t="n">
        <v>0</v>
      </c>
      <c r="F16" s="5" t="n">
        <v>0</v>
      </c>
      <c r="G16" s="5" t="n">
        <v>0</v>
      </c>
      <c r="H16" s="5" t="n">
        <v>2491</v>
      </c>
    </row>
    <row r="17" spans="1:8">
      <c r="A17" s="4" t="s">
        <v>135</v>
      </c>
      <c r="B17" s="6" t="n">
        <v>0</v>
      </c>
      <c r="C17" s="6" t="n">
        <v>11</v>
      </c>
      <c r="D17" s="5" t="n">
        <v>12499</v>
      </c>
      <c r="E17" s="5" t="n">
        <v>0</v>
      </c>
      <c r="F17" s="5" t="n">
        <v>0</v>
      </c>
      <c r="G17" s="5" t="n">
        <v>0</v>
      </c>
      <c r="H17" s="6" t="n">
        <v>12510</v>
      </c>
    </row>
    <row r="18" spans="1:8">
      <c r="A18" s="4" t="s">
        <v>136</v>
      </c>
      <c r="B18" s="5" t="n">
        <v>0</v>
      </c>
      <c r="C18" s="5" t="n">
        <v>1100</v>
      </c>
    </row>
    <row r="19" spans="1:8">
      <c r="A19" s="4" t="s">
        <v>137</v>
      </c>
      <c r="H19" s="5" t="n">
        <v>0</v>
      </c>
    </row>
    <row r="20" spans="1:8">
      <c r="A20" s="4" t="s">
        <v>130</v>
      </c>
      <c r="B20" s="6" t="n">
        <v>0</v>
      </c>
      <c r="C20" s="6" t="n">
        <v>7</v>
      </c>
      <c r="D20" s="5" t="n">
        <v>1972</v>
      </c>
      <c r="E20" s="5" t="n">
        <v>0</v>
      </c>
      <c r="F20" s="5" t="n">
        <v>0</v>
      </c>
      <c r="G20" s="5" t="n">
        <v>0</v>
      </c>
      <c r="H20" s="6" t="n">
        <v>1979</v>
      </c>
    </row>
    <row r="21" spans="1:8">
      <c r="A21" s="4" t="s">
        <v>131</v>
      </c>
      <c r="B21" s="5" t="n">
        <v>0</v>
      </c>
      <c r="C21" s="5" t="n">
        <v>681</v>
      </c>
    </row>
    <row r="22" spans="1:8">
      <c r="A22" s="4" t="s">
        <v>132</v>
      </c>
      <c r="B22" s="6" t="n">
        <v>0</v>
      </c>
      <c r="C22" s="6" t="n">
        <v>0</v>
      </c>
      <c r="D22" s="5" t="n">
        <v>0</v>
      </c>
      <c r="E22" s="5" t="n">
        <v>0</v>
      </c>
      <c r="F22" s="5" t="n">
        <v>0</v>
      </c>
      <c r="G22" s="5" t="n">
        <v>79</v>
      </c>
      <c r="H22" s="5" t="n">
        <v>79</v>
      </c>
    </row>
    <row r="23" spans="1:8">
      <c r="A23" s="4" t="s">
        <v>106</v>
      </c>
      <c r="B23" s="5" t="n">
        <v>0</v>
      </c>
      <c r="C23" s="5" t="n">
        <v>0</v>
      </c>
      <c r="D23" s="5" t="n">
        <v>0</v>
      </c>
      <c r="E23" s="5" t="n">
        <v>0</v>
      </c>
      <c r="F23" s="5" t="n">
        <v>-77141</v>
      </c>
      <c r="G23" s="5" t="n">
        <v>0</v>
      </c>
      <c r="H23" s="5" t="n">
        <v>-77141</v>
      </c>
    </row>
    <row r="24" spans="1:8">
      <c r="A24" s="4" t="s">
        <v>138</v>
      </c>
      <c r="B24" s="6" t="n">
        <v>0</v>
      </c>
      <c r="C24" s="6" t="n">
        <v>119</v>
      </c>
      <c r="D24" s="6" t="n">
        <v>261158</v>
      </c>
      <c r="E24" s="6" t="n">
        <v>0</v>
      </c>
      <c r="F24" s="6" t="n">
        <v>-435534</v>
      </c>
      <c r="G24" s="6" t="n">
        <v>0</v>
      </c>
      <c r="H24" s="6" t="n">
        <v>-174257</v>
      </c>
    </row>
    <row r="25" spans="1:8">
      <c r="A25" s="4" t="s">
        <v>139</v>
      </c>
      <c r="B25" s="5" t="n">
        <v>0</v>
      </c>
      <c r="C25" s="5" t="n">
        <v>11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59</v>
      </c>
      <c r="B1" s="2" t="s">
        <v>1</v>
      </c>
    </row>
    <row r="2" spans="1:4">
      <c r="B2" s="2" t="s">
        <v>2</v>
      </c>
      <c r="C2" s="2" t="s">
        <v>30</v>
      </c>
      <c r="D2" s="2" t="s">
        <v>460</v>
      </c>
    </row>
    <row r="3" spans="1:4">
      <c r="A3" s="4" t="s">
        <v>39</v>
      </c>
      <c r="B3" s="6" t="n">
        <v>12100</v>
      </c>
      <c r="C3" s="6" t="n">
        <v>30600</v>
      </c>
      <c r="D3" s="6" t="n">
        <v>54865</v>
      </c>
    </row>
    <row r="4" spans="1:4">
      <c r="A4" s="4" t="s">
        <v>461</v>
      </c>
      <c r="B4" s="6" t="n">
        <v>-18500</v>
      </c>
      <c r="C4" s="5" t="n">
        <v>-23766</v>
      </c>
    </row>
    <row r="5" spans="1:4">
      <c r="A5" s="4" t="s">
        <v>426</v>
      </c>
    </row>
    <row r="6" spans="1:4">
      <c r="A6" s="4" t="s">
        <v>462</v>
      </c>
      <c r="C6" s="6" t="n">
        <v>-4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8"/>
    <col customWidth="1" max="3" min="3" width="17"/>
  </cols>
  <sheetData>
    <row r="1" spans="1:3">
      <c r="A1" s="1" t="s">
        <v>463</v>
      </c>
      <c r="B1" s="2" t="s">
        <v>1</v>
      </c>
    </row>
    <row r="2" spans="1:3">
      <c r="B2" s="2" t="s">
        <v>2</v>
      </c>
      <c r="C2" s="2" t="s">
        <v>30</v>
      </c>
    </row>
    <row r="3" spans="1:3">
      <c r="A3" s="3" t="s">
        <v>464</v>
      </c>
    </row>
    <row r="4" spans="1:3">
      <c r="A4" s="4" t="s">
        <v>465</v>
      </c>
      <c r="B4" s="6" t="n">
        <v>379115</v>
      </c>
      <c r="C4" s="6" t="n">
        <v>413553</v>
      </c>
    </row>
    <row r="5" spans="1:3">
      <c r="A5" s="4" t="s">
        <v>466</v>
      </c>
      <c r="B5" s="5" t="n">
        <v>0</v>
      </c>
      <c r="C5" s="5" t="n">
        <v>-31443</v>
      </c>
    </row>
    <row r="6" spans="1:3">
      <c r="A6" s="4" t="s">
        <v>467</v>
      </c>
      <c r="B6" s="5" t="n">
        <v>-282509</v>
      </c>
      <c r="C6" s="5" t="n">
        <v>-212539</v>
      </c>
    </row>
    <row r="7" spans="1:3">
      <c r="A7" s="4" t="s">
        <v>468</v>
      </c>
      <c r="B7" s="5" t="n">
        <v>96606</v>
      </c>
      <c r="C7" s="5" t="n">
        <v>169571</v>
      </c>
    </row>
    <row r="8" spans="1:3">
      <c r="A8" s="4" t="s">
        <v>469</v>
      </c>
    </row>
    <row r="9" spans="1:3">
      <c r="A9" s="3" t="s">
        <v>464</v>
      </c>
    </row>
    <row r="10" spans="1:3">
      <c r="A10" s="4" t="s">
        <v>465</v>
      </c>
      <c r="B10" s="5" t="n">
        <v>11000</v>
      </c>
      <c r="C10" s="5" t="n">
        <v>26500</v>
      </c>
    </row>
    <row r="11" spans="1:3">
      <c r="A11" s="4" t="s">
        <v>466</v>
      </c>
      <c r="B11" s="5" t="n">
        <v>0</v>
      </c>
      <c r="C11" s="5" t="n">
        <v>-15500</v>
      </c>
    </row>
    <row r="12" spans="1:3">
      <c r="A12" s="4" t="s">
        <v>467</v>
      </c>
      <c r="B12" s="5" t="n">
        <v>0</v>
      </c>
      <c r="C12" s="5" t="n">
        <v>0</v>
      </c>
    </row>
    <row r="13" spans="1:3">
      <c r="A13" s="4" t="s">
        <v>468</v>
      </c>
      <c r="B13" s="5" t="n">
        <v>11000</v>
      </c>
      <c r="C13" s="5" t="n">
        <v>11000</v>
      </c>
    </row>
    <row r="14" spans="1:3">
      <c r="A14" s="4" t="s">
        <v>470</v>
      </c>
    </row>
    <row r="15" spans="1:3">
      <c r="A15" s="3" t="s">
        <v>464</v>
      </c>
    </row>
    <row r="16" spans="1:3">
      <c r="A16" s="4" t="s">
        <v>465</v>
      </c>
      <c r="B16" s="5" t="n">
        <v>11000</v>
      </c>
      <c r="C16" s="5" t="n">
        <v>26500</v>
      </c>
    </row>
    <row r="17" spans="1:3">
      <c r="A17" s="4" t="s">
        <v>466</v>
      </c>
      <c r="B17" s="5" t="n">
        <v>0</v>
      </c>
      <c r="C17" s="5" t="n">
        <v>-15500</v>
      </c>
    </row>
    <row r="18" spans="1:3">
      <c r="A18" s="4" t="s">
        <v>467</v>
      </c>
      <c r="B18" s="5" t="n">
        <v>0</v>
      </c>
      <c r="C18" s="5" t="n">
        <v>0</v>
      </c>
    </row>
    <row r="19" spans="1:3">
      <c r="A19" s="4" t="s">
        <v>468</v>
      </c>
      <c r="B19" s="6" t="n">
        <v>11000</v>
      </c>
      <c r="C19" s="6" t="n">
        <v>11000</v>
      </c>
    </row>
    <row r="20" spans="1:3">
      <c r="A20" s="4" t="s">
        <v>471</v>
      </c>
    </row>
    <row r="21" spans="1:3">
      <c r="A21" s="3" t="s">
        <v>464</v>
      </c>
    </row>
    <row r="22" spans="1:3">
      <c r="A22" s="4" t="s">
        <v>472</v>
      </c>
      <c r="C22" s="4" t="s">
        <v>473</v>
      </c>
    </row>
    <row r="23" spans="1:3">
      <c r="A23" s="4" t="s">
        <v>465</v>
      </c>
      <c r="C23" s="6" t="n">
        <v>3887</v>
      </c>
    </row>
    <row r="24" spans="1:3">
      <c r="A24" s="4" t="s">
        <v>466</v>
      </c>
      <c r="C24" s="5" t="n">
        <v>-891</v>
      </c>
    </row>
    <row r="25" spans="1:3">
      <c r="A25" s="4" t="s">
        <v>467</v>
      </c>
      <c r="C25" s="5" t="n">
        <v>-2996</v>
      </c>
    </row>
    <row r="26" spans="1:3">
      <c r="A26" s="4" t="s">
        <v>468</v>
      </c>
      <c r="C26" s="6" t="n">
        <v>0</v>
      </c>
    </row>
    <row r="27" spans="1:3">
      <c r="A27" s="4" t="s">
        <v>474</v>
      </c>
    </row>
    <row r="28" spans="1:3">
      <c r="A28" s="3" t="s">
        <v>464</v>
      </c>
    </row>
    <row r="29" spans="1:3">
      <c r="A29" s="4" t="s">
        <v>472</v>
      </c>
      <c r="B29" s="4" t="s">
        <v>475</v>
      </c>
      <c r="C29" s="4" t="s">
        <v>476</v>
      </c>
    </row>
    <row r="30" spans="1:3">
      <c r="A30" s="4" t="s">
        <v>465</v>
      </c>
      <c r="B30" s="6" t="n">
        <v>2846</v>
      </c>
      <c r="C30" s="6" t="n">
        <v>2846</v>
      </c>
    </row>
    <row r="31" spans="1:3">
      <c r="A31" s="4" t="s">
        <v>466</v>
      </c>
      <c r="B31" s="5" t="n">
        <v>0</v>
      </c>
      <c r="C31" s="5" t="n">
        <v>0</v>
      </c>
    </row>
    <row r="32" spans="1:3">
      <c r="A32" s="4" t="s">
        <v>467</v>
      </c>
      <c r="B32" s="5" t="n">
        <v>-1623</v>
      </c>
      <c r="C32" s="5" t="n">
        <v>-1232</v>
      </c>
    </row>
    <row r="33" spans="1:3">
      <c r="A33" s="4" t="s">
        <v>468</v>
      </c>
      <c r="B33" s="6" t="n">
        <v>1223</v>
      </c>
      <c r="C33" s="6" t="n">
        <v>1614</v>
      </c>
    </row>
    <row r="34" spans="1:3">
      <c r="A34" s="4" t="s">
        <v>477</v>
      </c>
    </row>
    <row r="35" spans="1:3">
      <c r="A35" s="3" t="s">
        <v>464</v>
      </c>
    </row>
    <row r="36" spans="1:3">
      <c r="A36" s="4" t="s">
        <v>472</v>
      </c>
      <c r="B36" s="4" t="s">
        <v>478</v>
      </c>
      <c r="C36" s="4" t="s">
        <v>479</v>
      </c>
    </row>
    <row r="37" spans="1:3">
      <c r="A37" s="4" t="s">
        <v>465</v>
      </c>
      <c r="B37" s="6" t="n">
        <v>583</v>
      </c>
      <c r="C37" s="6" t="n">
        <v>583</v>
      </c>
    </row>
    <row r="38" spans="1:3">
      <c r="A38" s="4" t="s">
        <v>466</v>
      </c>
      <c r="B38" s="5" t="n">
        <v>0</v>
      </c>
      <c r="C38" s="5" t="n">
        <v>0</v>
      </c>
    </row>
    <row r="39" spans="1:3">
      <c r="A39" s="4" t="s">
        <v>467</v>
      </c>
      <c r="B39" s="5" t="n">
        <v>-194</v>
      </c>
      <c r="C39" s="5" t="n">
        <v>-78</v>
      </c>
    </row>
    <row r="40" spans="1:3">
      <c r="A40" s="4" t="s">
        <v>468</v>
      </c>
      <c r="B40" s="6" t="n">
        <v>389</v>
      </c>
      <c r="C40" s="6" t="n">
        <v>505</v>
      </c>
    </row>
    <row r="41" spans="1:3">
      <c r="A41" s="4" t="s">
        <v>480</v>
      </c>
    </row>
    <row r="42" spans="1:3">
      <c r="A42" s="3" t="s">
        <v>464</v>
      </c>
    </row>
    <row r="43" spans="1:3">
      <c r="A43" s="4" t="s">
        <v>472</v>
      </c>
      <c r="B43" s="4" t="s">
        <v>481</v>
      </c>
      <c r="C43" s="4" t="s">
        <v>482</v>
      </c>
    </row>
    <row r="44" spans="1:3">
      <c r="A44" s="4" t="s">
        <v>465</v>
      </c>
      <c r="B44" s="6" t="n">
        <v>364686</v>
      </c>
      <c r="C44" s="6" t="n">
        <v>379737</v>
      </c>
    </row>
    <row r="45" spans="1:3">
      <c r="A45" s="4" t="s">
        <v>466</v>
      </c>
      <c r="B45" s="5" t="n">
        <v>0</v>
      </c>
      <c r="C45" s="5" t="n">
        <v>-15052</v>
      </c>
    </row>
    <row r="46" spans="1:3">
      <c r="A46" s="4" t="s">
        <v>467</v>
      </c>
      <c r="B46" s="5" t="n">
        <v>-280692</v>
      </c>
      <c r="C46" s="5" t="n">
        <v>-208233</v>
      </c>
    </row>
    <row r="47" spans="1:3">
      <c r="A47" s="4" t="s">
        <v>468</v>
      </c>
      <c r="B47" s="5" t="n">
        <v>83994</v>
      </c>
      <c r="C47" s="5" t="n">
        <v>156452</v>
      </c>
    </row>
    <row r="48" spans="1:3">
      <c r="A48" s="4" t="s">
        <v>483</v>
      </c>
    </row>
    <row r="49" spans="1:3">
      <c r="A49" s="3" t="s">
        <v>464</v>
      </c>
    </row>
    <row r="50" spans="1:3">
      <c r="A50" s="4" t="s">
        <v>465</v>
      </c>
      <c r="B50" s="5" t="n">
        <v>368115</v>
      </c>
      <c r="C50" s="5" t="n">
        <v>387053</v>
      </c>
    </row>
    <row r="51" spans="1:3">
      <c r="A51" s="4" t="s">
        <v>466</v>
      </c>
      <c r="B51" s="5" t="n">
        <v>0</v>
      </c>
      <c r="C51" s="5" t="n">
        <v>-15943</v>
      </c>
    </row>
    <row r="52" spans="1:3">
      <c r="A52" s="4" t="s">
        <v>467</v>
      </c>
      <c r="B52" s="5" t="n">
        <v>-282509</v>
      </c>
      <c r="C52" s="5" t="n">
        <v>-212539</v>
      </c>
    </row>
    <row r="53" spans="1:3">
      <c r="A53" s="4" t="s">
        <v>468</v>
      </c>
      <c r="B53" s="6" t="n">
        <v>85606</v>
      </c>
      <c r="C53" s="6" t="n">
        <v>1585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84</v>
      </c>
      <c r="B1" s="2" t="s">
        <v>485</v>
      </c>
    </row>
    <row r="2" spans="1:2">
      <c r="A2" s="3" t="s">
        <v>486</v>
      </c>
    </row>
    <row r="3" spans="1:2">
      <c r="A3" s="5" t="n">
        <v>2018</v>
      </c>
      <c r="B3" s="6" t="n">
        <v>13936</v>
      </c>
    </row>
    <row r="4" spans="1:2">
      <c r="A4" s="5" t="n">
        <v>2019</v>
      </c>
      <c r="B4" s="5" t="n">
        <v>5507</v>
      </c>
    </row>
    <row r="5" spans="1:2">
      <c r="A5" s="5" t="n">
        <v>2020</v>
      </c>
      <c r="B5" s="5" t="n">
        <v>5420</v>
      </c>
    </row>
    <row r="6" spans="1:2">
      <c r="A6" s="5" t="n">
        <v>2021</v>
      </c>
      <c r="B6" s="5" t="n">
        <v>5325</v>
      </c>
    </row>
    <row r="7" spans="1:2">
      <c r="A7" s="5" t="n">
        <v>2022</v>
      </c>
      <c r="B7" s="5" t="n">
        <v>5286</v>
      </c>
    </row>
    <row r="8" spans="1:2">
      <c r="A8" s="4" t="s">
        <v>487</v>
      </c>
      <c r="B8" s="5" t="n">
        <v>50132</v>
      </c>
    </row>
    <row r="9" spans="1:2">
      <c r="A9" s="4" t="s">
        <v>123</v>
      </c>
      <c r="B9" s="6" t="n">
        <v>85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8</v>
      </c>
      <c r="B1" s="2" t="s">
        <v>1</v>
      </c>
    </row>
    <row r="2" spans="1:3">
      <c r="B2" s="2" t="s">
        <v>2</v>
      </c>
      <c r="C2" s="2" t="s">
        <v>30</v>
      </c>
    </row>
    <row r="3" spans="1:3">
      <c r="A3" s="3" t="s">
        <v>203</v>
      </c>
    </row>
    <row r="4" spans="1:3">
      <c r="A4" s="4" t="s">
        <v>489</v>
      </c>
      <c r="B4" s="6" t="n">
        <v>73</v>
      </c>
      <c r="C4" s="8" t="n">
        <v>8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0</v>
      </c>
      <c r="B1" s="2" t="s">
        <v>2</v>
      </c>
      <c r="C1" s="2" t="s">
        <v>30</v>
      </c>
    </row>
    <row r="2" spans="1:3">
      <c r="A2" s="3" t="s">
        <v>491</v>
      </c>
    </row>
    <row r="3" spans="1:3">
      <c r="A3" s="4" t="s">
        <v>492</v>
      </c>
      <c r="B3" s="6" t="n">
        <v>21681</v>
      </c>
      <c r="C3" s="6" t="n">
        <v>18314</v>
      </c>
    </row>
    <row r="4" spans="1:3">
      <c r="A4" s="4" t="s">
        <v>493</v>
      </c>
      <c r="B4" s="5" t="n">
        <v>17221</v>
      </c>
      <c r="C4" s="5" t="n">
        <v>21374</v>
      </c>
    </row>
    <row r="5" spans="1:3">
      <c r="A5" s="4" t="s">
        <v>494</v>
      </c>
      <c r="B5" s="5" t="n">
        <v>10766</v>
      </c>
      <c r="C5" s="5" t="n">
        <v>13860</v>
      </c>
    </row>
    <row r="6" spans="1:3">
      <c r="A6" s="4" t="s">
        <v>495</v>
      </c>
      <c r="B6" s="5" t="n">
        <v>6641</v>
      </c>
      <c r="C6" s="5" t="n">
        <v>7413</v>
      </c>
    </row>
    <row r="7" spans="1:3">
      <c r="A7" s="4" t="s">
        <v>123</v>
      </c>
      <c r="B7" s="6" t="n">
        <v>56309</v>
      </c>
      <c r="C7" s="6" t="n">
        <v>609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6</v>
      </c>
      <c r="B1" s="2" t="s">
        <v>2</v>
      </c>
      <c r="C1" s="2" t="s">
        <v>30</v>
      </c>
    </row>
    <row r="2" spans="1:3">
      <c r="A2" s="3" t="s">
        <v>206</v>
      </c>
    </row>
    <row r="3" spans="1:3">
      <c r="A3" s="4" t="s">
        <v>497</v>
      </c>
      <c r="B3" s="6" t="n">
        <v>5812</v>
      </c>
      <c r="C3" s="6" t="n">
        <v>5402</v>
      </c>
    </row>
    <row r="4" spans="1:3">
      <c r="A4" s="4" t="s">
        <v>47</v>
      </c>
      <c r="B4" s="5" t="n">
        <v>1097</v>
      </c>
      <c r="C4" s="5" t="n">
        <v>3309</v>
      </c>
    </row>
    <row r="5" spans="1:3">
      <c r="A5" s="4" t="s">
        <v>123</v>
      </c>
      <c r="B5" s="6" t="n">
        <v>6909</v>
      </c>
      <c r="C5" s="6" t="n">
        <v>87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8</v>
      </c>
      <c r="B1" s="2" t="s">
        <v>2</v>
      </c>
      <c r="C1" s="2" t="s">
        <v>30</v>
      </c>
    </row>
    <row r="2" spans="1:3">
      <c r="A2" s="3" t="s">
        <v>212</v>
      </c>
    </row>
    <row r="3" spans="1:3">
      <c r="A3" s="4" t="s">
        <v>499</v>
      </c>
      <c r="B3" s="6" t="n">
        <v>4335</v>
      </c>
      <c r="C3" s="6" t="n">
        <v>7783</v>
      </c>
    </row>
    <row r="4" spans="1:3">
      <c r="A4" s="4" t="s">
        <v>500</v>
      </c>
      <c r="B4" s="5" t="n">
        <v>252</v>
      </c>
      <c r="C4" s="5" t="n">
        <v>283</v>
      </c>
    </row>
    <row r="5" spans="1:3">
      <c r="A5" s="4" t="s">
        <v>41</v>
      </c>
      <c r="B5" s="5" t="n">
        <v>582</v>
      </c>
      <c r="C5" s="5" t="n">
        <v>1658</v>
      </c>
    </row>
    <row r="6" spans="1:3">
      <c r="A6" s="4" t="s">
        <v>501</v>
      </c>
      <c r="B6" s="5" t="n">
        <v>5169</v>
      </c>
      <c r="C6" s="5" t="n">
        <v>9724</v>
      </c>
    </row>
    <row r="7" spans="1:3">
      <c r="A7" s="4" t="s">
        <v>502</v>
      </c>
      <c r="B7" s="5" t="n">
        <v>-2648</v>
      </c>
      <c r="C7" s="5" t="n">
        <v>-5224</v>
      </c>
    </row>
    <row r="8" spans="1:3">
      <c r="A8" s="4" t="s">
        <v>503</v>
      </c>
      <c r="B8" s="6" t="n">
        <v>2521</v>
      </c>
      <c r="C8" s="6" t="n">
        <v>4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4</v>
      </c>
      <c r="B1" s="2" t="s">
        <v>2</v>
      </c>
      <c r="C1" s="2" t="s">
        <v>30</v>
      </c>
    </row>
    <row r="2" spans="1:3">
      <c r="A2" s="4" t="s">
        <v>505</v>
      </c>
      <c r="B2" s="6" t="n">
        <v>283640</v>
      </c>
      <c r="C2" s="6" t="n">
        <v>301424</v>
      </c>
    </row>
    <row r="3" spans="1:3">
      <c r="A3" s="4" t="s">
        <v>506</v>
      </c>
      <c r="B3" s="5" t="n">
        <v>3664</v>
      </c>
      <c r="C3" s="5" t="n">
        <v>11103</v>
      </c>
    </row>
    <row r="4" spans="1:3">
      <c r="A4" s="4" t="s">
        <v>507</v>
      </c>
      <c r="B4" s="5" t="n">
        <v>279976</v>
      </c>
      <c r="C4" s="5" t="n">
        <v>290321</v>
      </c>
    </row>
    <row r="5" spans="1:3">
      <c r="A5" s="4" t="s">
        <v>393</v>
      </c>
    </row>
    <row r="6" spans="1:3">
      <c r="A6" s="4" t="s">
        <v>505</v>
      </c>
      <c r="B6" s="5" t="n">
        <v>65732</v>
      </c>
      <c r="C6" s="5" t="n">
        <v>104071</v>
      </c>
    </row>
    <row r="7" spans="1:3">
      <c r="A7" s="4" t="s">
        <v>409</v>
      </c>
    </row>
    <row r="8" spans="1:3">
      <c r="A8" s="4" t="s">
        <v>505</v>
      </c>
      <c r="B8" s="5" t="n">
        <v>8275</v>
      </c>
      <c r="C8" s="5" t="n">
        <v>0</v>
      </c>
    </row>
    <row r="9" spans="1:3">
      <c r="A9" s="4" t="s">
        <v>410</v>
      </c>
    </row>
    <row r="10" spans="1:3">
      <c r="A10" s="4" t="s">
        <v>505</v>
      </c>
      <c r="B10" s="5" t="n">
        <v>27897</v>
      </c>
      <c r="C10" s="5" t="n">
        <v>0</v>
      </c>
    </row>
    <row r="11" spans="1:3">
      <c r="A11" s="4" t="s">
        <v>413</v>
      </c>
    </row>
    <row r="12" spans="1:3">
      <c r="A12" s="4" t="s">
        <v>505</v>
      </c>
      <c r="B12" s="5" t="n">
        <v>167551</v>
      </c>
      <c r="C12" s="5" t="n">
        <v>183353</v>
      </c>
    </row>
    <row r="13" spans="1:3">
      <c r="A13" s="4" t="s">
        <v>508</v>
      </c>
    </row>
    <row r="14" spans="1:3">
      <c r="A14" s="4" t="s">
        <v>505</v>
      </c>
      <c r="B14" s="5" t="n">
        <v>0</v>
      </c>
      <c r="C14" s="5" t="n">
        <v>14000</v>
      </c>
    </row>
    <row r="15" spans="1:3">
      <c r="A15" s="4" t="s">
        <v>509</v>
      </c>
    </row>
    <row r="16" spans="1:3">
      <c r="A16" s="4" t="s">
        <v>505</v>
      </c>
      <c r="B16" s="6" t="n">
        <v>14185</v>
      </c>
      <c r="C1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510</v>
      </c>
      <c r="B1" s="2" t="s">
        <v>485</v>
      </c>
    </row>
    <row r="2" spans="1:2">
      <c r="A2" s="3" t="s">
        <v>511</v>
      </c>
    </row>
    <row r="3" spans="1:2">
      <c r="A3" s="5" t="n">
        <v>2018</v>
      </c>
      <c r="B3" s="6" t="n">
        <v>5373</v>
      </c>
    </row>
    <row r="4" spans="1:2">
      <c r="A4" s="5" t="n">
        <v>2019</v>
      </c>
      <c r="B4" s="5" t="n">
        <v>0</v>
      </c>
    </row>
    <row r="5" spans="1:2">
      <c r="A5" s="5" t="n">
        <v>2020</v>
      </c>
      <c r="B5" s="5" t="n">
        <v>166697</v>
      </c>
    </row>
    <row r="6" spans="1:2">
      <c r="A6" s="5" t="n">
        <v>2021</v>
      </c>
      <c r="B6" s="5" t="n">
        <v>78225</v>
      </c>
    </row>
    <row r="7" spans="1:2">
      <c r="A7" s="5" t="n">
        <v>2022</v>
      </c>
      <c r="B7" s="5" t="n">
        <v>79928</v>
      </c>
    </row>
    <row r="8" spans="1:2">
      <c r="A8" s="4" t="s">
        <v>487</v>
      </c>
      <c r="B8" s="5" t="n">
        <v>0</v>
      </c>
    </row>
    <row r="9" spans="1:2">
      <c r="A9" s="4" t="s">
        <v>512</v>
      </c>
      <c r="B9" s="5" t="n">
        <v>330223</v>
      </c>
    </row>
    <row r="10" spans="1:2">
      <c r="A10" s="4" t="s">
        <v>513</v>
      </c>
      <c r="B10" s="5" t="n">
        <v>-35423</v>
      </c>
    </row>
    <row r="11" spans="1:2">
      <c r="A11" s="4" t="s">
        <v>514</v>
      </c>
      <c r="B11" s="5" t="n">
        <v>-11160</v>
      </c>
    </row>
    <row r="12" spans="1:2">
      <c r="A12" s="4" t="s">
        <v>515</v>
      </c>
      <c r="B12" s="6" t="n">
        <v>283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51775</v>
      </c>
    </row>
    <row r="5" spans="1:3">
      <c r="A5" s="4" t="s">
        <v>519</v>
      </c>
      <c r="B5" s="5" t="n">
        <v>-1452</v>
      </c>
    </row>
    <row r="6" spans="1:3">
      <c r="A6" s="4" t="s">
        <v>520</v>
      </c>
      <c r="B6" s="5" t="n">
        <v>-8146</v>
      </c>
    </row>
    <row r="7" spans="1:3">
      <c r="A7" s="4" t="s">
        <v>55</v>
      </c>
      <c r="B7" s="5" t="n">
        <v>90</v>
      </c>
    </row>
    <row r="8" spans="1:3">
      <c r="A8" s="3" t="s">
        <v>521</v>
      </c>
    </row>
    <row r="9" spans="1:3">
      <c r="A9" s="4" t="s">
        <v>518</v>
      </c>
      <c r="B9" s="5" t="n">
        <v>-36243</v>
      </c>
    </row>
    <row r="10" spans="1:3">
      <c r="A10" s="4" t="s">
        <v>520</v>
      </c>
      <c r="B10" s="5" t="n">
        <v>25091</v>
      </c>
    </row>
    <row r="11" spans="1:3">
      <c r="A11" s="4" t="s">
        <v>522</v>
      </c>
      <c r="B11" s="5" t="n">
        <v>-12690</v>
      </c>
    </row>
    <row r="12" spans="1:3">
      <c r="A12" s="4" t="s">
        <v>523</v>
      </c>
      <c r="B12" s="5" t="n">
        <v>-3775</v>
      </c>
    </row>
    <row r="13" spans="1:3">
      <c r="A13" s="4" t="s">
        <v>524</v>
      </c>
      <c r="B13" s="6" t="n">
        <v>1465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0</v>
      </c>
    </row>
    <row r="3" spans="1:3">
      <c r="A3" s="3" t="s">
        <v>141</v>
      </c>
    </row>
    <row r="4" spans="1:3">
      <c r="A4" s="4" t="s">
        <v>106</v>
      </c>
      <c r="B4" s="6" t="n">
        <v>-77141</v>
      </c>
      <c r="C4" s="6" t="n">
        <v>-169590</v>
      </c>
    </row>
    <row r="5" spans="1:3">
      <c r="A5" s="3" t="s">
        <v>142</v>
      </c>
    </row>
    <row r="6" spans="1:3">
      <c r="A6" s="4" t="s">
        <v>143</v>
      </c>
      <c r="B6" s="5" t="n">
        <v>370</v>
      </c>
      <c r="C6" s="5" t="n">
        <v>704</v>
      </c>
    </row>
    <row r="7" spans="1:3">
      <c r="A7" s="4" t="s">
        <v>144</v>
      </c>
      <c r="B7" s="5" t="n">
        <v>72965</v>
      </c>
      <c r="C7" s="5" t="n">
        <v>85511</v>
      </c>
    </row>
    <row r="8" spans="1:3">
      <c r="A8" s="4" t="s">
        <v>145</v>
      </c>
      <c r="B8" s="5" t="n">
        <v>3296</v>
      </c>
      <c r="C8" s="5" t="n">
        <v>2440</v>
      </c>
    </row>
    <row r="9" spans="1:3">
      <c r="A9" s="4" t="s">
        <v>146</v>
      </c>
      <c r="B9" s="5" t="n">
        <v>5279</v>
      </c>
      <c r="C9" s="5" t="n">
        <v>4057</v>
      </c>
    </row>
    <row r="10" spans="1:3">
      <c r="A10" s="4" t="s">
        <v>147</v>
      </c>
      <c r="B10" s="5" t="n">
        <v>233</v>
      </c>
      <c r="C10" s="5" t="n">
        <v>0</v>
      </c>
    </row>
    <row r="11" spans="1:3">
      <c r="A11" s="4" t="s">
        <v>148</v>
      </c>
      <c r="B11" s="5" t="n">
        <v>-238</v>
      </c>
      <c r="C11" s="5" t="n">
        <v>-200</v>
      </c>
    </row>
    <row r="12" spans="1:3">
      <c r="A12" s="4" t="s">
        <v>149</v>
      </c>
      <c r="B12" s="5" t="n">
        <v>0</v>
      </c>
      <c r="C12" s="5" t="n">
        <v>35</v>
      </c>
    </row>
    <row r="13" spans="1:3">
      <c r="A13" s="4" t="s">
        <v>150</v>
      </c>
      <c r="B13" s="5" t="n">
        <v>2491</v>
      </c>
      <c r="C13" s="5" t="n">
        <v>2718</v>
      </c>
    </row>
    <row r="14" spans="1:3">
      <c r="A14" s="4" t="s">
        <v>151</v>
      </c>
      <c r="B14" s="5" t="n">
        <v>-47</v>
      </c>
      <c r="C14" s="5" t="n">
        <v>-8935</v>
      </c>
    </row>
    <row r="15" spans="1:3">
      <c r="A15" s="4" t="s">
        <v>152</v>
      </c>
      <c r="B15" s="5" t="n">
        <v>-1045</v>
      </c>
      <c r="C15" s="5" t="n">
        <v>-11652</v>
      </c>
    </row>
    <row r="16" spans="1:3">
      <c r="A16" s="4" t="s">
        <v>93</v>
      </c>
      <c r="B16" s="5" t="n">
        <v>-10476</v>
      </c>
      <c r="C16" s="5" t="n">
        <v>0</v>
      </c>
    </row>
    <row r="17" spans="1:3">
      <c r="A17" s="4" t="s">
        <v>101</v>
      </c>
      <c r="B17" s="5" t="n">
        <v>-14650</v>
      </c>
      <c r="C17" s="5" t="n">
        <v>0</v>
      </c>
    </row>
    <row r="18" spans="1:3">
      <c r="A18" s="4" t="s">
        <v>153</v>
      </c>
      <c r="B18" s="5" t="n">
        <v>-2000</v>
      </c>
      <c r="C18" s="5" t="n">
        <v>0</v>
      </c>
    </row>
    <row r="19" spans="1:3">
      <c r="A19" s="4" t="s">
        <v>154</v>
      </c>
      <c r="B19" s="5" t="n">
        <v>18525</v>
      </c>
      <c r="C19" s="5" t="n">
        <v>56143</v>
      </c>
    </row>
    <row r="20" spans="1:3">
      <c r="A20" s="3" t="s">
        <v>155</v>
      </c>
    </row>
    <row r="21" spans="1:3">
      <c r="A21" s="4" t="s">
        <v>156</v>
      </c>
      <c r="B21" s="5" t="n">
        <v>5412</v>
      </c>
      <c r="C21" s="5" t="n">
        <v>11009</v>
      </c>
    </row>
    <row r="22" spans="1:3">
      <c r="A22" s="4" t="s">
        <v>157</v>
      </c>
      <c r="B22" s="5" t="n">
        <v>1291</v>
      </c>
      <c r="C22" s="5" t="n">
        <v>5321</v>
      </c>
    </row>
    <row r="23" spans="1:3">
      <c r="A23" s="4" t="s">
        <v>158</v>
      </c>
      <c r="B23" s="5" t="n">
        <v>2379</v>
      </c>
      <c r="C23" s="5" t="n">
        <v>2260</v>
      </c>
    </row>
    <row r="24" spans="1:3">
      <c r="A24" s="4" t="s">
        <v>159</v>
      </c>
      <c r="B24" s="5" t="n">
        <v>3830</v>
      </c>
      <c r="C24" s="5" t="n">
        <v>-533</v>
      </c>
    </row>
    <row r="25" spans="1:3">
      <c r="A25" s="3" t="s">
        <v>160</v>
      </c>
    </row>
    <row r="26" spans="1:3">
      <c r="A26" s="4" t="s">
        <v>161</v>
      </c>
      <c r="B26" s="5" t="n">
        <v>-2115</v>
      </c>
      <c r="C26" s="5" t="n">
        <v>-7960</v>
      </c>
    </row>
    <row r="27" spans="1:3">
      <c r="A27" s="4" t="s">
        <v>46</v>
      </c>
      <c r="B27" s="5" t="n">
        <v>-4652</v>
      </c>
      <c r="C27" s="5" t="n">
        <v>-1717</v>
      </c>
    </row>
    <row r="28" spans="1:3">
      <c r="A28" s="4" t="s">
        <v>59</v>
      </c>
      <c r="B28" s="5" t="n">
        <v>-6900</v>
      </c>
      <c r="C28" s="5" t="n">
        <v>17522</v>
      </c>
    </row>
    <row r="29" spans="1:3">
      <c r="A29" s="4" t="s">
        <v>48</v>
      </c>
      <c r="B29" s="5" t="n">
        <v>-518</v>
      </c>
      <c r="C29" s="5" t="n">
        <v>-1006</v>
      </c>
    </row>
    <row r="30" spans="1:3">
      <c r="A30" s="4" t="s">
        <v>60</v>
      </c>
      <c r="B30" s="5" t="n">
        <v>-2228</v>
      </c>
      <c r="C30" s="5" t="n">
        <v>-2628</v>
      </c>
    </row>
    <row r="31" spans="1:3">
      <c r="A31" s="4" t="s">
        <v>162</v>
      </c>
      <c r="B31" s="5" t="n">
        <v>-5939</v>
      </c>
      <c r="C31" s="5" t="n">
        <v>-16501</v>
      </c>
    </row>
    <row r="32" spans="1:3">
      <c r="A32" s="3" t="s">
        <v>163</v>
      </c>
    </row>
    <row r="33" spans="1:3">
      <c r="A33" s="4" t="s">
        <v>164</v>
      </c>
      <c r="B33" s="5" t="n">
        <v>0</v>
      </c>
      <c r="C33" s="5" t="n">
        <v>-583</v>
      </c>
    </row>
    <row r="34" spans="1:3">
      <c r="A34" s="4" t="s">
        <v>165</v>
      </c>
      <c r="B34" s="5" t="n">
        <v>2000</v>
      </c>
      <c r="C34" s="5" t="n">
        <v>0</v>
      </c>
    </row>
    <row r="35" spans="1:3">
      <c r="A35" s="4" t="s">
        <v>166</v>
      </c>
      <c r="B35" s="5" t="n">
        <v>-18</v>
      </c>
      <c r="C35" s="5" t="n">
        <v>-984</v>
      </c>
    </row>
    <row r="36" spans="1:3">
      <c r="A36" s="4" t="s">
        <v>167</v>
      </c>
      <c r="B36" s="5" t="n">
        <v>1982</v>
      </c>
      <c r="C36" s="5" t="n">
        <v>-1567</v>
      </c>
    </row>
    <row r="37" spans="1:3">
      <c r="A37" s="3" t="s">
        <v>168</v>
      </c>
    </row>
    <row r="38" spans="1:3">
      <c r="A38" s="4" t="s">
        <v>169</v>
      </c>
      <c r="B38" s="5" t="n">
        <v>-17511</v>
      </c>
      <c r="C38" s="5" t="n">
        <v>-20406</v>
      </c>
    </row>
    <row r="39" spans="1:3">
      <c r="A39" s="4" t="s">
        <v>170</v>
      </c>
      <c r="B39" s="5" t="n">
        <v>30000</v>
      </c>
      <c r="C39" s="5" t="n">
        <v>0</v>
      </c>
    </row>
    <row r="40" spans="1:3">
      <c r="A40" s="4" t="s">
        <v>171</v>
      </c>
      <c r="B40" s="5" t="n">
        <v>-13587</v>
      </c>
      <c r="C40" s="5" t="n">
        <v>0</v>
      </c>
    </row>
    <row r="41" spans="1:3">
      <c r="A41" s="4" t="s">
        <v>172</v>
      </c>
      <c r="B41" s="5" t="n">
        <v>-500</v>
      </c>
      <c r="C41" s="5" t="n">
        <v>0</v>
      </c>
    </row>
    <row r="42" spans="1:3">
      <c r="A42" s="4" t="s">
        <v>173</v>
      </c>
      <c r="B42" s="5" t="n">
        <v>185</v>
      </c>
      <c r="C42" s="5" t="n">
        <v>-1000</v>
      </c>
    </row>
    <row r="43" spans="1:3">
      <c r="A43" s="4" t="s">
        <v>174</v>
      </c>
      <c r="B43" s="5" t="n">
        <v>-52</v>
      </c>
      <c r="C43" s="5" t="n">
        <v>-77</v>
      </c>
    </row>
    <row r="44" spans="1:3">
      <c r="A44" s="4" t="s">
        <v>175</v>
      </c>
      <c r="B44" s="5" t="n">
        <v>1979</v>
      </c>
      <c r="C44" s="5" t="n">
        <v>19814</v>
      </c>
    </row>
    <row r="45" spans="1:3">
      <c r="A45" s="4" t="s">
        <v>176</v>
      </c>
      <c r="B45" s="5" t="n">
        <v>-112</v>
      </c>
      <c r="C45" s="5" t="n">
        <v>-23</v>
      </c>
    </row>
    <row r="46" spans="1:3">
      <c r="A46" s="4" t="s">
        <v>177</v>
      </c>
      <c r="B46" s="5" t="n">
        <v>402</v>
      </c>
      <c r="C46" s="5" t="n">
        <v>-1692</v>
      </c>
    </row>
    <row r="47" spans="1:3">
      <c r="A47" s="4" t="s">
        <v>178</v>
      </c>
      <c r="B47" s="5" t="n">
        <v>-3555</v>
      </c>
      <c r="C47" s="5" t="n">
        <v>-19760</v>
      </c>
    </row>
    <row r="48" spans="1:3">
      <c r="A48" s="4" t="s">
        <v>179</v>
      </c>
      <c r="B48" s="5" t="n">
        <v>36375</v>
      </c>
      <c r="C48" s="5" t="n">
        <v>56135</v>
      </c>
    </row>
    <row r="49" spans="1:3">
      <c r="A49" s="4" t="s">
        <v>180</v>
      </c>
      <c r="B49" s="6" t="n">
        <v>32820</v>
      </c>
      <c r="C49" s="6" t="n">
        <v>36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25</v>
      </c>
      <c r="B1" s="2" t="s">
        <v>1</v>
      </c>
    </row>
    <row r="2" spans="1:3">
      <c r="B2" s="2" t="s">
        <v>2</v>
      </c>
      <c r="C2" s="2" t="s">
        <v>30</v>
      </c>
    </row>
    <row r="3" spans="1:3">
      <c r="A3" s="4" t="s">
        <v>526</v>
      </c>
      <c r="B3" s="6" t="n">
        <v>36957</v>
      </c>
      <c r="C3" s="6" t="n">
        <v>37857</v>
      </c>
    </row>
    <row r="4" spans="1:3">
      <c r="A4" s="4" t="s">
        <v>393</v>
      </c>
    </row>
    <row r="5" spans="1:3">
      <c r="A5" s="4" t="s">
        <v>527</v>
      </c>
      <c r="B5" s="6" t="n">
        <v>65732</v>
      </c>
    </row>
    <row r="6" spans="1:3">
      <c r="A6" s="4" t="s">
        <v>528</v>
      </c>
      <c r="B6" s="4" t="s">
        <v>529</v>
      </c>
    </row>
    <row r="7" spans="1:3">
      <c r="A7" s="4" t="s">
        <v>530</v>
      </c>
      <c r="B7" s="4" t="s">
        <v>531</v>
      </c>
    </row>
    <row r="8" spans="1:3">
      <c r="A8" s="4" t="s">
        <v>532</v>
      </c>
    </row>
    <row r="9" spans="1:3">
      <c r="A9" s="4" t="s">
        <v>527</v>
      </c>
      <c r="B9" s="6" t="n">
        <v>8275</v>
      </c>
    </row>
    <row r="10" spans="1:3">
      <c r="A10" s="4" t="s">
        <v>530</v>
      </c>
      <c r="B10" s="4" t="s">
        <v>533</v>
      </c>
    </row>
    <row r="11" spans="1:3">
      <c r="A11" s="4" t="s">
        <v>534</v>
      </c>
    </row>
    <row r="12" spans="1:3">
      <c r="A12" s="4" t="s">
        <v>527</v>
      </c>
      <c r="B12" s="6" t="n">
        <v>27897</v>
      </c>
    </row>
    <row r="13" spans="1:3">
      <c r="A13" s="4" t="s">
        <v>530</v>
      </c>
      <c r="B13" s="4" t="s">
        <v>535</v>
      </c>
    </row>
    <row r="14" spans="1:3">
      <c r="A14" s="4" t="s">
        <v>536</v>
      </c>
    </row>
    <row r="15" spans="1:3">
      <c r="A15" s="4" t="s">
        <v>537</v>
      </c>
      <c r="B15" s="4" t="s">
        <v>538</v>
      </c>
    </row>
    <row r="16" spans="1:3">
      <c r="A16" s="4" t="s">
        <v>539</v>
      </c>
      <c r="B16" s="6" t="n">
        <v>7800</v>
      </c>
    </row>
    <row r="17" spans="1:3">
      <c r="A17" s="4" t="s">
        <v>526</v>
      </c>
      <c r="B17" s="5" t="n">
        <v>23300</v>
      </c>
    </row>
    <row r="18" spans="1:3">
      <c r="A18" s="4" t="s">
        <v>527</v>
      </c>
      <c r="B18" s="6" t="n">
        <v>167551</v>
      </c>
    </row>
    <row r="19" spans="1:3">
      <c r="A19" s="4" t="s">
        <v>528</v>
      </c>
      <c r="B19" s="4" t="s">
        <v>538</v>
      </c>
    </row>
    <row r="20" spans="1:3">
      <c r="A20" s="4" t="s">
        <v>530</v>
      </c>
      <c r="B20" s="4" t="s">
        <v>540</v>
      </c>
    </row>
    <row r="21" spans="1:3">
      <c r="A21" s="4" t="s">
        <v>541</v>
      </c>
    </row>
    <row r="22" spans="1:3">
      <c r="A22" s="4" t="s">
        <v>527</v>
      </c>
      <c r="B22" s="6" t="n">
        <v>0</v>
      </c>
    </row>
    <row r="23" spans="1:3">
      <c r="A23" s="4" t="s">
        <v>542</v>
      </c>
      <c r="B23" s="4" t="s">
        <v>543</v>
      </c>
    </row>
    <row r="24" spans="1:3">
      <c r="A24" s="4" t="s">
        <v>544</v>
      </c>
    </row>
    <row r="25" spans="1:3">
      <c r="A25" s="4" t="s">
        <v>527</v>
      </c>
      <c r="B25" s="6" t="n">
        <v>14185</v>
      </c>
    </row>
    <row r="26" spans="1:3">
      <c r="A26" s="4" t="s">
        <v>542</v>
      </c>
      <c r="B26" s="4" t="s">
        <v>5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4" t="s">
        <v>549</v>
      </c>
      <c r="C4" s="4" t="s">
        <v>550</v>
      </c>
    </row>
    <row r="5" spans="1:3">
      <c r="A5" s="4" t="s">
        <v>551</v>
      </c>
    </row>
    <row r="6" spans="1:3">
      <c r="A6" s="3" t="s">
        <v>547</v>
      </c>
    </row>
    <row r="7" spans="1:3">
      <c r="A7" s="4" t="s">
        <v>548</v>
      </c>
      <c r="B7" s="4" t="s">
        <v>552</v>
      </c>
      <c r="C7" s="4" t="s">
        <v>553</v>
      </c>
    </row>
    <row r="8" spans="1:3">
      <c r="A8" s="4" t="s">
        <v>554</v>
      </c>
    </row>
    <row r="9" spans="1:3">
      <c r="A9" s="3" t="s">
        <v>547</v>
      </c>
    </row>
    <row r="10" spans="1:3">
      <c r="A10" s="4" t="s">
        <v>548</v>
      </c>
      <c r="B10" s="4" t="s">
        <v>555</v>
      </c>
      <c r="C10" s="4" t="s">
        <v>556</v>
      </c>
    </row>
    <row r="11" spans="1:3">
      <c r="A11" s="4" t="s">
        <v>557</v>
      </c>
    </row>
    <row r="12" spans="1:3">
      <c r="A12" s="3" t="s">
        <v>547</v>
      </c>
    </row>
    <row r="13" spans="1:3">
      <c r="A13" s="4" t="s">
        <v>548</v>
      </c>
      <c r="B13" s="4" t="s">
        <v>558</v>
      </c>
      <c r="C13" s="4" t="s">
        <v>5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4" t="s">
        <v>556</v>
      </c>
      <c r="C4" s="4" t="s">
        <v>563</v>
      </c>
    </row>
    <row r="5" spans="1:3">
      <c r="A5" s="4" t="s">
        <v>551</v>
      </c>
      <c r="B5" s="4" t="s">
        <v>564</v>
      </c>
      <c r="C5" s="4" t="s">
        <v>553</v>
      </c>
    </row>
    <row r="6" spans="1:3">
      <c r="A6" s="4" t="s">
        <v>565</v>
      </c>
      <c r="B6" s="4" t="s">
        <v>566</v>
      </c>
      <c r="C6" s="4" t="s">
        <v>563</v>
      </c>
    </row>
    <row r="7" spans="1:3">
      <c r="A7" s="4" t="s">
        <v>123</v>
      </c>
      <c r="B7" s="4" t="s">
        <v>567</v>
      </c>
      <c r="C7" s="4" t="s">
        <v>5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8" t="n">
        <v>22.2</v>
      </c>
      <c r="C4" s="8" t="n">
        <v>18.2</v>
      </c>
    </row>
    <row r="5" spans="1:3">
      <c r="A5" s="4" t="s">
        <v>572</v>
      </c>
      <c r="B5" s="8" t="n">
        <v>0.3</v>
      </c>
      <c r="C5" s="8" t="n">
        <v>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3</v>
      </c>
      <c r="B1" s="2" t="s">
        <v>1</v>
      </c>
    </row>
    <row r="2" spans="1:3">
      <c r="B2" s="2" t="s">
        <v>2</v>
      </c>
      <c r="C2" s="2" t="s">
        <v>30</v>
      </c>
    </row>
    <row r="3" spans="1:3">
      <c r="A3" s="3" t="s">
        <v>574</v>
      </c>
    </row>
    <row r="4" spans="1:3">
      <c r="A4" s="4" t="s">
        <v>575</v>
      </c>
      <c r="B4" s="4" t="s">
        <v>576</v>
      </c>
      <c r="C4" s="4" t="s">
        <v>577</v>
      </c>
    </row>
    <row r="5" spans="1:3">
      <c r="A5" s="4" t="s">
        <v>578</v>
      </c>
      <c r="B5" s="4" t="s">
        <v>579</v>
      </c>
      <c r="C5" s="4" t="s">
        <v>579</v>
      </c>
    </row>
    <row r="6" spans="1:3">
      <c r="A6" s="4" t="s">
        <v>580</v>
      </c>
      <c r="B6" s="4" t="s">
        <v>581</v>
      </c>
      <c r="C6" s="4" t="s">
        <v>582</v>
      </c>
    </row>
    <row r="7" spans="1:3">
      <c r="A7" s="4" t="s">
        <v>583</v>
      </c>
      <c r="B7" s="4" t="s">
        <v>584</v>
      </c>
      <c r="C7" s="4" t="s">
        <v>585</v>
      </c>
    </row>
    <row r="8" spans="1:3">
      <c r="A8" s="4" t="s">
        <v>586</v>
      </c>
      <c r="B8" s="7" t="n">
        <v>2.17</v>
      </c>
      <c r="C8" s="7" t="n">
        <v>7.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87</v>
      </c>
      <c r="B1" s="2" t="s">
        <v>1</v>
      </c>
    </row>
    <row r="2" spans="1:2">
      <c r="B2" s="2" t="s">
        <v>588</v>
      </c>
    </row>
    <row r="3" spans="1:2">
      <c r="A3" s="3" t="s">
        <v>589</v>
      </c>
    </row>
    <row r="4" spans="1:2">
      <c r="A4" s="4" t="s">
        <v>590</v>
      </c>
      <c r="B4" s="5" t="n">
        <v>650000</v>
      </c>
    </row>
    <row r="5" spans="1:2">
      <c r="A5" s="4" t="s">
        <v>591</v>
      </c>
      <c r="B5" s="5" t="n">
        <v>502000</v>
      </c>
    </row>
    <row r="6" spans="1:2">
      <c r="A6" s="4" t="s">
        <v>592</v>
      </c>
      <c r="B6" s="5" t="n">
        <v>0</v>
      </c>
    </row>
    <row r="7" spans="1:2">
      <c r="A7" s="4" t="s">
        <v>593</v>
      </c>
      <c r="B7" s="5" t="n">
        <v>-110000</v>
      </c>
    </row>
    <row r="8" spans="1:2">
      <c r="A8" s="4" t="s">
        <v>594</v>
      </c>
      <c r="B8" s="5" t="n">
        <v>0</v>
      </c>
    </row>
    <row r="9" spans="1:2">
      <c r="A9" s="4" t="s">
        <v>595</v>
      </c>
      <c r="B9" s="5" t="n">
        <v>1042000</v>
      </c>
    </row>
    <row r="10" spans="1:2">
      <c r="A10" s="4" t="s">
        <v>596</v>
      </c>
      <c r="B10" s="5" t="n">
        <v>725000</v>
      </c>
    </row>
    <row r="11" spans="1:2">
      <c r="A11" s="4" t="s">
        <v>597</v>
      </c>
      <c r="B11" s="5" t="n">
        <v>315000</v>
      </c>
    </row>
    <row r="12" spans="1:2">
      <c r="A12" s="3" t="s">
        <v>598</v>
      </c>
    </row>
    <row r="13" spans="1:2">
      <c r="A13" s="4" t="s">
        <v>599</v>
      </c>
      <c r="B13" s="7" t="n">
        <v>25.85</v>
      </c>
    </row>
    <row r="14" spans="1:2">
      <c r="A14" s="4" t="s">
        <v>600</v>
      </c>
      <c r="B14" s="9" t="n">
        <v>2.92</v>
      </c>
    </row>
    <row r="15" spans="1:2">
      <c r="A15" s="4" t="s">
        <v>601</v>
      </c>
      <c r="B15" s="5" t="n">
        <v>0</v>
      </c>
    </row>
    <row r="16" spans="1:2">
      <c r="A16" s="4" t="s">
        <v>602</v>
      </c>
      <c r="B16" s="9" t="n">
        <v>35.21</v>
      </c>
    </row>
    <row r="17" spans="1:2">
      <c r="A17" s="4" t="s">
        <v>603</v>
      </c>
      <c r="B17" s="5" t="n">
        <v>0</v>
      </c>
    </row>
    <row r="18" spans="1:2">
      <c r="A18" s="4" t="s">
        <v>604</v>
      </c>
      <c r="B18" s="9" t="n">
        <v>13.8</v>
      </c>
    </row>
    <row r="19" spans="1:2">
      <c r="A19" s="4" t="s">
        <v>605</v>
      </c>
      <c r="B19" s="9" t="n">
        <v>18.07</v>
      </c>
    </row>
    <row r="20" spans="1:2">
      <c r="A20" s="4" t="s">
        <v>606</v>
      </c>
      <c r="B20" s="7" t="n">
        <v>25.3</v>
      </c>
    </row>
    <row r="21" spans="1:2">
      <c r="A21" s="3" t="s">
        <v>607</v>
      </c>
    </row>
    <row r="22" spans="1:2">
      <c r="A22" s="4" t="s">
        <v>608</v>
      </c>
      <c r="B22" s="4" t="s">
        <v>609</v>
      </c>
    </row>
    <row r="23" spans="1:2">
      <c r="A23" s="4" t="s">
        <v>610</v>
      </c>
      <c r="B23" s="4" t="s">
        <v>611</v>
      </c>
    </row>
    <row r="24" spans="1:2">
      <c r="A24" s="4" t="s">
        <v>612</v>
      </c>
      <c r="B24" s="4" t="s">
        <v>613</v>
      </c>
    </row>
    <row r="25" spans="1:2">
      <c r="A25" s="3" t="s">
        <v>614</v>
      </c>
    </row>
    <row r="26" spans="1:2">
      <c r="A26" s="4" t="s">
        <v>615</v>
      </c>
      <c r="B26" s="6" t="n">
        <v>0</v>
      </c>
    </row>
    <row r="27" spans="1:2">
      <c r="A27" s="4" t="s">
        <v>616</v>
      </c>
      <c r="B27" s="5" t="n">
        <v>3178</v>
      </c>
    </row>
    <row r="28" spans="1:2">
      <c r="A28" s="4" t="s">
        <v>617</v>
      </c>
      <c r="B28" s="5" t="n">
        <v>1759</v>
      </c>
    </row>
    <row r="29" spans="1:2">
      <c r="A29" s="4" t="s">
        <v>618</v>
      </c>
      <c r="B29"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1</v>
      </c>
    </row>
    <row r="2" spans="1:2">
      <c r="B2" s="2" t="s">
        <v>588</v>
      </c>
    </row>
    <row r="3" spans="1:2">
      <c r="A3" s="4" t="s">
        <v>620</v>
      </c>
      <c r="B3" s="5" t="n">
        <v>197</v>
      </c>
    </row>
    <row r="4" spans="1:2">
      <c r="A4" s="4" t="s">
        <v>591</v>
      </c>
      <c r="B4" s="5" t="n">
        <v>60</v>
      </c>
    </row>
    <row r="5" spans="1:2">
      <c r="A5" s="4" t="s">
        <v>621</v>
      </c>
      <c r="B5" s="5" t="n">
        <v>-116</v>
      </c>
    </row>
    <row r="6" spans="1:2">
      <c r="A6" s="4" t="s">
        <v>622</v>
      </c>
      <c r="B6" s="5" t="n">
        <v>-6</v>
      </c>
    </row>
    <row r="7" spans="1:2">
      <c r="A7" s="4" t="s">
        <v>623</v>
      </c>
      <c r="B7" s="5" t="n">
        <v>135</v>
      </c>
    </row>
    <row r="8" spans="1:2">
      <c r="A8" s="4" t="s">
        <v>624</v>
      </c>
      <c r="B8" s="7" t="n">
        <v>3.36</v>
      </c>
    </row>
    <row r="9" spans="1:2">
      <c r="A9" s="4" t="s">
        <v>600</v>
      </c>
      <c r="B9" s="9" t="n">
        <v>2.82</v>
      </c>
    </row>
    <row r="10" spans="1:2">
      <c r="A10" s="4" t="s">
        <v>625</v>
      </c>
      <c r="B10" s="9" t="n">
        <v>3.33</v>
      </c>
    </row>
    <row r="11" spans="1:2">
      <c r="A11" s="4" t="s">
        <v>626</v>
      </c>
      <c r="B11" s="9" t="n">
        <v>2.78</v>
      </c>
    </row>
    <row r="12" spans="1:2">
      <c r="A12" s="4" t="s">
        <v>624</v>
      </c>
      <c r="B12" s="7" t="n">
        <v>3.17</v>
      </c>
    </row>
    <row r="13" spans="1:2">
      <c r="A13" s="4" t="s">
        <v>627</v>
      </c>
      <c r="B13" s="6" t="n">
        <v>3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113</v>
      </c>
      <c r="C4" s="6" t="n">
        <v>455</v>
      </c>
    </row>
    <row r="5" spans="1:3">
      <c r="A5" s="4" t="s">
        <v>631</v>
      </c>
      <c r="B5" s="5" t="n">
        <v>498</v>
      </c>
      <c r="C5" s="5" t="n">
        <v>356</v>
      </c>
    </row>
    <row r="6" spans="1:3">
      <c r="A6" s="4" t="s">
        <v>632</v>
      </c>
      <c r="B6" s="5" t="n">
        <v>0</v>
      </c>
      <c r="C6" s="5" t="n">
        <v>-172</v>
      </c>
    </row>
    <row r="7" spans="1:3">
      <c r="A7" s="4" t="s">
        <v>633</v>
      </c>
      <c r="B7" s="5" t="n">
        <v>611</v>
      </c>
      <c r="C7" s="5" t="n">
        <v>639</v>
      </c>
    </row>
    <row r="8" spans="1:3">
      <c r="A8" s="3" t="s">
        <v>634</v>
      </c>
    </row>
    <row r="9" spans="1:3">
      <c r="A9" s="4" t="s">
        <v>630</v>
      </c>
      <c r="B9" s="5" t="n">
        <v>-238</v>
      </c>
      <c r="C9" s="5" t="n">
        <v>-189</v>
      </c>
    </row>
    <row r="10" spans="1:3">
      <c r="A10" s="4" t="s">
        <v>631</v>
      </c>
      <c r="B10" s="5" t="n">
        <v>0</v>
      </c>
      <c r="C10" s="5" t="n">
        <v>-11</v>
      </c>
    </row>
    <row r="11" spans="1:3">
      <c r="A11" s="4" t="s">
        <v>632</v>
      </c>
      <c r="B11" s="5" t="n">
        <v>0</v>
      </c>
      <c r="C11" s="5" t="n">
        <v>0</v>
      </c>
    </row>
    <row r="12" spans="1:3">
      <c r="A12" s="4" t="s">
        <v>635</v>
      </c>
      <c r="B12" s="5" t="n">
        <v>-238</v>
      </c>
      <c r="C12" s="5" t="n">
        <v>-200</v>
      </c>
    </row>
    <row r="13" spans="1:3">
      <c r="A13" s="4" t="s">
        <v>123</v>
      </c>
      <c r="B13" s="6" t="n">
        <v>373</v>
      </c>
      <c r="C13" s="6" t="n">
        <v>4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6</v>
      </c>
      <c r="B1" s="2" t="s">
        <v>2</v>
      </c>
      <c r="C1" s="2" t="s">
        <v>30</v>
      </c>
    </row>
    <row r="2" spans="1:3">
      <c r="A2" s="3" t="s">
        <v>637</v>
      </c>
    </row>
    <row r="3" spans="1:3">
      <c r="A3" s="4" t="s">
        <v>638</v>
      </c>
      <c r="B3" s="6" t="n">
        <v>19752</v>
      </c>
      <c r="C3" s="6" t="n">
        <v>36054</v>
      </c>
    </row>
    <row r="4" spans="1:3">
      <c r="A4" s="4" t="s">
        <v>639</v>
      </c>
      <c r="B4" s="5" t="n">
        <v>17718</v>
      </c>
      <c r="C4" s="5" t="n">
        <v>4414</v>
      </c>
    </row>
    <row r="5" spans="1:3">
      <c r="A5" s="4" t="s">
        <v>158</v>
      </c>
      <c r="B5" s="5" t="n">
        <v>504</v>
      </c>
      <c r="C5" s="5" t="n">
        <v>1157</v>
      </c>
    </row>
    <row r="6" spans="1:3">
      <c r="A6" s="4" t="s">
        <v>640</v>
      </c>
      <c r="B6" s="5" t="n">
        <v>3570</v>
      </c>
      <c r="C6" s="5" t="n">
        <v>4531</v>
      </c>
    </row>
    <row r="7" spans="1:3">
      <c r="A7" s="4" t="s">
        <v>641</v>
      </c>
      <c r="B7" s="5" t="n">
        <v>25030</v>
      </c>
      <c r="C7" s="5" t="n">
        <v>34582</v>
      </c>
    </row>
    <row r="8" spans="1:3">
      <c r="A8" s="4" t="s">
        <v>642</v>
      </c>
      <c r="B8" s="5" t="n">
        <v>66574</v>
      </c>
      <c r="C8" s="5" t="n">
        <v>80748</v>
      </c>
    </row>
    <row r="9" spans="1:3">
      <c r="A9" s="4" t="s">
        <v>643</v>
      </c>
      <c r="B9" s="5" t="n">
        <v>-66560</v>
      </c>
      <c r="C9" s="5" t="n">
        <v>-80725</v>
      </c>
    </row>
    <row r="10" spans="1:3">
      <c r="A10" s="4" t="s">
        <v>644</v>
      </c>
      <c r="B10" s="5" t="n">
        <v>14</v>
      </c>
      <c r="C10" s="5" t="n">
        <v>23</v>
      </c>
    </row>
    <row r="11" spans="1:3">
      <c r="A11" s="3" t="s">
        <v>645</v>
      </c>
    </row>
    <row r="12" spans="1:3">
      <c r="A12" s="4" t="s">
        <v>646</v>
      </c>
      <c r="B12" s="5" t="n">
        <v>-14</v>
      </c>
      <c r="C12" s="5" t="n">
        <v>-23</v>
      </c>
    </row>
    <row r="13" spans="1:3">
      <c r="A13" s="4" t="s">
        <v>639</v>
      </c>
      <c r="B13" s="5" t="n">
        <v>0</v>
      </c>
      <c r="C13" s="5" t="n">
        <v>0</v>
      </c>
    </row>
    <row r="14" spans="1:3">
      <c r="A14" s="4" t="s">
        <v>647</v>
      </c>
      <c r="B14" s="5" t="n">
        <v>-14</v>
      </c>
      <c r="C14" s="5" t="n">
        <v>-23</v>
      </c>
    </row>
    <row r="15" spans="1:3">
      <c r="A15" s="4" t="s">
        <v>648</v>
      </c>
      <c r="B15" s="5" t="n">
        <v>0</v>
      </c>
      <c r="C15" s="5" t="n">
        <v>0</v>
      </c>
    </row>
    <row r="16" spans="1:3">
      <c r="A16" s="3" t="s">
        <v>649</v>
      </c>
    </row>
    <row r="17" spans="1:3">
      <c r="A17" s="4" t="s">
        <v>650</v>
      </c>
      <c r="B17" s="5" t="n">
        <v>0</v>
      </c>
      <c r="C17" s="5" t="n">
        <v>0</v>
      </c>
    </row>
    <row r="18" spans="1:3">
      <c r="A18" s="4" t="s">
        <v>651</v>
      </c>
      <c r="B18" s="5" t="n">
        <v>0</v>
      </c>
      <c r="C18" s="5" t="n">
        <v>0</v>
      </c>
    </row>
    <row r="19" spans="1:3">
      <c r="A19" s="4" t="s">
        <v>648</v>
      </c>
      <c r="B19" s="6" t="n">
        <v>0</v>
      </c>
      <c r="C1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2</v>
      </c>
      <c r="B1" s="2" t="s">
        <v>1</v>
      </c>
    </row>
    <row r="2" spans="1:3">
      <c r="B2" s="2" t="s">
        <v>2</v>
      </c>
      <c r="C2" s="2" t="s">
        <v>30</v>
      </c>
    </row>
    <row r="3" spans="1:3">
      <c r="A3" s="3" t="s">
        <v>653</v>
      </c>
    </row>
    <row r="4" spans="1:3">
      <c r="A4" s="4" t="s">
        <v>654</v>
      </c>
      <c r="B4" s="4" t="s">
        <v>655</v>
      </c>
      <c r="C4" s="4" t="s">
        <v>655</v>
      </c>
    </row>
    <row r="5" spans="1:3">
      <c r="A5" s="4" t="s">
        <v>656</v>
      </c>
      <c r="B5" s="4" t="s">
        <v>657</v>
      </c>
      <c r="C5" s="4" t="s">
        <v>658</v>
      </c>
    </row>
    <row r="6" spans="1:3">
      <c r="A6" s="4" t="s">
        <v>659</v>
      </c>
      <c r="B6" s="4" t="s">
        <v>660</v>
      </c>
      <c r="C6" s="4" t="s">
        <v>661</v>
      </c>
    </row>
    <row r="7" spans="1:3">
      <c r="A7" s="4" t="s">
        <v>662</v>
      </c>
      <c r="B7" s="4" t="s">
        <v>663</v>
      </c>
      <c r="C7" s="4" t="s">
        <v>664</v>
      </c>
    </row>
    <row r="8" spans="1:3">
      <c r="A8" s="4" t="s">
        <v>665</v>
      </c>
      <c r="B8" s="4" t="s">
        <v>666</v>
      </c>
      <c r="C8" s="4" t="s">
        <v>667</v>
      </c>
    </row>
    <row r="9" spans="1:3">
      <c r="A9" s="4" t="s">
        <v>668</v>
      </c>
      <c r="B9" s="4" t="s">
        <v>669</v>
      </c>
      <c r="C9" s="4" t="s">
        <v>670</v>
      </c>
    </row>
    <row r="10" spans="1:3">
      <c r="A10" s="4" t="s">
        <v>671</v>
      </c>
      <c r="B10" s="4" t="s">
        <v>672</v>
      </c>
      <c r="C10" s="4" t="s">
        <v>673</v>
      </c>
    </row>
    <row r="11" spans="1:3">
      <c r="A11" s="4" t="s">
        <v>674</v>
      </c>
      <c r="B11" s="4" t="s">
        <v>675</v>
      </c>
      <c r="C11" s="4" t="s">
        <v>579</v>
      </c>
    </row>
    <row r="12" spans="1:3">
      <c r="A12" s="4" t="s">
        <v>676</v>
      </c>
      <c r="B12" s="4" t="s">
        <v>677</v>
      </c>
      <c r="C12" s="4" t="s">
        <v>579</v>
      </c>
    </row>
    <row r="13" spans="1:3">
      <c r="A13" s="4" t="s">
        <v>678</v>
      </c>
      <c r="B13" s="4" t="s">
        <v>679</v>
      </c>
      <c r="C13" s="4" t="s">
        <v>680</v>
      </c>
    </row>
    <row r="14" spans="1:3">
      <c r="A14" s="4" t="s">
        <v>123</v>
      </c>
      <c r="B14" s="4" t="s">
        <v>681</v>
      </c>
      <c r="C14" s="4" t="s">
        <v>6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3" t="s">
        <v>684</v>
      </c>
    </row>
    <row r="4" spans="1:3">
      <c r="A4" s="4" t="s">
        <v>685</v>
      </c>
      <c r="B4" s="6" t="n">
        <v>7410</v>
      </c>
      <c r="C4" s="6" t="n">
        <v>7410</v>
      </c>
    </row>
    <row r="5" spans="1:3">
      <c r="A5" s="4" t="s">
        <v>686</v>
      </c>
      <c r="B5" s="5" t="n">
        <v>-2514</v>
      </c>
      <c r="C5" s="5" t="n">
        <v>0</v>
      </c>
    </row>
    <row r="6" spans="1:3">
      <c r="A6" s="4" t="s">
        <v>687</v>
      </c>
      <c r="B6" s="5" t="n">
        <v>5347</v>
      </c>
      <c r="C6" s="5" t="n">
        <v>0</v>
      </c>
    </row>
    <row r="7" spans="1:3">
      <c r="A7" s="4" t="s">
        <v>688</v>
      </c>
      <c r="B7" s="5" t="n">
        <v>0</v>
      </c>
      <c r="C7" s="5" t="n">
        <v>0</v>
      </c>
    </row>
    <row r="8" spans="1:3">
      <c r="A8" s="4" t="s">
        <v>689</v>
      </c>
      <c r="B8" s="5" t="n">
        <v>0</v>
      </c>
      <c r="C8" s="5" t="n">
        <v>0</v>
      </c>
    </row>
    <row r="9" spans="1:3">
      <c r="A9" s="4" t="s">
        <v>690</v>
      </c>
      <c r="B9" s="5" t="n">
        <v>0</v>
      </c>
      <c r="C9" s="5" t="n">
        <v>0</v>
      </c>
    </row>
    <row r="10" spans="1:3">
      <c r="A10" s="4" t="s">
        <v>691</v>
      </c>
      <c r="B10" s="6" t="n">
        <v>10243</v>
      </c>
      <c r="C10" s="6" t="n">
        <v>74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692</v>
      </c>
      <c r="B1" s="2" t="s">
        <v>1</v>
      </c>
    </row>
    <row r="2" spans="1:3">
      <c r="B2" s="2" t="s">
        <v>2</v>
      </c>
      <c r="C2" s="2" t="s">
        <v>30</v>
      </c>
    </row>
    <row r="3" spans="1:3">
      <c r="A3" s="4" t="s">
        <v>693</v>
      </c>
      <c r="B3" s="6" t="n">
        <v>0</v>
      </c>
      <c r="C3" s="6" t="n">
        <v>0</v>
      </c>
    </row>
    <row r="4" spans="1:3">
      <c r="A4" s="4" t="s">
        <v>694</v>
      </c>
      <c r="B4" s="5" t="n">
        <v>2014</v>
      </c>
    </row>
    <row r="5" spans="1:3">
      <c r="A5" s="4" t="s">
        <v>695</v>
      </c>
    </row>
    <row r="6" spans="1:3">
      <c r="A6" s="4" t="s">
        <v>696</v>
      </c>
      <c r="B6" s="6" t="n">
        <v>250200</v>
      </c>
    </row>
    <row r="7" spans="1:3">
      <c r="A7" s="4" t="s">
        <v>697</v>
      </c>
      <c r="B7" s="6" t="n">
        <v>4500</v>
      </c>
    </row>
    <row r="8" spans="1:3">
      <c r="A8" s="4" t="s">
        <v>698</v>
      </c>
    </row>
    <row r="9" spans="1:3">
      <c r="A9" s="4" t="s">
        <v>699</v>
      </c>
      <c r="B9" s="4" t="s">
        <v>700</v>
      </c>
    </row>
    <row r="10" spans="1:3">
      <c r="A10" s="4" t="s">
        <v>701</v>
      </c>
      <c r="B10" s="4" t="s">
        <v>702</v>
      </c>
    </row>
    <row r="11" spans="1:3">
      <c r="A11" s="4" t="s">
        <v>703</v>
      </c>
      <c r="B11" s="4" t="s">
        <v>704</v>
      </c>
    </row>
    <row r="12" spans="1:3">
      <c r="A12" s="4" t="s">
        <v>705</v>
      </c>
    </row>
    <row r="13" spans="1:3">
      <c r="A13" s="4" t="s">
        <v>699</v>
      </c>
      <c r="B13" s="4" t="s">
        <v>706</v>
      </c>
    </row>
    <row r="14" spans="1:3">
      <c r="A14" s="4" t="s">
        <v>707</v>
      </c>
    </row>
    <row r="15" spans="1:3">
      <c r="A15" s="4" t="s">
        <v>696</v>
      </c>
      <c r="B15" s="6" t="n">
        <v>61000</v>
      </c>
    </row>
    <row r="16" spans="1:3">
      <c r="A16" s="4" t="s">
        <v>701</v>
      </c>
      <c r="B16" s="4" t="s">
        <v>708</v>
      </c>
    </row>
    <row r="17" spans="1:3">
      <c r="A17" s="4" t="s">
        <v>709</v>
      </c>
    </row>
    <row r="18" spans="1:3">
      <c r="A18" s="4" t="s">
        <v>696</v>
      </c>
      <c r="B18" s="6" t="n">
        <v>85300</v>
      </c>
    </row>
    <row r="19" spans="1:3">
      <c r="A19" s="4" t="s">
        <v>710</v>
      </c>
    </row>
    <row r="20" spans="1:3">
      <c r="A20" s="4" t="s">
        <v>699</v>
      </c>
      <c r="B20" s="4" t="s">
        <v>700</v>
      </c>
    </row>
    <row r="21" spans="1:3">
      <c r="A21" s="4" t="s">
        <v>701</v>
      </c>
      <c r="B21" s="4" t="s">
        <v>711</v>
      </c>
    </row>
    <row r="22" spans="1:3">
      <c r="A22" s="4" t="s">
        <v>712</v>
      </c>
    </row>
    <row r="23" spans="1:3">
      <c r="A23" s="4" t="s">
        <v>699</v>
      </c>
      <c r="B23" s="4" t="s">
        <v>7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13</v>
      </c>
      <c r="B1" s="2" t="s">
        <v>485</v>
      </c>
    </row>
    <row r="2" spans="1:2">
      <c r="A2" s="3" t="s">
        <v>232</v>
      </c>
    </row>
    <row r="3" spans="1:2">
      <c r="A3" s="5" t="n">
        <v>2018</v>
      </c>
      <c r="B3" s="6" t="n">
        <v>1620</v>
      </c>
    </row>
    <row r="4" spans="1:2">
      <c r="A4" s="5" t="n">
        <v>2019</v>
      </c>
      <c r="B4" s="5" t="n">
        <v>1607</v>
      </c>
    </row>
    <row r="5" spans="1:2">
      <c r="A5" s="5" t="n">
        <v>2020</v>
      </c>
      <c r="B5" s="5" t="n">
        <v>679</v>
      </c>
    </row>
    <row r="6" spans="1:2">
      <c r="A6" s="5" t="n">
        <v>2021</v>
      </c>
      <c r="B6" s="5" t="n">
        <v>524</v>
      </c>
    </row>
    <row r="7" spans="1:2">
      <c r="A7" s="5" t="n">
        <v>2022</v>
      </c>
      <c r="B7" s="5" t="n">
        <v>309</v>
      </c>
    </row>
    <row r="8" spans="1:2">
      <c r="A8" s="4" t="s">
        <v>487</v>
      </c>
      <c r="B8" s="5" t="n">
        <v>0</v>
      </c>
    </row>
    <row r="9" spans="1:2">
      <c r="A9" s="4" t="s">
        <v>123</v>
      </c>
      <c r="B9" s="6" t="n">
        <v>47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14</v>
      </c>
      <c r="B1" s="2" t="s">
        <v>485</v>
      </c>
    </row>
    <row r="2" spans="1:2">
      <c r="A2" s="3" t="s">
        <v>715</v>
      </c>
    </row>
    <row r="3" spans="1:2">
      <c r="A3" s="5" t="n">
        <v>2018</v>
      </c>
      <c r="B3" s="6" t="n">
        <v>121</v>
      </c>
    </row>
    <row r="4" spans="1:2">
      <c r="A4" s="5" t="n">
        <v>2019</v>
      </c>
      <c r="B4" s="5" t="n">
        <v>125</v>
      </c>
    </row>
    <row r="5" spans="1:2">
      <c r="A5" s="5" t="n">
        <v>2020</v>
      </c>
      <c r="B5" s="5" t="n">
        <v>0</v>
      </c>
    </row>
    <row r="6" spans="1:2">
      <c r="A6" s="5" t="n">
        <v>2021</v>
      </c>
      <c r="B6" s="5" t="n">
        <v>0</v>
      </c>
    </row>
    <row r="7" spans="1:2">
      <c r="A7" s="5" t="n">
        <v>2022</v>
      </c>
      <c r="B7" s="5" t="n">
        <v>0</v>
      </c>
    </row>
    <row r="8" spans="1:2">
      <c r="A8" s="4" t="s">
        <v>487</v>
      </c>
      <c r="B8" s="5" t="n">
        <v>0</v>
      </c>
    </row>
    <row r="9" spans="1:2">
      <c r="A9" s="4" t="s">
        <v>123</v>
      </c>
      <c r="B9" s="6" t="n">
        <v>2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716</v>
      </c>
      <c r="B1" s="2" t="s">
        <v>1</v>
      </c>
    </row>
    <row r="2" spans="1:3">
      <c r="B2" s="2" t="s">
        <v>2</v>
      </c>
      <c r="C2" s="2" t="s">
        <v>30</v>
      </c>
    </row>
    <row r="3" spans="1:3">
      <c r="A3" s="3" t="s">
        <v>232</v>
      </c>
    </row>
    <row r="4" spans="1:3">
      <c r="A4" s="4" t="s">
        <v>717</v>
      </c>
      <c r="B4" s="6" t="n">
        <v>647</v>
      </c>
      <c r="C4" s="6" t="n">
        <v>760</v>
      </c>
    </row>
    <row r="5" spans="1:3">
      <c r="A5" s="4" t="s">
        <v>718</v>
      </c>
      <c r="B5" s="5" t="n">
        <v>118</v>
      </c>
      <c r="C5" s="5" t="n">
        <v>115</v>
      </c>
    </row>
    <row r="6" spans="1:3">
      <c r="A6" s="4" t="s">
        <v>719</v>
      </c>
      <c r="B6" s="5" t="n">
        <v>500</v>
      </c>
    </row>
    <row r="7" spans="1:3">
      <c r="A7" s="4" t="s">
        <v>720</v>
      </c>
      <c r="B7" s="6" t="n">
        <v>6909</v>
      </c>
      <c r="C7" s="6" t="n">
        <v>8711</v>
      </c>
    </row>
    <row r="8" spans="1:3">
      <c r="A8" s="4" t="s">
        <v>721</v>
      </c>
    </row>
    <row r="9" spans="1:3">
      <c r="A9" s="4" t="s">
        <v>722</v>
      </c>
      <c r="B9" s="4" t="s">
        <v>723</v>
      </c>
    </row>
    <row r="10" spans="1:3">
      <c r="A10" s="4" t="s">
        <v>695</v>
      </c>
    </row>
    <row r="11" spans="1:3">
      <c r="A11" s="4" t="s">
        <v>722</v>
      </c>
      <c r="B11" s="4" t="s">
        <v>7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725</v>
      </c>
      <c r="B1" s="2" t="s">
        <v>1</v>
      </c>
    </row>
    <row r="2" spans="1:4">
      <c r="B2" s="2" t="s">
        <v>2</v>
      </c>
      <c r="C2" s="2" t="s">
        <v>30</v>
      </c>
      <c r="D2" s="2" t="s">
        <v>460</v>
      </c>
    </row>
    <row r="3" spans="1:4">
      <c r="A3" s="4" t="s">
        <v>726</v>
      </c>
      <c r="B3" s="6" t="n">
        <v>265</v>
      </c>
      <c r="C3" s="6" t="n">
        <v>618</v>
      </c>
      <c r="D3" s="6" t="n">
        <v>104</v>
      </c>
    </row>
    <row r="4" spans="1:4">
      <c r="A4" s="4" t="s">
        <v>727</v>
      </c>
      <c r="B4" s="5" t="n">
        <v>88</v>
      </c>
      <c r="C4" s="5" t="n">
        <v>2287</v>
      </c>
    </row>
    <row r="5" spans="1:4">
      <c r="A5" s="4" t="s">
        <v>728</v>
      </c>
      <c r="B5" s="5" t="n">
        <v>-441</v>
      </c>
      <c r="C5" s="5" t="n">
        <v>-1773</v>
      </c>
    </row>
    <row r="6" spans="1:4">
      <c r="A6" s="4" t="s">
        <v>729</v>
      </c>
      <c r="B6" s="6" t="n">
        <v>0</v>
      </c>
      <c r="C6" s="5" t="n">
        <v>0</v>
      </c>
    </row>
    <row r="7" spans="1:4">
      <c r="A7" s="4" t="s">
        <v>730</v>
      </c>
      <c r="B7" s="4" t="s">
        <v>731</v>
      </c>
    </row>
    <row r="8" spans="1:4">
      <c r="A8" s="4" t="s">
        <v>732</v>
      </c>
    </row>
    <row r="9" spans="1:4">
      <c r="A9" s="4" t="s">
        <v>726</v>
      </c>
      <c r="B9" s="6" t="n">
        <v>265</v>
      </c>
      <c r="C9" s="5" t="n">
        <v>618</v>
      </c>
      <c r="D9" s="5" t="n">
        <v>0</v>
      </c>
    </row>
    <row r="10" spans="1:4">
      <c r="A10" s="4" t="s">
        <v>727</v>
      </c>
      <c r="B10" s="5" t="n">
        <v>88</v>
      </c>
      <c r="C10" s="5" t="n">
        <v>2287</v>
      </c>
    </row>
    <row r="11" spans="1:4">
      <c r="A11" s="4" t="s">
        <v>728</v>
      </c>
      <c r="B11" s="5" t="n">
        <v>-441</v>
      </c>
      <c r="C11" s="5" t="n">
        <v>-1669</v>
      </c>
    </row>
    <row r="12" spans="1:4">
      <c r="A12" s="4" t="s">
        <v>729</v>
      </c>
      <c r="B12" s="6" t="n">
        <v>0</v>
      </c>
      <c r="C12" s="5" t="n">
        <v>0</v>
      </c>
    </row>
    <row r="13" spans="1:4">
      <c r="A13" s="4" t="s">
        <v>733</v>
      </c>
    </row>
    <row r="14" spans="1:4">
      <c r="A14" s="4" t="s">
        <v>726</v>
      </c>
      <c r="C14" s="5" t="n">
        <v>0</v>
      </c>
      <c r="D14" s="6" t="n">
        <v>104</v>
      </c>
    </row>
    <row r="15" spans="1:4">
      <c r="A15" s="4" t="s">
        <v>727</v>
      </c>
      <c r="C15" s="5" t="n">
        <v>0</v>
      </c>
    </row>
    <row r="16" spans="1:4">
      <c r="A16" s="4" t="s">
        <v>728</v>
      </c>
      <c r="C16" s="5" t="n">
        <v>-104</v>
      </c>
    </row>
    <row r="17" spans="1:4">
      <c r="A17" s="4" t="s">
        <v>729</v>
      </c>
      <c r="C17"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4</v>
      </c>
      <c r="B1" s="2" t="s">
        <v>1</v>
      </c>
    </row>
    <row r="2" spans="1:3">
      <c r="B2" s="2" t="s">
        <v>2</v>
      </c>
      <c r="C2" s="2" t="s">
        <v>30</v>
      </c>
    </row>
    <row r="3" spans="1:3">
      <c r="A3" s="3" t="s">
        <v>735</v>
      </c>
    </row>
    <row r="4" spans="1:3">
      <c r="A4" s="4" t="s">
        <v>736</v>
      </c>
      <c r="B4" s="6" t="n">
        <v>-928</v>
      </c>
      <c r="C4" s="6" t="n">
        <v>-4780</v>
      </c>
    </row>
    <row r="5" spans="1:3">
      <c r="A5" s="4" t="s">
        <v>737</v>
      </c>
      <c r="B5" s="5" t="n">
        <v>28520</v>
      </c>
      <c r="C5" s="5" t="n">
        <v>30165</v>
      </c>
    </row>
    <row r="6" spans="1:3">
      <c r="A6" s="3" t="s">
        <v>738</v>
      </c>
    </row>
    <row r="7" spans="1:3">
      <c r="A7" s="4" t="s">
        <v>128</v>
      </c>
      <c r="B7" s="5" t="n">
        <v>0</v>
      </c>
      <c r="C7" s="5" t="n">
        <v>5571</v>
      </c>
    </row>
    <row r="8" spans="1:3">
      <c r="A8" s="4" t="s">
        <v>739</v>
      </c>
      <c r="B8" s="5" t="n">
        <v>3775</v>
      </c>
      <c r="C8" s="5" t="n">
        <v>0</v>
      </c>
    </row>
    <row r="9" spans="1:3">
      <c r="A9" s="4" t="s">
        <v>740</v>
      </c>
      <c r="B9" s="5" t="n">
        <v>12690</v>
      </c>
      <c r="C9" s="5" t="n">
        <v>0</v>
      </c>
    </row>
    <row r="10" spans="1:3">
      <c r="A10" s="4" t="s">
        <v>741</v>
      </c>
      <c r="B10" s="5" t="n">
        <v>-51775</v>
      </c>
      <c r="C10" s="5" t="n">
        <v>0</v>
      </c>
    </row>
    <row r="11" spans="1:3">
      <c r="A11" s="4" t="s">
        <v>742</v>
      </c>
      <c r="B11" s="6" t="n">
        <v>36243</v>
      </c>
      <c r="C11"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3</v>
      </c>
      <c r="B1" s="2" t="s">
        <v>381</v>
      </c>
      <c r="J1" s="2" t="s">
        <v>1</v>
      </c>
    </row>
    <row r="2" spans="1:11">
      <c r="B2" s="2" t="s">
        <v>2</v>
      </c>
      <c r="C2" s="2" t="s">
        <v>382</v>
      </c>
      <c r="D2" s="2" t="s">
        <v>4</v>
      </c>
      <c r="E2" s="2" t="s">
        <v>383</v>
      </c>
      <c r="F2" s="2" t="s">
        <v>30</v>
      </c>
      <c r="G2" s="2" t="s">
        <v>384</v>
      </c>
      <c r="H2" s="2" t="s">
        <v>385</v>
      </c>
      <c r="I2" s="2" t="s">
        <v>386</v>
      </c>
      <c r="J2" s="2" t="s">
        <v>2</v>
      </c>
      <c r="K2" s="2" t="s">
        <v>30</v>
      </c>
    </row>
    <row r="3" spans="1:11">
      <c r="A3" s="3" t="s">
        <v>744</v>
      </c>
    </row>
    <row r="4" spans="1:11">
      <c r="A4" s="4" t="s">
        <v>85</v>
      </c>
      <c r="B4" s="6" t="n">
        <v>41541</v>
      </c>
      <c r="C4" s="6" t="n">
        <v>40469</v>
      </c>
      <c r="D4" s="6" t="n">
        <v>34316</v>
      </c>
      <c r="E4" s="6" t="n">
        <v>29742</v>
      </c>
      <c r="F4" s="6" t="n">
        <v>30173</v>
      </c>
      <c r="G4" s="6" t="n">
        <v>41468</v>
      </c>
      <c r="H4" s="6" t="n">
        <v>36746</v>
      </c>
      <c r="I4" s="6" t="n">
        <v>32469</v>
      </c>
      <c r="J4" s="6" t="n">
        <v>146068</v>
      </c>
      <c r="K4" s="6" t="n">
        <v>140856</v>
      </c>
    </row>
    <row r="5" spans="1:11">
      <c r="A5" s="4" t="s">
        <v>745</v>
      </c>
      <c r="B5" s="5" t="n">
        <v>-24742</v>
      </c>
      <c r="C5" s="5" t="n">
        <v>1014</v>
      </c>
      <c r="D5" s="5" t="n">
        <v>-12637</v>
      </c>
      <c r="E5" s="5" t="n">
        <v>-20094</v>
      </c>
      <c r="F5" s="5" t="n">
        <v>-76817</v>
      </c>
      <c r="G5" s="5" t="n">
        <v>-17402</v>
      </c>
      <c r="H5" s="5" t="n">
        <v>-22300</v>
      </c>
      <c r="I5" s="5" t="n">
        <v>-23809</v>
      </c>
      <c r="J5" s="5" t="n">
        <v>-56459</v>
      </c>
      <c r="K5" s="5" t="n">
        <v>-140328</v>
      </c>
    </row>
    <row r="6" spans="1:11">
      <c r="A6" s="4" t="s">
        <v>746</v>
      </c>
      <c r="B6" s="6" t="n">
        <v>-32423</v>
      </c>
      <c r="C6" s="6" t="n">
        <v>6360</v>
      </c>
      <c r="D6" s="6" t="n">
        <v>-21616</v>
      </c>
      <c r="E6" s="6" t="n">
        <v>-29462</v>
      </c>
      <c r="F6" s="6" t="n">
        <v>-86077</v>
      </c>
      <c r="G6" s="6" t="n">
        <v>-26438</v>
      </c>
      <c r="H6" s="6" t="n">
        <v>-31139</v>
      </c>
      <c r="I6" s="6" t="n">
        <v>-25936</v>
      </c>
      <c r="J6" s="6" t="n">
        <v>-77141</v>
      </c>
      <c r="K6" s="6" t="n">
        <v>-169590</v>
      </c>
    </row>
    <row r="7" spans="1:11">
      <c r="A7" s="4" t="s">
        <v>747</v>
      </c>
      <c r="B7" s="7" t="n">
        <v>-2.78</v>
      </c>
      <c r="C7" s="7" t="n">
        <v>0.57</v>
      </c>
      <c r="D7" s="7" t="n">
        <v>-2.16</v>
      </c>
      <c r="E7" s="7" t="n">
        <v>-2.94</v>
      </c>
      <c r="F7" s="7" t="n">
        <v>-8.92</v>
      </c>
      <c r="G7" s="7" t="n">
        <v>-2.99</v>
      </c>
      <c r="H7" s="7" t="n">
        <v>-4.67</v>
      </c>
      <c r="I7" s="7" t="n">
        <v>-4.24</v>
      </c>
      <c r="J7" s="7" t="n">
        <v>-7.21</v>
      </c>
      <c r="K7" s="7" t="n">
        <v>-21.67</v>
      </c>
    </row>
    <row r="8" spans="1:11">
      <c r="A8" s="4" t="s">
        <v>748</v>
      </c>
      <c r="B8" s="7" t="n">
        <v>-2.78</v>
      </c>
      <c r="C8" s="7" t="n">
        <v>0.42</v>
      </c>
      <c r="D8" s="7" t="n">
        <v>-2.16</v>
      </c>
      <c r="E8" s="7" t="n">
        <v>-2.94</v>
      </c>
      <c r="F8" s="7" t="n">
        <v>-8.92</v>
      </c>
      <c r="G8" s="7" t="n">
        <v>-2.99</v>
      </c>
      <c r="H8" s="7" t="n">
        <v>-4.67</v>
      </c>
      <c r="I8" s="7" t="n">
        <v>-4.24</v>
      </c>
      <c r="J8" s="7" t="n">
        <v>-7.21</v>
      </c>
      <c r="K8" s="7" t="n">
        <v>-21.67</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9</v>
      </c>
      <c r="B1" s="2" t="s">
        <v>1</v>
      </c>
    </row>
    <row r="2" spans="1:3">
      <c r="B2" s="2" t="s">
        <v>2</v>
      </c>
      <c r="C2" s="2" t="s">
        <v>30</v>
      </c>
    </row>
    <row r="3" spans="1:3">
      <c r="A3" s="4" t="s">
        <v>750</v>
      </c>
    </row>
    <row r="4" spans="1:3">
      <c r="A4" s="4" t="s">
        <v>751</v>
      </c>
      <c r="B4" s="6" t="n">
        <v>500</v>
      </c>
      <c r="C4" s="6" t="n">
        <v>15</v>
      </c>
    </row>
    <row r="5" spans="1:3">
      <c r="A5" s="4" t="s">
        <v>752</v>
      </c>
      <c r="B5" s="5" t="n">
        <v>-25</v>
      </c>
      <c r="C5" s="5" t="n">
        <v>618</v>
      </c>
    </row>
    <row r="6" spans="1:3">
      <c r="A6" s="4" t="s">
        <v>753</v>
      </c>
      <c r="B6" s="5" t="n">
        <v>-460</v>
      </c>
      <c r="C6" s="5" t="n">
        <v>-133</v>
      </c>
    </row>
    <row r="7" spans="1:3">
      <c r="A7" s="4" t="s">
        <v>754</v>
      </c>
      <c r="B7" s="5" t="n">
        <v>15</v>
      </c>
      <c r="C7" s="5" t="n">
        <v>500</v>
      </c>
    </row>
    <row r="8" spans="1:3">
      <c r="A8" s="4" t="s">
        <v>755</v>
      </c>
    </row>
    <row r="9" spans="1:3">
      <c r="A9" s="4" t="s">
        <v>751</v>
      </c>
      <c r="B9" s="5" t="n">
        <v>1038</v>
      </c>
      <c r="C9" s="5" t="n">
        <v>1844</v>
      </c>
    </row>
    <row r="10" spans="1:3">
      <c r="A10" s="4" t="s">
        <v>752</v>
      </c>
      <c r="B10" s="5" t="n">
        <v>6230</v>
      </c>
      <c r="C10" s="5" t="n">
        <v>6718</v>
      </c>
    </row>
    <row r="11" spans="1:3">
      <c r="A11" s="4" t="s">
        <v>753</v>
      </c>
      <c r="B11" s="5" t="n">
        <v>-6422</v>
      </c>
      <c r="C11" s="5" t="n">
        <v>-7524</v>
      </c>
    </row>
    <row r="12" spans="1:3">
      <c r="A12" s="4" t="s">
        <v>754</v>
      </c>
      <c r="B12" s="5" t="n">
        <v>846</v>
      </c>
      <c r="C12" s="5" t="n">
        <v>1038</v>
      </c>
    </row>
    <row r="13" spans="1:3">
      <c r="A13" s="4" t="s">
        <v>756</v>
      </c>
    </row>
    <row r="14" spans="1:3">
      <c r="A14" s="4" t="s">
        <v>751</v>
      </c>
      <c r="B14" s="5" t="n">
        <v>1983</v>
      </c>
      <c r="C14" s="5" t="n">
        <v>2448</v>
      </c>
    </row>
    <row r="15" spans="1:3">
      <c r="A15" s="4" t="s">
        <v>752</v>
      </c>
      <c r="B15" s="5" t="n">
        <v>1867</v>
      </c>
      <c r="C15" s="5" t="n">
        <v>2184</v>
      </c>
    </row>
    <row r="16" spans="1:3">
      <c r="A16" s="4" t="s">
        <v>753</v>
      </c>
      <c r="B16" s="5" t="n">
        <v>-2392</v>
      </c>
      <c r="C16" s="5" t="n">
        <v>-2649</v>
      </c>
    </row>
    <row r="17" spans="1:3">
      <c r="A17" s="4" t="s">
        <v>754</v>
      </c>
      <c r="B17" s="6" t="n">
        <v>1458</v>
      </c>
      <c r="C17" s="6" t="n">
        <v>19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24:41Z</dcterms:created>
  <dcterms:modified xmlns:dcterms="http://purl.org/dc/terms/" xmlns:xsi="http://www.w3.org/2001/XMLSchema-instance" xsi:type="dcterms:W3CDTF">2018-03-08T16:24:41Z</dcterms:modified>
</cp:coreProperties>
</file>